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 sheetId="9" state="visible" r:id="rId9"/>
    <sheet xmlns:r="http://schemas.openxmlformats.org/officeDocument/2006/relationships" name="Cash Equivalents and Marketable" sheetId="10" state="visible" r:id="rId10"/>
    <sheet xmlns:r="http://schemas.openxmlformats.org/officeDocument/2006/relationships" name="Major Customers, Partnerships a" sheetId="11" state="visible" r:id="rId11"/>
    <sheet xmlns:r="http://schemas.openxmlformats.org/officeDocument/2006/relationships" name="Acquisition of Sangamo France" sheetId="12" state="visible" r:id="rId12"/>
    <sheet xmlns:r="http://schemas.openxmlformats.org/officeDocument/2006/relationships" name="Other Balance Sheet Detail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y Disclosur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air Value Measurement (Tables)" sheetId="24" state="visible" r:id="rId24"/>
    <sheet xmlns:r="http://schemas.openxmlformats.org/officeDocument/2006/relationships" name="Cash Equivalents and Marketab_2" sheetId="25" state="visible" r:id="rId25"/>
    <sheet xmlns:r="http://schemas.openxmlformats.org/officeDocument/2006/relationships" name="Major Customers, Partnerships_2" sheetId="26" state="visible" r:id="rId26"/>
    <sheet xmlns:r="http://schemas.openxmlformats.org/officeDocument/2006/relationships" name="Acquisition of Acquisition of S" sheetId="27" state="visible" r:id="rId27"/>
    <sheet xmlns:r="http://schemas.openxmlformats.org/officeDocument/2006/relationships" name="Other Balance Sheet Details (Ta"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Fair Value Measurement - Summar" sheetId="37" state="visible" r:id="rId37"/>
    <sheet xmlns:r="http://schemas.openxmlformats.org/officeDocument/2006/relationships" name="Fair Value Measurement - Additi" sheetId="38" state="visible" r:id="rId38"/>
    <sheet xmlns:r="http://schemas.openxmlformats.org/officeDocument/2006/relationships" name="Fair Value Measurement - Summ_2" sheetId="39" state="visible" r:id="rId39"/>
    <sheet xmlns:r="http://schemas.openxmlformats.org/officeDocument/2006/relationships" name="Cash Equivalents and Marketab_3" sheetId="40" state="visible" r:id="rId40"/>
    <sheet xmlns:r="http://schemas.openxmlformats.org/officeDocument/2006/relationships" name="Cash Equivalents and Marketab_4" sheetId="41" state="visible" r:id="rId41"/>
    <sheet xmlns:r="http://schemas.openxmlformats.org/officeDocument/2006/relationships" name="Cash Equivalents and Marketab_5" sheetId="42" state="visible" r:id="rId42"/>
    <sheet xmlns:r="http://schemas.openxmlformats.org/officeDocument/2006/relationships" name="Major Customers, Partnerships_3" sheetId="43" state="visible" r:id="rId43"/>
    <sheet xmlns:r="http://schemas.openxmlformats.org/officeDocument/2006/relationships" name="Major Customers, Partnerships_4" sheetId="44" state="visible" r:id="rId44"/>
    <sheet xmlns:r="http://schemas.openxmlformats.org/officeDocument/2006/relationships" name="Major Customers, Partnerships_5" sheetId="45" state="visible" r:id="rId45"/>
    <sheet xmlns:r="http://schemas.openxmlformats.org/officeDocument/2006/relationships" name="Major Customers, Partnerships_6" sheetId="46" state="visible" r:id="rId46"/>
    <sheet xmlns:r="http://schemas.openxmlformats.org/officeDocument/2006/relationships" name="Acquisition of Sangamo France -" sheetId="47" state="visible" r:id="rId47"/>
    <sheet xmlns:r="http://schemas.openxmlformats.org/officeDocument/2006/relationships" name="Acquisition of Sangamo France_2" sheetId="48" state="visible" r:id="rId48"/>
    <sheet xmlns:r="http://schemas.openxmlformats.org/officeDocument/2006/relationships" name="Other Balance Sheet Details (De" sheetId="49" state="visible" r:id="rId49"/>
    <sheet xmlns:r="http://schemas.openxmlformats.org/officeDocument/2006/relationships" name="Other Balance Sheet Details - S" sheetId="50" state="visible" r:id="rId50"/>
    <sheet xmlns:r="http://schemas.openxmlformats.org/officeDocument/2006/relationships" name="Other Balance Sheet Details -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Based Compensation - Stoc" sheetId="58" state="visible" r:id="rId58"/>
    <sheet xmlns:r="http://schemas.openxmlformats.org/officeDocument/2006/relationships" name="Stock-Based Compensation - Addi" sheetId="59" state="visible" r:id="rId59"/>
    <sheet xmlns:r="http://schemas.openxmlformats.org/officeDocument/2006/relationships" name="Stock-Based Compensation - Assu" sheetId="60" state="visible" r:id="rId60"/>
    <sheet xmlns:r="http://schemas.openxmlformats.org/officeDocument/2006/relationships" name="Stock-Based Compensation - Weig" sheetId="61" state="visible" r:id="rId61"/>
    <sheet xmlns:r="http://schemas.openxmlformats.org/officeDocument/2006/relationships" name="Employee Benefit Plan - Additio" sheetId="62" state="visible" r:id="rId62"/>
    <sheet xmlns:r="http://schemas.openxmlformats.org/officeDocument/2006/relationships" name="Income Taxes - Summary of Domes" sheetId="63" state="visible" r:id="rId63"/>
    <sheet xmlns:r="http://schemas.openxmlformats.org/officeDocument/2006/relationships" name="Income Taxes - Summary of Benef" sheetId="64" state="visible" r:id="rId64"/>
    <sheet xmlns:r="http://schemas.openxmlformats.org/officeDocument/2006/relationships" name="Income Taxes - Schedule of Diff" sheetId="65" state="visible" r:id="rId65"/>
    <sheet xmlns:r="http://schemas.openxmlformats.org/officeDocument/2006/relationships" name="Income Taxes - Schedule of Comp" sheetId="66" state="visible" r:id="rId66"/>
    <sheet xmlns:r="http://schemas.openxmlformats.org/officeDocument/2006/relationships" name="Income Taxes - Deferred Tax Ass" sheetId="67" state="visible" r:id="rId67"/>
    <sheet xmlns:r="http://schemas.openxmlformats.org/officeDocument/2006/relationships" name="Income Taxes - Additional Infor" sheetId="68" state="visible" r:id="rId68"/>
    <sheet xmlns:r="http://schemas.openxmlformats.org/officeDocument/2006/relationships" name="Income Taxes - Summary of Activ" sheetId="69" state="visible" r:id="rId69"/>
    <sheet xmlns:r="http://schemas.openxmlformats.org/officeDocument/2006/relationships" name="Related Party Disclosures (Deta" sheetId="70" state="visible" r:id="rId70"/>
    <sheet xmlns:r="http://schemas.openxmlformats.org/officeDocument/2006/relationships" name="Quarterly Financial Data (Una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_);_(&quot;€ &quot;(#,##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171</t>
        </is>
      </c>
    </row>
    <row r="10">
      <c r="A10" s="4" t="inlineStr">
        <is>
          <t>Entity Registrant Name</t>
        </is>
      </c>
      <c r="B10" s="4" t="inlineStr">
        <is>
          <t>SANGAMO THERAPEUTICS, INC.</t>
        </is>
      </c>
    </row>
    <row r="11">
      <c r="A11" s="4" t="inlineStr">
        <is>
          <t>Entity Incorporation, State or Country Code</t>
        </is>
      </c>
      <c r="B11" s="4" t="inlineStr">
        <is>
          <t>DE</t>
        </is>
      </c>
    </row>
    <row r="12">
      <c r="A12" s="4" t="inlineStr">
        <is>
          <t>Entity Tax Identification Number</t>
        </is>
      </c>
      <c r="B12" s="4" t="inlineStr">
        <is>
          <t>68-0359556</t>
        </is>
      </c>
    </row>
    <row r="13">
      <c r="A13" s="4" t="inlineStr">
        <is>
          <t>Entity Address, Address Line One</t>
        </is>
      </c>
      <c r="B13" s="4" t="inlineStr">
        <is>
          <t>7000 Marina Blvd.</t>
        </is>
      </c>
    </row>
    <row r="14">
      <c r="A14" s="4" t="inlineStr">
        <is>
          <t>Entity Address, City or Town</t>
        </is>
      </c>
      <c r="B14" s="4" t="inlineStr">
        <is>
          <t>Brisbane</t>
        </is>
      </c>
    </row>
    <row r="15">
      <c r="A15" s="4" t="inlineStr">
        <is>
          <t>Entity Address, State or Province</t>
        </is>
      </c>
      <c r="B15" s="4" t="inlineStr">
        <is>
          <t>CA</t>
        </is>
      </c>
    </row>
    <row r="16">
      <c r="A16" s="4" t="inlineStr">
        <is>
          <t>Entity Address, Postal Zip Code</t>
        </is>
      </c>
      <c r="B16" s="4" t="inlineStr">
        <is>
          <t>94005</t>
        </is>
      </c>
    </row>
    <row r="17">
      <c r="A17" s="4" t="inlineStr">
        <is>
          <t>City Area Code</t>
        </is>
      </c>
      <c r="B17" s="4" t="inlineStr">
        <is>
          <t>510</t>
        </is>
      </c>
    </row>
    <row r="18">
      <c r="A18" s="4" t="inlineStr">
        <is>
          <t>Local Phone Number</t>
        </is>
      </c>
      <c r="B18" s="4" t="inlineStr">
        <is>
          <t>970-6000</t>
        </is>
      </c>
    </row>
    <row r="19">
      <c r="A19" s="4" t="inlineStr">
        <is>
          <t>Title of 12(b) Security</t>
        </is>
      </c>
      <c r="B19" s="4" t="inlineStr">
        <is>
          <t>Common Stock, par value $0.01 per share</t>
        </is>
      </c>
    </row>
    <row r="20">
      <c r="A20" s="4" t="inlineStr">
        <is>
          <t>Trading Symbol</t>
        </is>
      </c>
      <c r="B20" s="4" t="inlineStr">
        <is>
          <t>SGM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62431735</v>
      </c>
    </row>
    <row r="32">
      <c r="A32" s="4" t="inlineStr">
        <is>
          <t>Entity Common Stock, Shares Outstanding</t>
        </is>
      </c>
      <c r="C32" s="6" t="n">
        <v>143251243</v>
      </c>
    </row>
    <row r="33">
      <c r="A33" s="4" t="inlineStr">
        <is>
          <t>Documents Incorporated by Reference</t>
        </is>
      </c>
      <c r="B33" s="4" t="inlineStr">
        <is>
          <t>Certain information required by Part III, Items 10-14 of this Form 10-K is incorporated by reference to the registrant’s definitive Proxy Statement for the 2021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 .</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012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Investments, Debt and Equity Securities [Abstract]</t>
        </is>
      </c>
    </row>
    <row r="4">
      <c r="A4" s="4" t="inlineStr">
        <is>
          <t>Cash Equivalents and Marketable Securities</t>
        </is>
      </c>
      <c r="B4" s="4" t="inlineStr">
        <is>
          <t>CASH EQUIVALENTS AND MARKETABLE SECURITIES The table below summarizes the Company’s cash equivalents and marketable securities (in thousands): Amortized Gross Gross Estimated December 31, 2020 Cash equivalents: Money market funds $ 53,165 $ — $ — $ 53,165 Total 53,165 — — 53,165 Marketable securities: Commercial paper 213,500 41 (8) 213,533 Corporate debt securities 59,575 16 (17) 59,574 Certificates of deposit 12,311 — — 12,311 Asset-backed securities 17,905 10 (7) 17,908 U.S. government-sponsored entity debt securities 257,284 19 (5) 257,298 Total 560,575 86 (37) 560,624 Total cash equivalents and marketable securities $ 613,740 $ 86 $ (37) $ 613,789 December 31, 2019 Cash equivalents: Money market funds $ 30,496 $ — $ — $ 30,496 Commercial paper 2,998 1 — 2,999 Total 33,494 1 — 33,495 Marketable securities: Commercial paper 155,230 145 (7) 155,368 Corporate debt securities 94,905 115 (3) 95,017 U.S. government-sponsored entity debt securities 53,411 91 (9) 53,493 Total 303,546 351 (19) 303,878 Total cash equivalents and marketable securities $ 337,040 $ 352 $ (19) $ 337,373 The fair value of marketable securities by contractual maturity were as follows (in thousands): December 31, 2020 2019 Maturing in one year or less $ 510,094 $ 282,046 Maturing after one year through five years 50,530 21,832 Total $ 560,624 $ 303,878 The Company had no realized losses from the sale of marketable securities for the years ended December 31, 2020, 2019 or 2018. No investments were other-than-temporarily impaired at either December 31, 2020 or 2019.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o indicate that there has been any significant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other-than-temporary impairments for these marketable securities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12 Months Ended</t>
        </is>
      </c>
    </row>
    <row r="2">
      <c r="B2" s="2" t="inlineStr">
        <is>
          <t>Dec. 31, 2020</t>
        </is>
      </c>
    </row>
    <row r="3">
      <c r="A3" s="3" t="inlineStr">
        <is>
          <t>Organization, Consolidation and Presentation of Financial Statements [Abstract]</t>
        </is>
      </c>
    </row>
    <row r="4">
      <c r="A4" s="4" t="inlineStr">
        <is>
          <t>Major Customers, Partnerships and Strategic Alliances</t>
        </is>
      </c>
      <c r="B4" s="4" t="inlineStr">
        <is>
          <t xml:space="preserve">MAJOR CUSTOMERS, PARTNERSHIPS AND STRATEGIC ALLIANCES Collaboration Agreement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protein (“ZFP”) transcription factors (“ZFP-TFs”) targeted to three undisclosed genes that are associated with certain neurodevelopmental disorders, including autism spectrum disorder and intellectual disability. The Company performs early research activities over the collaboration period for each gene target and manufacture the ZPF-TFs required for such research, costs of which will be funded by Novartis. Novartis is responsible for additional research activities, investigational new drug-enabling studies, clinical development, regulatory approvals, manufacturing of preclinical, clinical and approved products, and global commercialization. Subject to certain exceptions set forth in the agreement, the Company is prohibited from developing, manufacturing or commercializing any therapeutic product targeting any of the three genes that are the subject of the collaboration. Novartis also has the option to license certain of the Company’s proprietary adeno-associated viruses (“AAVs”) for the sole purpose of developing, manufacturing and commercializing licensed products arising from the collaboration. Under the agreement, Novartis paid the Company a $75.0 million upfront license fee in August 2020. In addition to this fee and the cost reimbursements for early research activities, the Company is eligible to earn from Novartis up to $420.0 million in development milestones and up to $300.0 million in commercial milestones. The Company is also eligible to earn from Novartis tiered high single-digit to sub-teen double-digit royalties on potential net commercial sales of licensed products arising from the collaboration. These royalty payments will be subject to reduction due to patent expiration, loss of market exclusivity and payments made under certain licenses for third-party intellectual property. The agreement will continue, on a product-by-product and country-by-country basis, until the expiration of the applicable royalty term. Novartis has the right to terminate the agreement, in its entirety or on a target-by-target basis, for any reason after a specified notice period. Each party also has the right to terminate the agreement on account of the other party’s bankruptcy or material, uncured breach. All payments received under the agreement, when earned, are non-refundable and non-creditable. The transaction price of $95.1 million includes the upfront license fee of $75.0 million and estimated research costs of $20.1 million for identified research projects over the estimated research period. None of the development and commercial milestones have been included in the transaction price, as all such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The Company assessed the agreement with Novartis in accordance with ASC Topic 606 and concluded that Novartis is a customer. The Company has identified a single performance obligation within this arrangement as a license to the technology and ongoing research services. The Company concluded that the license is not discrete as it does not have stand-alone value to Novartis apart from the research services to be performed pursuant to the agreement. As a result, the Company recognizes revenue from the upfront payment based on proportional performance of the ongoing research services through the estimated research period. The estimation of progress towards the satisfaction of performance obligation and project cost is reviewed quarterly and adjusted, as needed, to reflect the Company’s current assumptions regarding the timing of its performance obligation. As of December 31, 2020, the Company had deferred revenue of $70.9 million related to the upfront license fee received. The Company recognized $4.1 million of upfront license fee and $1.1 million research reimbursement costs as revenue related to the Novartis agreement during the year ended December 31, 2020. The Company paid $1.5 million for financial advisory fees related to the Novartis collaboration and license agreement during the year ended December 31, 2020, equal to 2% of $75.0 million received for the upfront license fee related to the collaboration and license agreement with Novartis. The Company recognized this $1.5 million as a contract asset as such amount represents a cost of obtaining the agreement. This balance will be amortized and included in general and administrative costs on a systematic basis consistent with the transfer of the services to Novartis in accordance with ASC Topic 340, Other Assets and Deferred Costs. The Company amortized $0.1 million during the year ended December 31, 2020.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y and Biogen plan to leverage the Company’s proprietary ZFP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he termination of the waiting period under the Hart-Scott-Rodino Antitrust Improvements Act of 1976, as amended, and satisfaction of other customary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37 billion if Biogen selects all of the targets allowed under the agreement and all the specified milestones set forth in the agreement are achieved, which includes up to $925.0 million in pre-approval milestone payments and up to $1.45 billion in first commercial sale and other sales-based milestone payments. In addition, the Company is also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12 neurological disease gene targets selected by Biogen. Biogen has already selected three of these: ST-501 for tauopathies including Alzheimer’s disease, ST-502 for synucleinopathies including Parkinson’s disease, and a third undisclosed neuromuscular disease target. Biogen has exclusive rights to nominate up to nine additional targets over a target selection period of five years. For each gene target selected by Biogen, the Company performs early research activities, costs for which are shared by the companies, aimed at the development of the combination of proprietary central nervous system delivery vectors and ZFP-TFs (or potential other ZFP products) targeting therapeutically relevant genes. Biogen has assumed responsibility and costs for the IND enabling studies, clinical development, related regulatory interactions, and global commercialization. The Company is responsible for manufacturing activities for the initial clinical trials for the first three products of the collaboration and plans to leverage its in-house manufacturing capacity, where appropriate, which is currently in development. Biogen is responsible for manufacturing activities beyond the first clinical trial for each of the first three products. The Company’s research activities for any targets will be performed over the period not to exceed seven years from the effective date of the agreement (i.e., through April 2027). Subject to certain exceptions set forth in the collaboration agreement, the Company is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target-by-target basis, for any reason after a specified notice period, and also has the right to replace up to 10 targets.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consent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year anniversary of the effectiveness of the collaboration agreement and the date that Biogen beneficially owns less than 5% of the Company’s common stock. The stock purchase agreement also provides that until the first anniversary of the effectiveness of the collaboration agreement, Biogen will hold and not sell any of the Biogen Shares and from the first anniversary through the second anniversary, Biogen will hold and not sell at least 50% of the Biogen Shares, in addition to being subject to certain volume limitations. The stock purchase agreement further provides that, subject to certain limitations, until such time as all remaining Biogen Shares may be sold pursuant to Rule 144 promulgated under the Securities Exchange Act of 1933, as amended, within a 90-day period, Biogen may request the Company to register for resale any of the Biogen Shares on a registration statement to be filed with the Securities and Exchange Commission.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year anniversary of the effectiveness of the collaboration agreement, (ii) the date that Biogen beneficially owns less than 5% of the Company’s common stock and (iii) the date the collaboration agreement is terminated; provided, however, that in no event shall such expiration date be prior to the one-year anniversary of the effectiveness of the collaboration agreement. The Company assessed the collaboration agreement with Biogen in accordance with ASC Topic 606 and concluded that Biogen is a customer. As of December 31, 2020, the transaction price includes the upfront license fee of $125.0 million and the excess consideration from the stock purchase of $79.6 million, which represents the difference between the $225.0 million received for the purchase of the Biogen Shares and the $145.4 million estimated fair value of the equity issued. The equity issued to Biogen was valued using an option pricing model to reflect certain holding period restrictions. None of the target selection fees and clinical or regulatory milestones have been included in the transaction price, as all such amounts are fully constrained. As part of its evaluation of the constraint, the Company considered numerous factors, including the fact that nomination of additional targets and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The Company has identified a single performance obligation within the Biogen collaboration agreement, which is a stand-ready obligation consisting of a series of distinct days of research services, during which Biogen obtains access to the Company’s license and research resources. Revenue from the upfront license fee relates to access to the license and Company’s obligation to stand-ready to perform such research services corresponding to the targets selected by Biogen. As a result of this obligation to perform research services when and if requested throughout the duration of the contract, the upfront license fee and the excess consideration from the stock purchase will be recognized over time on a straight-line basis consistent with the resources expected to be dedicated to providing the research services through April 2027, the estimated period of the obligation. The estimated period of performance is reviewed quarterly and adjusted, as needed, to reflect the Company’s current assumptions regarding the timing of its deliverable. Revenue from the reimbursement by Biogen of shared costs of early research activities performed by Sangamo is recognized as the research services are performed. As of December 31, 2020, the Company had deferred revenue of $183.2 million related to this agreement. The Company recognized $21.4 million of upfront license fee and the excess consideration from the stock purchase, and $6.5 million research reimbursement costs as revenue related to the Biogen agreement during the year ended December 31, 2020.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o the stock purchase agreement for the sale of shares. The Company believes that the allocation of fees on a relative fair value basis between the two agreements is reasonable. The Company recognized $4.1 million, which represents 2% of the upfront license fee of $125.0 million and 2% of the excess consideration from the stock purchase of $79.6 million, as a contract asset. This balance will be amortized and included in general and administrative costs on a systematic basis consistent with the transfer of the services to Biogen in accordance with ASC Topic 340, Other Assets and Deferred Costs. The Company amortized $0.4 million during the year ended December 31, 2020. The Company recognized $2.9 million, which represents 2% of the $145.4 million estimated fair value of the equity issued, as a share issuance cost and recorded this amount in equity as reduction in proceeds during the year ended December 31, 2020. Kite Pharma, Inc. In February 2018, the Company entered into a global collaboration and license agreement with Kite Pharma, Inc. (“Kite”), which became effective on April 5,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 cells and natural killer cells (“NK-cells”) including the insertion of genes that encode chimeric antigen receptors (“CARs”), T cell receptors (“TCRs”), and NK-cell receptors (“NKRs”) directed to mutually agreed targets. Kite is responsible for all clinical development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in April 2018, the Company received a $150.0 million upfront payment from Kite. In addition, Kite will reimburse the Company’s direct costs to conduct service under the joint research program provisions of the agreement, and Kite will be responsible for all subsequent development, manufacturing and commercialization of any licensed products. Sangamo is also eligible to receive contingent development- and sales-based milestone payments that could total up to $3.01 billion if all of the specified milestones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will be entitled to receive escalating, tiered royalty payments with a percentage in the single digits based on potential future annual worldwide net sales of licensed products. These royalty payments will be subject to reduction due to patent expiration, entry of biosimilar products to the market and payments made under certain licenses for third-party intellectual property. The initial research term of the agreement is six years. Kite has an option to extend the research term for up to two additional one-year periods for a separate fee of $10.0 million per year. All contingent payments under the agreement, when earned, will be non-refundable and non-creditable. In connection with the amendment and restatement of the agreement in September 2019, the Company entered into a new research plan with Kite, with estimated reimbursable service costs of approximately $3.4 million. The Company concluded the transaction price under this agreement is $189.3 million and includes the upfront license fee of $150.0 million and $39.3 million estimated reimbursable service costs for identified research projects over the estimated performance period. The Company concluded that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June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is reviewed quarterly and adjusted, as needed, to reflect the Company’s current assumptions regarding the timing of its deliverables. As of December 31, 2020, and 2019 the Company had deferred revenue of $81.4 million and $106.5 million, respectively, related to this agreement. Revenues recognized under the agreement were as follows (in thousands): Year Ended December 31, 2020 2019 2018 Revenue related to Kite agreement: Recognition of license and stand-ready fee $ 25,046 $ 24,977 $ 18,545 Research services 3,562 9,373 6,972 Total $ 28,608 $ 34,350 $ 25,517 Pfizer Inc. Giroctocogene Fitelparvovec Global Collaboration and License Agreement In May 2017, the Company entered into an exclusive, global collaboration and license agreement with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certain manufacturing activities for giroctocogene fitelparvovec, while Pfizer is responsible for subsequent worldwide development, manufacturing, marketing and commercialization of giroctocogene fitelparvovec. Sangamo may also collaborate in the research and development of additional AAV based gene therapy products for hemophilia A. The Company originally received an upfront fee of $70.0 million and i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he total amount of potential clinical development, intellectual property, regulatory, and first commercial sale milestone payments, assuming the achievement of all specified milestones in the giroctocogene fitelparvovec Pfizer agreement, is up to $475.0 million, which includes up to $300.0 million for giroctocogene fitelparvovec and up to $175.0 million for other products that may be developed under the agreement, subject to reduction on account of payments made under certain licenses for third party intellectual property. In addition, Pfizer agreed to pay the Company royalties for each potential licensed product developed under the agreement based on an escalating tiered, double-digit percentage of the annual net sales of such product. These royalties are subject to reduction due to patent expiration, entry of biosimilar products to the market and payment made under certain licenses for third-party intellectual property. To date, two milestones of $55.0 million in aggregate have been achieved and paid, however no products have been approved and therefore no royalty fees have been earned under the giroctocogene fitelparvovec Pfizer agreement. The Company assessed the agreement with Pfizer in accordance with ASC Topic 606 and concluded that Pfizer is a customer. As of December 31, 2020, the total transaction price under this agreement is $134.0 million, which represents the upfront and research services fees of $79.0 million and two unconstrained milestones achieved of an aggregate amount of $55.0 million. Sangamo is responsible for internal and external research costs as part of the upfront fee and has the ability to request additional reimbursement from Pfizer if certain conditions are met. None of the constrained clinical or regulatory milestones have been included in the transaction price, as all such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The Company has identified one performance obligation within the giroctocogene fitelparvovec Pfizer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s revenue from the upfront payment based on proportional performance of the ongoing services through 2020, the estimated period the Company will perform research services. The estimate of progress towards the satisfaction of its performance obligation and project cost is reviewed quarterly and adjusted, as needed, to reflect the Company’s current assumptions regarding the timing of its deliverables. The Company satisfied the deliverables and research services responsibilities within the arrangement which were completed in December 2020. As a result, the Company recognized the remaining deferred revenue from the upfront payment in December 2020. As of December 31, 2019, the Company had deferred revenue of $4.0 million related to this agreement. In December 2019, the Company entered into an amendment to the collaboration agreement, pursuant to which the Company transferred the IND for giroctocogene fitelparvovec to Pfizer. Upon this transfer the Company achieved a $25.0 million milestone as the conditions for achieving the milestone were met. The cumulative revenue recognized in connection with this milestone was $25.0 million as of December 31, 2020 and included $1.3 million recognized during the year ended December 31, 2020. In September 2020, the Company determined that there was a high probability of achievement of a $30.0 million milestone with Pfizer for giroctocogene fitelparvovec. The milestone was subsequently achieved upon dosing of the first subject in a Phase 3 clinical trial in early October 2020. The cumulative revenue recognized in connection with this milestone was $30.0 million during the year ended December 31, 2020. Revenues recognized under the agreement were as follows (in thousands): Year Ended December 31, 2020 2019 2018 Revenue related to Pfizer giroctocogene fitelparvovec agreement: Recognition of upfront fee and research services $ 3,111 $ 15,697 $ 37,810 Milestone achievement 31,338 23,662 — Total $ 34,449 $ 39,359 $ 37,810 In March 2019, the Company updated its estimated project cost and related revenues under this program. This adjustment was a direct result of the increase in project scope during the first quarter of 2019 and the corresponding costs, which resulted in a decrease in the measure of proportional performance. In December 2019, the Company updated its estimated project cost and related revenues upon transfer of the IND for giroctocogene fitelparvovec to Pfizer. This adjustment was a direct result of the decrease in project scope during the fourth quarter of 2019 and the corresponding costs, which resulted in an increase in the measure of proportional performance. During the year ended December 31, 2019, the Company recognized $15.7 million in revenues related to the Pfizer giroctocogene fitelparvovec agreement, which included approximately $8.7 million acceleration in revenues recorded in the three month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angamo France</t>
        </is>
      </c>
      <c r="B1" s="2" t="inlineStr">
        <is>
          <t>12 Months Ended</t>
        </is>
      </c>
    </row>
    <row r="2">
      <c r="B2" s="2" t="inlineStr">
        <is>
          <t>Dec. 31, 2020</t>
        </is>
      </c>
    </row>
    <row r="3">
      <c r="A3" s="3" t="inlineStr">
        <is>
          <t>Business Combinations [Abstract]</t>
        </is>
      </c>
    </row>
    <row r="4">
      <c r="A4" s="4" t="inlineStr">
        <is>
          <t>Acquisition of Sangamo France</t>
        </is>
      </c>
      <c r="B4" s="4" t="inlineStr">
        <is>
          <t>ACQUISITION OF SANGAMO FRANCE On July 20, 2018, Sangamo entered into various agreements with the goal of eventually acquiring 100% of Sangamo France’s share capital. The Company entered into the Sangamo France SPA with certain shareholders of Sangamo France, pursuant to which it acquired 13,519,036 ordinary shares of Sangamo France (“Ordinary Shares”) as part of a block transaction that closed on October 1, 2018 (the “Acquisition Date”). Additionally, the Company and Sangamo France entered into a Tender Offer Agreement pursuant to which Sangamo agreed to acquire 11,528,635 Ordinary Shares for the same price per share as the Sangamo France SPA via a cash tender offer that closed on November 23, 2018. Following the block transaction, cash tender offer, and other open market purchases of shares, the Company owned 98.2% of the Ordinary Shares as of December 31, 2018 (or 25,047,671 Ordinary Shares). In addition to the Sangamo France SPA and the tender offer agreement, the Company also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collectively the “Free Shares Options”). During 2019, the Company acquired approximately 111,000 vested free shares, increasing its ownership of the Ordinary Shares from 98.2% to 98.7%. During 2020, the Company acquired approximately 322,000 vested free shares, pursuant to the exercise of the put options for approximately $0.7 million of cash, increasing its ownership of the Ordinary Shares to 99.8% as of December 31, 2020. At the Acquisition Date, the fair value of the Free Shares Options was estimated to be a liability of $0.2 million. See Note 2 – Fair Value Measurement – Free Shares Asset for information regarding the valuation method. The fair value of the Free Shares Options will vary based on future changes in the Company’s stock price during the option period. The fair value of the Free Shares Options was estimated to be an asset of $0.1 million as of December 31, 2020. The acquisition of Sangamo France was accounted for as a business combination in accordance with ASC Topic 805, Business Combinations, in exchange for total consideration of approximately $45.9 million at the Acquisition Date. The operating results of Sangamo France after the Acquisition Date have been included in the Company’s Consolidated Statements of Operations. There was no goodwill impairment during the years ended December 31, 2020, 2019 or 2018 and, as noted below, substantially all of the non-controlling interest on the Acquisition Date was subsequently acquired by the Company and, accordingly, substantially all of the goodwill is allocated to the Company as of December 31, 2020 and 2019. Non-controlling Interest The fair value of the remaining non-controlling interest was determined based on the number of outstanding shares comprising the non-controlling interest and the $2.99 acquisition price per share as of the Acquisition Date. The non-controlling interest is presented as a component of stockholders’ equity on the Company’s Consolidated Balance Sheets. Non-controlling interest as of December 31, 2020 was as follows (in thousands): Total Balance at beginning of year $ 185 Fair value of additional shares acquired (927) Loss attributable to non-controlling interest (126) Balance at end of year $ (8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0</t>
        </is>
      </c>
    </row>
    <row r="3">
      <c r="A3" s="3" t="inlineStr">
        <is>
          <t>Balance Sheet Related Disclosures [Abstract]</t>
        </is>
      </c>
    </row>
    <row r="4">
      <c r="A4" s="4" t="inlineStr">
        <is>
          <t>Other Balance Sheet Details</t>
        </is>
      </c>
      <c r="B4" s="4" t="inlineStr">
        <is>
          <t xml:space="preserve">OTHER BALANCE SHEET DETAILS Property and Equipment, Net Property and equipment, net consist of the following (in thousands): December 31, 2020 2019 Laboratory equipment $ 24,737 $ 17,179 Furniture and fixtures 4,870 4,639 Leasehold improvements 15,953 13,888 Manufacturing equipment 1,089 — Construction in progress 12,091 5,901 58,740 41,607 Less: accumulated depreciation and amortization (17,416) (11,681) Property and equipment, net $ 41,324 $ 29,926 Depreciation and amortization expense was $5.7 million in 2020, $3.9 million in 2019 and $2.4 million in 2018. Intangible Assets The changes in intangible assets were as follows (in thousands): December 31, 2020 2019 Balance at beginning of year $ 53,156 $ 54,243 Foreign currency translation adjustment 4,972 (1,087) Balance at end of year $ 58,128 $ 53,156 Goodwill The changes in goodwill were as follows (in thousands): December 31, 2020 2019 Balance at beginning of year $ 39,273 $ 40,044 Foreign currency translation adjustment 3,525 (771) Balance at end of year $ 42,798 $ 39,273 Other Accrued Liabilities Other accrued liabilities consist of the following (in thousands): December 31, 2020 2019 Customer advance $ 5,000 $ — Accrued research and development expenses 4,257 4,102 Operating lease liabilities – current 3,690 3,214 Accrued professional fees 1,532 1,118 Other 4,133 2,451 Total other accrued liabilities $ 18,612 $ 10,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Sangamo occupies approximately 87,700 square feet of office and research and development laboratory facilities in Brisbane, California pursuant to a lease that expires in May 2029. Sangamo also occupies approximately 54,200 square feet of research and office space in Richmond, California, pursuant to leases that expire in August 2026. In addition, the Company leases approximately 20,800 square feet of office, and research and development space in Valbonne, France, subject to leases that expire beginning in June 2025 through March 2028. In May 2020, the Company entered into an amendment to an existing lease to acquire approximately 8,500 square feet of research and office space in Richmond, California that expires in August 2026. Total lease payments over the life of this amended lease are approximately $1.6 million. Variable lease payments include the Company’s allocated share of costs incurred and expenditures made by the landlord in the operation and management of the building. The amended lease was effective October 1, 2020, and the Company recorded a lease liability and corresponding ROU asset of $1.3 million upon inception of this amended lease. Certain of these leases also include renewal options at the election of the Company to renew or extend the lease for an additional five The Company performed evaluations of its contracts and determined each of its identified leases are operating leases. For the year ended December 31, 2020, the Company incurred $10.4 million of lease costs included in operating expenses in the Consolidated Statement of Operations in relation to these operating leases. Variable lease expense was $2.3 million for the year ended December 31, 2020 and was not included in the measurement of the Company’s operating ROU assets and lease liabilities. The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20 was $6.4 million and was included in net cash provided by operating activities in the Company’s Consolidated Statement of Cash Flows. Rent expense related to lease agreements was $10.4 million, $7.9 million, and $2.3 million for 2020, 2019 and 2018, respectively. Future minimum payments under lease obligations at December 31, 2020 consist of the following (in thousands): Total 2021 $ 6,191 2022 6,756 2023 6,851 2024 6,995 2025 7,058 Thereafter 19,571 Total lease payments 53,422 Less: Imputed interest (11,336) Total $ 42,086 Reported as of December 31, 2020: Operating lease liabilities - current (included in Other accrued liabilities on the Consolidated Balance Sheet) $ 3,690 Operating lease liabilities - long-term 38,396 Total $ 42,086 As of December 31, 2020, the weighted-average remaining lease term is 7.6 years and the weighted-average incremental borrowing rate used to determine the operating lease liability was 6.1% for the Company’s operating leases. The Company does not have any financing leases. Contractual Commitments The following table sets forth the non-cancelable material contractual commitments under manufacturing-related supplier arrangements as of December 31, 2020 (in thousands): Party Total commitments Expiry date Brammer Bio MA - a Thermo Fisher Scientific Inc. subsidiary $ 7,736 December 2022 Lonza Netherlands, B.V. 13,771 December 2022 Total contractual commitments $ 21,507 The Company also had $1.0 million of license obligations related to its intellectual property as of December 31, 2020. Contingencies Sangamo is not party to any material pending legal proceeding. From time to time, Sangamo may be involved in legal proceedings arising in the ordinary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s Certificate of Incorporation authorizes the Company to issue up to 5,000,000 shares of preferred stock, which may be issued at the discretion of the Company’s Board of Directors. As of December 31, 2020, no shares of the Company’s preferred stock have been issued or are outstanding. Common Stock In June 2020, the Company’s stockholders approved an amendment to the Company’s Certificate of Incorporation to increase the total number of shares of the Company’s common stock authorized for issuance from 160,000,000 shares to 320,000,000 shares. As of December 31, 2020, 142,063,203 shares of the Company’s common stock are outstanding. In connection with the collaboration agreement with BIMA described in Note 4 of these Consolidated Financial Statements, the Company entered into a stock purchase agreement with BIMA, pursuant to which BIMA agreed to purchase the Biogen Shares at a price per share of $9.2137, for an aggregate purchase price of $225.0 million. The Company closed the sale of the Biogen Shares in April 2020. In April 2019, the Company completed an underwritten public offering of its common stock, in which the Company sold an aggregate of 12.7 million shares of its common stock at a public offering price of $11.50 per share. The net proceeds to the Company from the sale of shares in this offering, after deducting underwriting discounts and commissions and other offering expenses, were approximately $136.3 million. In April 2018, the Company completed an underwritten public offering of its common stock, in which the Company sold an aggregate of 14.2 million shares of its common stock at a public offering price of $16.25 per share. The net proceeds to the Company from the sale of shares in this offering, after deducting underwriting discounts and commissions and other offering expenses, were approximately $215.8 million.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The Company is not obligated to sell any shares under the sales agreement. As of December 31, 2020, no shares had been sold under the sales agreement. 2018 Equity Incentive Plan In June 2018, the Company’s stockholders approved the Sangamo Therapeutics, Inc. 2018 Equity Incentive Plan (the “2018 Plan”). In connection with the approval of the 2018 Plan, no additional equity awards will be granted under the previous 2013 Plan, however all outstanding equity awards under the 2013 Plan will continue to be subject to the terms and conditions as set forth in the agreements evidencing such awards and the terms of the 2013 Plan. In May 2020, the Company’s stockholders approved an amendment and restatement of the 2018 Plan, to, among other things, increase the aggregate number of shares of the Company’s common stock reserved for issuance under the 2018 Plan by 9,900,000 shares. The exercise price of a stock option granted under the 2018 Plan may not be less than 100% of the fair market value of the Company's common stock subject to the stock option on the date of grant, and the option term will not exceed 10 years. If the person to whom the stock option is granted is a 10% stockholder of the Company, and the stock option granted qualifies as an incentive stock option, then the exercise price per share will not be less than 110% of the fair market value of the Company’s common stock on the date of grant, and the option term will not exceed five years. Generally, stock options granted under the 2018 Plan vest over four years at a rate of 25% on the one-year anniversary of the date of grant and 1/48 per month thereafter and expire 10 years after the date of grant, or earlier upon termination of employment or services to the Company.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As of December 31, 2020, there were 10,942,576 shares of the Company’s common stock reserved for future awards under the Company’s 2018 Plan. 2010 Employee Stock Purchase Plan On June 2018, the Company’s stockholders approved an amendment and restatement of the Company’s 2010 Employee Stock Purchase Plan (“the ESPP”). As amended, the ESPP provides for a total of 4.6 million shares of common stock reserved for issuance thereunder. Eligible employees may purchase common stock at 85% of the lesser of the fair market value of the Company’s common stock on the first day of the applicable two-year offering period or the last day of the applicable six-month purchase period. As of December 31, 2020, there were 2,483,218 shares of the Company’s common stock reserved for future issuance under the ESPP. The ESPP expired on April 30, 2020. The ongoing offering will continue through the end of its 24 months offering period ending on October 29, 2021 at which point the ESPP will be fully terminated. Stock Option Activity A summary of the Company’s stock option activity is as follows: Number of Weighted- Weighted-Average Aggregate (In years) (In thousands) Options outstanding at December 31, 2019 9,829,287 $ 10.71 Options granted 4,563,425 $ 8.09 Options exercised (1,162,268) $ 8.02 Options canceled (1,751,746) $ 10.19 Options outstanding at December 31, 2020 11,478,698 $ 10.02 7.80 $ 69,616 Options vested and expected to vest at December 31, 2020 11,478,698 $ 10.02 7.80 $ 69,616 Options exercisable at December 31, 2020 5,127,517 $ 10.71 6.48 $ 29,025 The intrinsic value of options exercised was $5.4 million, $4.7 million and $27.0 million during 2020, 2019 and 2018, respectively. At December 31, 2020, the aggregate intrinsic values of outstanding and exercisable options were $69.6 million and $29.0 million, respectively. The aggregate intrinsic value of options vested and expected to vest as of December 31, 2020, 2019 and 2018 was $69.6 million, $7.5 million and $24.5 million, respectively. Restricted Stock Units During 2020, 2019 and 2018, the Company awarded 2,517,101, 834,745, and 346,055 RSUs, respectively. The RSUs awarded in 2020, 2019 and 2018 had an average grant date fair value per award of $8.06, $9.49 and $17.87, respectively. These awards generally vest in a series of three successive equal annual installments. The aggregate fair value of RSUs vested during 2020, 2019 and 2018 was $3.7 million, $2.0 million and $0.6 million, respectively. A summary of the Company’s RSU activity is as follows: Number of Weighted-Average Aggregate Intrinsic (In years) (In thousands) RSUs outstanding at December 31, 2019 862,850 RSUs awarded 2,517,101 RSUs released (324,305) RSUs forfeited (384,118) RSUs outstanding at December 31, 2020 2,671,528 1.19 $ 41,689 RSUs vested and expected to vest at December 31, 2020 2,671,528 1.19 $ 41,689 RSUs that vested in 2020, 2019 and 2018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90,617, 39,160, and 20,193 for 2020, 2019 and 2018, respectively, and were based on the value of the RSUs on their respective issuance dates as determined by the Company’s closing stock price. Total payments for the employees’ tax obligations to taxing authorities were $0.8 million, $0.4 million and $0.3 million in 2020, 2019 and 2018,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following table shows total stock-based compensation expense recognized in the accompanying Consolidated Statements of Operations (in thousands): Year Ended December 31, 2020 2019 2018 Research and development $ 13,523 $ 10,135 $ 8,249 General and administrative 12,185 9,195 6,428 Total stock-based compensation expense $ 25,708 $ 19,330 $ 14,677 As of December 31, 2020, total stock-based compensation expense to be recognized in future periods related to unvested stock options was $35.5 million, which is expected to be expensed over a weighted-average period of 2.72 years. As of December 31, 2020, total stock-based compensation expense to be recognized in future periods related to unvested RSUs was $17.1 million, which is expected to be expensed over a weighted-average period of 2.07 years. There was no capitalized stock-based employee compensation expense as of December 31, 2020, 2019 or 2018. Valuation Assumptions Employee stock-based compensation expense was determined using the Black-Scholes option valuation model for stock options and employee share purchases under the ESPP. Option valuation models require the input of subjective assumptions and these assumptions can vary over time. The fair value of RSUs was based on the closing price of the underlying common stock on the date of grant.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2020, 2019 and 2018 was $5.25, $6.37, and $11.39, respectively, based upon the assumptions used in the Black-Scholes valuation model. The assumptions used for estimating the fair value of the employee stock options were as follows: Year Ended December 31, 2020 2019 2018 Risk-free interest rate 0.34-0.61% 1.68-2.25% 2.53-2.96% Expected term (in years) 5.51-5.57 5.50-5.62 5.59-5.61 Expected dividend yield of stock — — — Expected volatility 77.61-80.32% 76.46-78.39% 72.33-75.49% Employees purchased 274,382, 249,364 and 328,710 shares of common stock through the ESPP at an average exercise price of $7.34, $8.53, and $4.51 per share during 2020, 2019 and 2018, respectively. The weighted-average estimated fair values of shares purchased under the Company’s ESPP during 2020, 2019 and 2018 were $8.02, $4.70 and $7.07, respectively, based upon the assumptions used in the Black-Scholes valuation model. The assumptions used for estimating the fair value of the ESPP purchase rights are as follows: Year Ended December 31, 2020 2019 2018 Risk-free interest rate 1.53-2.80% 1.53-2.42% 2.16-2.80% Expected term (in years) 0.5-2.0 0.5-2.0 0.5-2.0 Expected dividend yield of stock — — — Expected volatility 51.02-91.96% 51.02-91.96% 73.21-83.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50% for the first 8% in 2020, 2019 and 2018, up to a limit of $4,000 in 2020, 2019 and 2018. Matching funds are fully vested when contributed. Contributions to the Sangamo 401(k) Plan by the Company were $1.2 million, $0.9 million, and $0.8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domestic and foreign components of loss before income taxes were as follows (in thousands): Year Ended December 31, 2020 2019 2018 Domestic $ (126,624) $ (77,354) $ (65,695) Foreign 5,847 (18,065) (3,194) Loss before income taxes $ (120,777) $ (95,419) $ (68,889) The income tax expense consisted of the following (in thousands): Year Ended December 31, 2020 2019 2018 Income tax expense: Current: Federal $ — $ — $ — State 133 — — Foreign 686 — — Subtotal 819 — — Deferred: Federal — — — State — — — Foreign (474) — — Subtotal (474) — — Income tax expense $ 345 $ — $ — The difference between the income tax expense and the amount computed by applying the federal statutory income tax rate to loss before income taxes is explained as follows (in thousands): Year Ended December 31, 2020 2019 2018 Tax at federal statutory rate $ (25,363) $ (20,038) $ (14,467) State taxes, net (3,168) (9,597) (2,849) Foreign rate differential 376 (665) (177) Global Intangible Low-Taxed Income 1,335 — — Non-deductible stock-based compensation 4,232 2,817 (2,729) Research credits (3,657) (3,429) (1,005) Change in valuation allowance 26,537 29,655 20,271 Other 53 1,257 956 Income tax expense $ 345 $ — $ — In March and December 2020, in response to the COVID-19 pandemic, the CARES Act and the Consolidated Appropriations Act, 2021 were passed into law and provide additional economic stimulus to address the impact of the COVID-19 pandemic. The Company does not expect any significant benefit to its income tax provision as a result of this legislatio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Assets: Deferred tax assets: Net operating loss carryforwards $ 164,276 $ 133,765 Research and development tax credit carryforwards 27,679 21,459 Stock-based compensation 5,321 4,194 Deferred revenue 20,681 32,171 Fixed assets 10,525 11,282 Lease liability 10,251 11,722 Accruals and reserves 430 675 Other 308 151 Total deferred tax asset 239,471 215,419 Valuation allowance 214,351 187,724 Deferred tax assets 25,120 27,695 Liabilities: Intangible assets (14,321) (13,609) Operating lease right-of-use assets (17,510) (20,656) Deferred tax liabilities (31,831) (34,265) Total net deferred tax liabilities $ (6,711) $ (6,570) The deferred tax assets and liabilities based on tax jurisdictions are presented on the Consolidated Balance Sheet as follows (in thousands): December 31, 2020 2019 Deferred tax assets (included in Other non-current assets on the Consolidated Balance Sheet) $ 474 $ — Deferred tax liabilities (7,185) (6,570) Net deferred tax liabilities $ (6,711) $ (6,570) In October 2018, the Company acquired Sangamo France. The Company recorded goodwill and intangible assets as part of accounting for the acquisition of Sangamo France. There is no corresponding tax basis for the goodwill or intangible assets. A portion of the intangible assets acquired were for the use in a particular research and development project and are considered indefinite-lived assets with no tax basis. The changes in the fair value of the unrealized gain (loss) on marketable securities are recorded as a component of accumulated other comprehensive income (loss), net of a provision for income taxes.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substantially offset by a valuation allowance. The valuation allowance increased by $26.6 million, $29.6 million and $45.3 million for the years ended December 31, 2020, 2019 and 2018, respectively. As of December 31, 2020, Sangamo had net operating loss carryforwards for federal and state income tax purposes of approximately $622.6 million and $261.7 million, respectively. The federal net operating loss generated before 2018 will begin to expire in 2024 and will keep expiring through 2037, if not utilized. Federal net operating loss generated in 2018 will carry forward indefinitely. If not utilized, the state net operating loss carryforwards will begin to expire in 2029, respectively. The Company’s French net operating loss carryforward balance is $145.9 million, which carries over indefinitely. The Company also has federal and state research tax credit carryforwards of $21.9 million and $18.3 million, respectively. The federal research credits will begin to expire in 2021,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invest the earnings of its non-U.S. subsidiaries in those operations. The Company does not provide for U.S. taxes on the earnings of foreign subsidiaries because the Company intends to reinvest such earnings offshore indefinitely. However, if these funds were repatriated, the Company would be required to accrue and pay applicable U.S. taxes and withholding taxes. Due to the cumulative losses generated in foreign countries there are no earnings to repatriate. The Company files federal and state income tax returns with varying statutes of limitations. The tax years from 2002 forward remain open to examination due to the carryover of net operating losses or tax credits. The Company also files United Kingdom and French income tax returns, and the tax years from 2008 and thereafter remain open in the United Kingdom and 2016 and thereafter in France are still subject to examination. The Company’s practice is to recognize interest and/or penalties related to income tax matters in income tax expense. As of December 31, 2020, the Company had no accrued interest and/or penalties. The unrecognized tax benefits may change during the next year for items that arise in the ordinary course of business. In the event that any unrecognized tax benefits are recognized, the effective tax rate will not be affected. The following table summarizes the activity related to the Company’s unrecognized tax benefits (in thousands): December 31, 2020 2019 2018 Beginning balance $ 11,630 $ 6,288 $ 5,659 Additions based on tax positions related to the current year 2,834 5,393 636 Additions for tax positions of prior years 1,982 — — Reductions for tax positions of prior years (3,554) (51) (7) Ending balance $ 12,892 $ 11,630 $ 6,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Transaction</t>
        </is>
      </c>
      <c r="B4" s="4" t="inlineStr">
        <is>
          <t>RELATED PARTY TRANSACTIONThe Company acquired 185,400 and 52,700 vested free shares from a former executive of Sangamo, pursuant to the exercise of the Free Shares Options for approximately $0.4 million and $0.1 million of cash, during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1329</v>
      </c>
      <c r="C3" s="5" t="n">
        <v>80428</v>
      </c>
    </row>
    <row r="4">
      <c r="A4" s="4" t="inlineStr">
        <is>
          <t>Marketable securities</t>
        </is>
      </c>
      <c r="B4" s="6" t="n">
        <v>510094</v>
      </c>
      <c r="C4" s="6" t="n">
        <v>282046</v>
      </c>
    </row>
    <row r="5">
      <c r="A5" s="4" t="inlineStr">
        <is>
          <t>Interest receivable</t>
        </is>
      </c>
      <c r="B5" s="6" t="n">
        <v>1035</v>
      </c>
      <c r="C5" s="6" t="n">
        <v>682</v>
      </c>
    </row>
    <row r="6">
      <c r="A6" s="4" t="inlineStr">
        <is>
          <t>Accounts receivable</t>
        </is>
      </c>
      <c r="B6" s="6" t="n">
        <v>5224</v>
      </c>
      <c r="C6" s="6" t="n">
        <v>36909</v>
      </c>
    </row>
    <row r="7">
      <c r="A7" s="4" t="inlineStr">
        <is>
          <t>Prepaid expenses and other current assets</t>
        </is>
      </c>
      <c r="B7" s="6" t="n">
        <v>11986</v>
      </c>
      <c r="C7" s="6" t="n">
        <v>5408</v>
      </c>
    </row>
    <row r="8">
      <c r="A8" s="4" t="inlineStr">
        <is>
          <t>Total current assets</t>
        </is>
      </c>
      <c r="B8" s="6" t="n">
        <v>659668</v>
      </c>
      <c r="C8" s="6" t="n">
        <v>405473</v>
      </c>
    </row>
    <row r="9">
      <c r="A9" s="4" t="inlineStr">
        <is>
          <t>Marketable securities, non-current</t>
        </is>
      </c>
      <c r="B9" s="6" t="n">
        <v>50530</v>
      </c>
      <c r="C9" s="6" t="n">
        <v>21832</v>
      </c>
    </row>
    <row r="10">
      <c r="A10" s="4" t="inlineStr">
        <is>
          <t>Property and equipment, net</t>
        </is>
      </c>
      <c r="B10" s="6" t="n">
        <v>41324</v>
      </c>
      <c r="C10" s="6" t="n">
        <v>29926</v>
      </c>
    </row>
    <row r="11">
      <c r="A11" s="4" t="inlineStr">
        <is>
          <t>Intangible assets</t>
        </is>
      </c>
      <c r="B11" s="6" t="n">
        <v>58128</v>
      </c>
      <c r="C11" s="6" t="n">
        <v>53156</v>
      </c>
    </row>
    <row r="12">
      <c r="A12" s="4" t="inlineStr">
        <is>
          <t>Goodwill</t>
        </is>
      </c>
      <c r="B12" s="6" t="n">
        <v>42798</v>
      </c>
      <c r="C12" s="6" t="n">
        <v>39273</v>
      </c>
    </row>
    <row r="13">
      <c r="A13" s="4" t="inlineStr">
        <is>
          <t>Operating lease right-of-use assets</t>
        </is>
      </c>
      <c r="B13" s="6" t="n">
        <v>71045</v>
      </c>
      <c r="C13" s="6" t="n">
        <v>77289</v>
      </c>
    </row>
    <row r="14">
      <c r="A14" s="4" t="inlineStr">
        <is>
          <t>Other non-current assets</t>
        </is>
      </c>
      <c r="B14" s="6" t="n">
        <v>13557</v>
      </c>
      <c r="C14" s="6" t="n">
        <v>9067</v>
      </c>
    </row>
    <row r="15">
      <c r="A15" s="4" t="inlineStr">
        <is>
          <t>Restricted cash</t>
        </is>
      </c>
      <c r="B15" s="6" t="n">
        <v>1500</v>
      </c>
      <c r="C15" s="6" t="n">
        <v>1500</v>
      </c>
    </row>
    <row r="16">
      <c r="A16" s="4" t="inlineStr">
        <is>
          <t>Total assets</t>
        </is>
      </c>
      <c r="B16" s="6" t="n">
        <v>938550</v>
      </c>
      <c r="C16" s="6" t="n">
        <v>637516</v>
      </c>
    </row>
    <row r="17">
      <c r="A17" s="3" t="inlineStr">
        <is>
          <t>Current liabilities:</t>
        </is>
      </c>
    </row>
    <row r="18">
      <c r="A18" s="4" t="inlineStr">
        <is>
          <t>Accounts payable</t>
        </is>
      </c>
      <c r="B18" s="6" t="n">
        <v>12553</v>
      </c>
      <c r="C18" s="6" t="n">
        <v>6671</v>
      </c>
    </row>
    <row r="19">
      <c r="A19" s="4" t="inlineStr">
        <is>
          <t>Other accrued liabilities</t>
        </is>
      </c>
      <c r="B19" s="6" t="n">
        <v>18612</v>
      </c>
      <c r="C19" s="6" t="n">
        <v>10885</v>
      </c>
    </row>
    <row r="20">
      <c r="A20" s="4" t="inlineStr">
        <is>
          <t>Accrued compensation and employee benefits</t>
        </is>
      </c>
      <c r="B20" s="6" t="n">
        <v>20738</v>
      </c>
      <c r="C20" s="6" t="n">
        <v>13605</v>
      </c>
    </row>
    <row r="21">
      <c r="A21" s="4" t="inlineStr">
        <is>
          <t>Deferred revenues</t>
        </is>
      </c>
      <c r="B21" s="6" t="n">
        <v>91644</v>
      </c>
      <c r="C21" s="6" t="n">
        <v>38711</v>
      </c>
    </row>
    <row r="22">
      <c r="A22" s="4" t="inlineStr">
        <is>
          <t>Total current liabilities</t>
        </is>
      </c>
      <c r="B22" s="6" t="n">
        <v>143547</v>
      </c>
      <c r="C22" s="6" t="n">
        <v>69872</v>
      </c>
    </row>
    <row r="23">
      <c r="A23" s="4" t="inlineStr">
        <is>
          <t>Deferred revenues, non-current</t>
        </is>
      </c>
      <c r="B23" s="6" t="n">
        <v>245045</v>
      </c>
      <c r="C23" s="6" t="n">
        <v>81432</v>
      </c>
    </row>
    <row r="24">
      <c r="A24" s="4" t="inlineStr">
        <is>
          <t>Long-term portion of lease liabilities</t>
        </is>
      </c>
      <c r="B24" s="6" t="n">
        <v>38396</v>
      </c>
      <c r="C24" s="6" t="n">
        <v>41192</v>
      </c>
    </row>
    <row r="25">
      <c r="A25" s="4" t="inlineStr">
        <is>
          <t>Deferred income tax</t>
        </is>
      </c>
      <c r="B25" s="6" t="n">
        <v>7185</v>
      </c>
      <c r="C25" s="6" t="n">
        <v>6570</v>
      </c>
    </row>
    <row r="26">
      <c r="A26" s="4" t="inlineStr">
        <is>
          <t>Other non-current liabilities</t>
        </is>
      </c>
      <c r="B26" s="6" t="n">
        <v>7011</v>
      </c>
      <c r="C26" s="6" t="n">
        <v>5711</v>
      </c>
    </row>
    <row r="27">
      <c r="A27" s="4" t="inlineStr">
        <is>
          <t>Total liabilities</t>
        </is>
      </c>
      <c r="B27" s="6" t="n">
        <v>441184</v>
      </c>
      <c r="C27" s="6" t="n">
        <v>20477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5,000,000 shares authorized, and no shares issued or outstanding</t>
        </is>
      </c>
      <c r="B30" s="6" t="n">
        <v>0</v>
      </c>
      <c r="C30" s="6" t="n">
        <v>0</v>
      </c>
    </row>
    <row r="31">
      <c r="A31" s="4" t="inlineStr">
        <is>
          <t>Common stock, $0.01 par value; 320,000,000 shares authorized, 142,063,203 and 115,972,708 shares issued and outstanding at December 31, 2020 and 2019, respectively</t>
        </is>
      </c>
      <c r="B31" s="6" t="n">
        <v>1421</v>
      </c>
      <c r="C31" s="6" t="n">
        <v>1160</v>
      </c>
    </row>
    <row r="32">
      <c r="A32" s="4" t="inlineStr">
        <is>
          <t>Additional paid-in capital</t>
        </is>
      </c>
      <c r="B32" s="6" t="n">
        <v>1269375</v>
      </c>
      <c r="C32" s="6" t="n">
        <v>1090828</v>
      </c>
    </row>
    <row r="33">
      <c r="A33" s="4" t="inlineStr">
        <is>
          <t>Accumulated deficit</t>
        </is>
      </c>
      <c r="B33" s="6" t="n">
        <v>-777981</v>
      </c>
      <c r="C33" s="6" t="n">
        <v>-656985</v>
      </c>
    </row>
    <row r="34">
      <c r="A34" s="4" t="inlineStr">
        <is>
          <t>Accumulated other comprehensive income (loss)</t>
        </is>
      </c>
      <c r="B34" s="6" t="n">
        <v>5419</v>
      </c>
      <c r="C34" s="6" t="n">
        <v>-2449</v>
      </c>
    </row>
    <row r="35">
      <c r="A35" s="4" t="inlineStr">
        <is>
          <t>Total Sangamo Therapeutics, Inc. stockholders’ equity</t>
        </is>
      </c>
      <c r="B35" s="6" t="n">
        <v>498234</v>
      </c>
      <c r="C35" s="6" t="n">
        <v>432554</v>
      </c>
    </row>
    <row r="36">
      <c r="A36" s="4" t="inlineStr">
        <is>
          <t>Non-controlling interest</t>
        </is>
      </c>
      <c r="B36" s="6" t="n">
        <v>-868</v>
      </c>
      <c r="C36" s="6" t="n">
        <v>185</v>
      </c>
    </row>
    <row r="37">
      <c r="A37" s="4" t="inlineStr">
        <is>
          <t>Total stockholders’ equity</t>
        </is>
      </c>
      <c r="B37" s="6" t="n">
        <v>497366</v>
      </c>
      <c r="C37" s="6" t="n">
        <v>432739</v>
      </c>
    </row>
    <row r="38">
      <c r="A38" s="4" t="inlineStr">
        <is>
          <t>Total liabilities and stockholders’ equity</t>
        </is>
      </c>
      <c r="B38" s="5" t="n">
        <v>938550</v>
      </c>
      <c r="C38" s="5" t="n">
        <v>637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sets forth certain unaudited quarterly financial data for the eight quarters ended December 31, 2020.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amounts are in thousands except per share amounts. 2020 2019 Q1 Q2 Q3 Q4 Q1 Q2 Q3 Q4 Revenues $ 13,076 $ 21,553 $ 57,763 $ 25,800 $ 8,071 $ 17,548 $ 21,958 $ 54,851 Operating expenses $ 57,598 $ 59,450 $ 61,464 $ 69,232 $ 51,968 $ 51,052 $ 51,206 $ 53,382 Net (loss) income $ (42,974) $ (35,965) $ (1,508) $ (40,675) $ (42,203) $ (30,356) $ (27,361) $ 4,501 Net (loss) income attributable to non-controlling interest $ (61) $ (36) $ 42 $ (71) $ (53) $ (72) $ (54) $ (54) Net (loss) income attributable to Sangamo Therapeutics, Inc. $ (42,913) $ (35,929) $ (1,550) $ (40,604) $ (42,150) $ (30,284) $ (27,307) $ 4,555 Basic and diluted net (loss) income per share attributable to Sangamo Therapeutics, Inc. $ (0.37) $ (0.26) $ (0.01) $ (0.29) $ (0.41) $ (0.26) $ (0.24)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the first quarter of 2021 through February 19, 2021, the Company sold 1,034,762 shares of its common stock for gross proceeds of approximately $16.1 million from an at-the-market offering program under an Open Market Sale Agreement℠ with Jefferies dated August 5, 2020. After deducting sales commissions and expenses, net cash proceeds through February 19, 2021 under the at-the-market offering are approximately $15.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t>
        </is>
      </c>
    </row>
    <row r="5">
      <c r="A5" s="4" t="inlineStr">
        <is>
          <t>Use of Estimates</t>
        </is>
      </c>
      <c r="B5" s="4" t="inlineStr">
        <is>
          <t>Use of Estimates The preparation of the accompanying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including the estimated fair value of common shares issued as part of the transaction price,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year ended December 31, 2020, the Company recorded adjustments to revenue related to changes in estimates in connection with the collaboration agreements with Sanofi Genzyme (“Sanofi”) and Pfizer Inc. (“Pfizer”). These changes in estimates were driven by changes in project scope and related project costs which resulted in changes to the measure of proportional cumulative performance. These adjustments increased revenue by $8.9 million, decreased net loss by $8.9 million and decreased the Company’s basic net loss per share by $0.06 for the year ended December 31, 2020.</t>
        </is>
      </c>
    </row>
    <row r="6">
      <c r="A6" s="4" t="inlineStr">
        <is>
          <t>Revenue Recognition</t>
        </is>
      </c>
      <c r="B6" s="4" t="inlineStr">
        <is>
          <t>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e Company’s collaboration partners are generally not refundable and are recorded as revenue as it fulfills its performance obligations. The Company’s performance obligations are satisfied over time (i.e., stand ready obligations) or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t>
        </is>
      </c>
    </row>
    <row r="7">
      <c r="A7" s="4" t="inlineStr">
        <is>
          <t>Business Combinations</t>
        </is>
      </c>
      <c r="B7" s="4" t="inlineStr">
        <is>
          <t>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consideration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is>
      </c>
    </row>
    <row r="8">
      <c r="A8" s="4" t="inlineStr">
        <is>
          <t>Goodwill and Intangible Assets</t>
        </is>
      </c>
      <c r="B8" s="4" t="inlineStr">
        <is>
          <t>Goodwill and Intangible AssetsGoodwill represents the excess of the purchase consideration transferred over the estimated fair values of assets acquired and liabilities assumed in a business combination. Intangible assets with indefinite useful lives are related to purchased IPR&amp;amp;D projects and are measured at their respective fair values as of the acquisition date. Goodwill and intangible assets with indefinite useful lives are not amortized. Intangible assets related to IPR&amp;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t>
        </is>
      </c>
    </row>
    <row r="9">
      <c r="A9" s="4" t="inlineStr">
        <is>
          <t>Valuation of Long-Lived Assets</t>
        </is>
      </c>
      <c r="B9" s="4" t="inlineStr">
        <is>
          <t>Valuation of Long-Lived Assets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t>
        </is>
      </c>
    </row>
    <row r="10">
      <c r="A10" s="4" t="inlineStr">
        <is>
          <t>Fair Value Measurements</t>
        </is>
      </c>
      <c r="B10" s="4" t="inlineStr">
        <is>
          <t>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s asset or liability is measured using a binomial-lattice pricing model and is reviewed each reporting period and adjusted, as needed, and is expected to approximate fair value.</t>
        </is>
      </c>
    </row>
    <row r="11">
      <c r="A11" s="4" t="inlineStr">
        <is>
          <t>Cash, Cash Equivalents and Restricted Cash</t>
        </is>
      </c>
      <c r="B11" s="4" t="inlineStr">
        <is>
          <t>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t>
        </is>
      </c>
    </row>
    <row r="12">
      <c r="A12" s="4" t="inlineStr">
        <is>
          <t>Marketable Securities</t>
        </is>
      </c>
      <c r="B12" s="4" t="inlineStr">
        <is>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t>
        </is>
      </c>
    </row>
    <row r="13">
      <c r="A13" s="4" t="inlineStr">
        <is>
          <t>Concentrations of Risk</t>
        </is>
      </c>
      <c r="B13" s="4" t="inlineStr">
        <is>
          <t>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with high credit ratings which are expected to bear minimal risk. The Company has established policies relating to the quality, diversification, and maturities of securities to enable the Company to manage its credit risk. The Company is exposed to credit risk in the event of a default by the financial institutions holding its cash, cash equivalents, and marketable securities and issuers of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IND”) application filed with the U.S. Food and Drug Administration for a product, significant delays can occur if the qualification of a new supplier is required. If delivery of material from the Company’s suppliers was interrupted for any reason, the Company may be unable to supply any of its product candidates for clinical trials.</t>
        </is>
      </c>
    </row>
    <row r="14">
      <c r="A14" s="4" t="inlineStr">
        <is>
          <t>Property and Equipment</t>
        </is>
      </c>
      <c r="B14" s="4" t="inlineStr">
        <is>
          <t>Property and Equipment Property and equipment are stated at cost, less accumulated depreciation and amortization. Depreciation is calculated using the straight-line method based on the estimated useful lives of the related assets which is generally three</t>
        </is>
      </c>
    </row>
    <row r="15">
      <c r="A15" s="4" t="inlineStr">
        <is>
          <t>Research and Development Expenses</t>
        </is>
      </c>
      <c r="B15" s="4" t="inlineStr">
        <is>
          <t>Research and Development Expenses Research and development expenses consist primarily of personnel costs, including salaries, benefits and stock-based compensation, clinical studies performed by contract research organizations, materials and supplies and overhead allocations consisting of various support and facility-related costs. Research and development costs are expensed as incurred.</t>
        </is>
      </c>
    </row>
    <row r="16">
      <c r="A16" s="4" t="inlineStr">
        <is>
          <t>General and Administrative Expenses</t>
        </is>
      </c>
      <c r="B16" s="4" t="inlineStr">
        <is>
          <t>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t>
        </is>
      </c>
    </row>
    <row r="17">
      <c r="A17" s="4" t="inlineStr">
        <is>
          <t>Stock-based Compensation</t>
        </is>
      </c>
      <c r="B17" s="4" t="inlineStr">
        <is>
          <t>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t>
        </is>
      </c>
    </row>
    <row r="18">
      <c r="A18" s="4" t="inlineStr">
        <is>
          <t>Income Taxes</t>
        </is>
      </c>
      <c r="B18" s="4" t="inlineStr">
        <is>
          <t>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t>
        </is>
      </c>
    </row>
    <row r="19">
      <c r="A19" s="4" t="inlineStr">
        <is>
          <t>Leases</t>
        </is>
      </c>
      <c r="B19" s="4" t="inlineStr">
        <is>
          <t>Leases The Company adopted the Accounting Standard Update (“ASU”) No. 2016-02, Leases (Topic 842) on January 1, 2019, using the modified retrospective approach with a cumulative-effect adjustment.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t>
        </is>
      </c>
    </row>
    <row r="20">
      <c r="A20" s="4" t="inlineStr">
        <is>
          <t>Foreign Currency Translation</t>
        </is>
      </c>
      <c r="B20"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t>
        </is>
      </c>
    </row>
    <row r="21">
      <c r="A21" s="4" t="inlineStr">
        <is>
          <t>Net Loss Per Share</t>
        </is>
      </c>
      <c r="B21" s="4" t="inlineStr">
        <is>
          <t>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ly dilutive securities outstanding during the period.</t>
        </is>
      </c>
    </row>
    <row r="22">
      <c r="A22" s="4" t="inlineStr">
        <is>
          <t>Segments</t>
        </is>
      </c>
      <c r="B22" s="4" t="inlineStr">
        <is>
          <t>SegmentsThe Company operates in one segment. Management uses one measure of profitability and does not segregate its business for internal reporting.</t>
        </is>
      </c>
    </row>
    <row r="23">
      <c r="A23" s="4" t="inlineStr">
        <is>
          <t>Recent Accounting Pronouncements</t>
        </is>
      </c>
      <c r="B23" s="4" t="inlineStr">
        <is>
          <t>Recent Accounting Pronouncements Recently Adopted Collaborative Arrangements In November 2018, the FASB issued ASU No. 2018-18, Collaborative Arrangements (ASC Topic 808): Clarifying the Interaction between Topic 808 and Topic 606 (“ASU 2018-18”), which clarifies that certain transactions between participants in a collaborative arrangement should be accounted for under ASC Topic 606 when the counterparty is a customer. In addition, ASU 2018-1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the Company’s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required the Company to amend its methodology for determining any goodwill impairment beginning in 2020. On January 1, 2020, the Company adopted ASU 2017-04. The adoption of ASU 2017-04 did not have a material impact on the Company’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the Company’s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the Company's Consolidated Financial Statements. Cloud Computing Arrangements In August 2018,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The guidance becomes effective for annual reporting periods beginning after December 15, 2019 and interim periods within those fiscal years with early adoption permitted. The Company adopted this standard on January 1, 2020 using the prospective method. The adoption of ASU 2018-15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from Strategic Partnering Collaboration Agreements and Research Activity Grants as a Percentage of Total Revenues</t>
        </is>
      </c>
      <c r="B4" s="4" t="inlineStr">
        <is>
          <t xml:space="preserve">Revenues from major collaboration agreements and research activity grants as a percentage of total revenues were as follows: Year Ended December 31, 2020 2019 2018 Pfizer Inc. 40 % 40 % 47 % Kite Pharma, Inc. 24 % 34 % 30 % Biogen MA, Inc. 24 % — — Sanofi Genzyme 5 % 22 % 16 % Novartis Institutes for BioMedical Research, Inc. 4 % — — </t>
        </is>
      </c>
    </row>
    <row r="5">
      <c r="A5" s="4" t="inlineStr">
        <is>
          <t>Schedule of Cash and Cash Equivalents</t>
        </is>
      </c>
      <c r="B5"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0 2019 2018 Cash and cash equivalents $ 131,329 $ 80,428 $ 140,418 Non-current restricted cash 1,500 1,500 3,500 Cash, cash equivalents and restricted cash as reported within the Consolidated Statements of Cash Flows $ 132,829 $ 81,928 $ 143,918 </t>
        </is>
      </c>
    </row>
    <row r="6">
      <c r="A6" s="4" t="inlineStr">
        <is>
          <t>Restrictions on Cash and Cash Equivalents</t>
        </is>
      </c>
      <c r="B6"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0 2019 2018 Cash and cash equivalents $ 131,329 $ 80,428 $ 140,418 Non-current restricted cash 1,500 1,500 3,500 Cash, cash equivalents and restricted cash as reported within the Consolidated Statements of Cash Flows $ 132,829 $ 81,928 $ 143,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air Value Measurements of Cash Equivalents, Available-for-Sale Securities and Free Share Liability</t>
        </is>
      </c>
      <c r="B4" s="4" t="inlineStr">
        <is>
          <t xml:space="preserve">The fair value measurements of the Company’s cash equivalents, marketable securities and the free shares asset are identified at the following levels within the fair value hierarchy (in thousands): December 31, 2020 Fair Value Measurement Total Level 1 Level 2 Level 3 Assets: Cash equivalents: Money market funds $ 53,165 $ 53,165 $ — $ — Total 53,165 53,165 — — Marketable securities: Commercial paper 213,533 — 213,533 — Corporate debt securities 59,574 — 59,574 — Certificates of deposit 12,311 — 12,311 — Asset-backed securities 17,908 — 17,908 — U.S. government-sponsored entity debt securities 257,298 — 257,298 — Total 560,624 — 560,624 — Total cash equivalents and marketable securities $ 613,789 $ 53,165 $ 560,624 $ — Free shares asset $ 70 $ — $ — $ 70 December 31, 2019 Fair Value Measurement Total Level 1 Level 2 Level 3 Assets: Cash equivalents: Money market funds $ 30,496 $ 30,496 $ — $ — Commercial paper 2,999 — 2,999 — Total 33,495 30,496 2,999 — Marketable securities: Commercial paper 155,368 — 155,368 — Corporate debt securities 95,017 — 95,017 — U.S. government-sponsored entity debt securities 53,493 — 53,493 — Total 303,878 — 303,878 — Total cash equivalents and marketable securities $ 337,373 $ 30,496 $ 306,877 $ — Free shares asset $ 236 $ — $ — $ 236 </t>
        </is>
      </c>
    </row>
    <row r="5">
      <c r="A5" s="4" t="inlineStr">
        <is>
          <t>Summary of Estimated Fair Value of Free Share Liability Assumptions</t>
        </is>
      </c>
      <c r="B5" s="4" t="inlineStr">
        <is>
          <t>December 31, Free Shares valuation assumptions: 2020 2019 Sangamo stock price (USD) $ 15.61 $ 8.68 Sangamo France stock price (EUR) € 3.85 € 2.14 EUR/ USD exchange rate 0.82 0.91 Estimated correlation Sangamo and Sangamo France stock prices 100.0 % 100.0 % Sangamo stock price (USD) volatility estimate 88.9 % 72.5 % Sangamo France stock price (EUR) volatility estimate 88.9 % 72.5 % EUR/ USD exchange rate volatility estimate 6.3 % 6.6 % Risk free rate and cost of debt by expected exercise date Varies V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The table below summarizes the Company’s cash equivalents and marketable securities (in thousands): Amortized Gross Gross Estimated December 31, 2020 Cash equivalents: Money market funds $ 53,165 $ — $ — $ 53,165 Total 53,165 — — 53,165 Marketable securities: Commercial paper 213,500 41 (8) 213,533 Corporate debt securities 59,575 16 (17) 59,574 Certificates of deposit 12,311 — — 12,311 Asset-backed securities 17,905 10 (7) 17,908 U.S. government-sponsored entity debt securities 257,284 19 (5) 257,298 Total 560,575 86 (37) 560,624 Total cash equivalents and marketable securities $ 613,740 $ 86 $ (37) $ 613,789 December 31, 2019 Cash equivalents: Money market funds $ 30,496 $ — $ — $ 30,496 Commercial paper 2,998 1 — 2,999 Total 33,494 1 — 33,495 Marketable securities: Commercial paper 155,230 145 (7) 155,368 Corporate debt securities 94,905 115 (3) 95,017 U.S. government-sponsored entity debt securities 53,411 91 (9) 53,493 Total 303,546 351 (19) 303,878 Total cash equivalents and marketable securities $ 337,040 $ 352 $ (19) $ 337,373 </t>
        </is>
      </c>
    </row>
    <row r="5">
      <c r="A5" s="4" t="inlineStr">
        <is>
          <t>Investments Classified by Contractual Maturity Date</t>
        </is>
      </c>
      <c r="B5" s="4" t="inlineStr">
        <is>
          <t xml:space="preserve">The fair value of marketable securities by contractual maturity were as follows (in thousands): December 31, 2020 2019 Maturing in one year or less $ 510,094 $ 282,046 Maturing after one year through five years 50,530 21,832 Total $ 560,624 $ 303,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12 Months Ended</t>
        </is>
      </c>
    </row>
    <row r="2">
      <c r="B2" s="2" t="inlineStr">
        <is>
          <t>Dec. 31, 2020</t>
        </is>
      </c>
    </row>
    <row r="3">
      <c r="A3" s="4" t="inlineStr">
        <is>
          <t>Kite Pharma, Inc. ("Kite")</t>
        </is>
      </c>
    </row>
    <row r="4">
      <c r="A4" s="3" t="inlineStr">
        <is>
          <t>Research and Development Arrangement, Contract to Perform for Others [Line Items]</t>
        </is>
      </c>
    </row>
    <row r="5">
      <c r="A5" s="4" t="inlineStr">
        <is>
          <t>Revenues recognized under agreement</t>
        </is>
      </c>
      <c r="B5" s="4" t="inlineStr">
        <is>
          <t xml:space="preserve">Revenues recognized under the agreement were as follows (in thousands): Year Ended December 31, 2020 2019 2018 Revenue related to Kite agreement: Recognition of license and stand-ready fee $ 25,046 $ 24,977 $ 18,545 Research services 3,562 9,373 6,972 Total $ 28,608 $ 34,350 $ 25,517 </t>
        </is>
      </c>
    </row>
    <row r="6">
      <c r="A6" s="4" t="inlineStr">
        <is>
          <t>Pfizer, Giroctocogene Fitelparvovec</t>
        </is>
      </c>
    </row>
    <row r="7">
      <c r="A7" s="3" t="inlineStr">
        <is>
          <t>Research and Development Arrangement, Contract to Perform for Others [Line Items]</t>
        </is>
      </c>
    </row>
    <row r="8">
      <c r="A8" s="4" t="inlineStr">
        <is>
          <t>Revenues recognized under agreement</t>
        </is>
      </c>
      <c r="B8" s="4" t="inlineStr">
        <is>
          <t xml:space="preserve">Revenues recognized under the agreement were as follows (in thousands): Year Ended December 31, 2020 2019 2018 Revenue related to Pfizer giroctocogene fitelparvovec agreement: Recognition of upfront fee and research services $ 3,111 $ 15,697 $ 37,810 Milestone achievement 31,338 23,662 — Total $ 34,449 $ 39,359 $ 37,810 </t>
        </is>
      </c>
    </row>
    <row r="9">
      <c r="A9" s="4" t="inlineStr">
        <is>
          <t>Pfizer C9ORF72</t>
        </is>
      </c>
    </row>
    <row r="10">
      <c r="A10" s="3" t="inlineStr">
        <is>
          <t>Research and Development Arrangement, Contract to Perform for Others [Line Items]</t>
        </is>
      </c>
    </row>
    <row r="11">
      <c r="A11" s="4" t="inlineStr">
        <is>
          <t>Revenues recognized under agreement</t>
        </is>
      </c>
      <c r="B11" s="4" t="inlineStr">
        <is>
          <t>Revenues recognized under the agreement were as follows (in thousands): Year Ended December 31, 2020 2019 2018 Revenue related to Pfizer C9ORF72 agreement: Recognition of upfront fee $ 7,985 $ 1,827 $ 2,188 Milestone achievement 5,000 — — Total $ 12,985 $ 1,827 $ 2,188 During the year ended December 31, 2020, the Company recorded adjustments to revenue related to changes in estimate in connection with the C9ORF72 collaboration agreement with Pfizer. These adjustments were a direct result of the decision to decrease the project scope and the corresponding costs due to advancement of the program, which resulted in an increase in the measure of proportional cumulative performance. These adjustments increased revenue by $8.8 million, decreased net loss by $8.8 million and decreased the Company’s basic net loss per share by $0.06 for the year ended December 31, 2020.</t>
        </is>
      </c>
    </row>
    <row r="12">
      <c r="A12" s="4" t="inlineStr">
        <is>
          <t>Sanofi</t>
        </is>
      </c>
    </row>
    <row r="13">
      <c r="A13" s="3" t="inlineStr">
        <is>
          <t>Research and Development Arrangement, Contract to Perform for Others [Line Items]</t>
        </is>
      </c>
    </row>
    <row r="14">
      <c r="A14" s="4" t="inlineStr">
        <is>
          <t>Revenues recognized under agreement</t>
        </is>
      </c>
      <c r="B14" s="4" t="inlineStr">
        <is>
          <t xml:space="preserve">Revenues recognized under the agreement were as follows (in thousands): Year Ended December 31, 2020 2019 2018 Revenue related to Sanofi agreement: Recognition of upfront fee $ 298 $ 3,494 $ 4,013 Research services 4,823 6,367 9,503 Milestone achievement 201 12,819 — Total $ 5,322 $ 22,680 $ 13,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quisition of Sangamo France (Tables)</t>
        </is>
      </c>
      <c r="B1" s="2" t="inlineStr">
        <is>
          <t>12 Months Ended</t>
        </is>
      </c>
    </row>
    <row r="2">
      <c r="B2" s="2" t="inlineStr">
        <is>
          <t>Dec. 31, 2020</t>
        </is>
      </c>
    </row>
    <row r="3">
      <c r="A3" s="3" t="inlineStr">
        <is>
          <t>Business Combinations [Abstract]</t>
        </is>
      </c>
    </row>
    <row r="4">
      <c r="A4" s="4" t="inlineStr">
        <is>
          <t>Summary of Non-controlling Interest</t>
        </is>
      </c>
      <c r="B4" s="4" t="inlineStr">
        <is>
          <t>Non-controlling interest as of December 31, 2020 was as follows (in thousands): Total Balance at beginning of year $ 185 Fair value of additional shares acquired (927) Loss attributable to non-controlling interest (126) Balance at end of year $ (8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Balance Sheet Details (Tables)</t>
        </is>
      </c>
      <c r="B1" s="2" t="inlineStr">
        <is>
          <t>12 Months Ended</t>
        </is>
      </c>
    </row>
    <row r="2">
      <c r="B2" s="2" t="inlineStr">
        <is>
          <t>Dec. 31, 2020</t>
        </is>
      </c>
    </row>
    <row r="3">
      <c r="A3" s="3" t="inlineStr">
        <is>
          <t>Balance Sheet Related Disclosures [Abstract]</t>
        </is>
      </c>
    </row>
    <row r="4">
      <c r="A4" s="4" t="inlineStr">
        <is>
          <t>Summary of Property and Equipment, Net</t>
        </is>
      </c>
      <c r="B4" s="4" t="inlineStr">
        <is>
          <t xml:space="preserve">Property and equipment, net consist of the following (in thousands): December 31, 2020 2019 Laboratory equipment $ 24,737 $ 17,179 Furniture and fixtures 4,870 4,639 Leasehold improvements 15,953 13,888 Manufacturing equipment 1,089 — Construction in progress 12,091 5,901 58,740 41,607 Less: accumulated depreciation and amortization (17,416) (11,681) Property and equipment, net $ 41,324 $ 29,926 </t>
        </is>
      </c>
    </row>
    <row r="5">
      <c r="A5" s="4" t="inlineStr">
        <is>
          <t>Schedule of Intangible Assets and Goodwill</t>
        </is>
      </c>
      <c r="B5" s="4" t="inlineStr">
        <is>
          <t xml:space="preserve">The changes in intangible assets were as follows (in thousands): December 31, 2020 2019 Balance at beginning of year $ 53,156 $ 54,243 Foreign currency translation adjustment 4,972 (1,087) Balance at end of year $ 58,128 $ 53,156 The changes in goodwill were as follows (in thousands): December 31, 2020 2019 Balance at beginning of year $ 39,273 $ 40,044 Foreign currency translation adjustment 3,525 (771) Balance at end of year $ 42,798 $ 39,273 </t>
        </is>
      </c>
    </row>
    <row r="6">
      <c r="A6" s="4" t="inlineStr">
        <is>
          <t>Summary of Accounts Payable and Accrued Liabilities</t>
        </is>
      </c>
      <c r="B6" s="4" t="inlineStr">
        <is>
          <t xml:space="preserve">Other accrued liabilities consist of the following (in thousands): December 31, 2020 2019 Customer advance $ 5,000 $ — Accrued research and development expenses 4,257 4,102 Operating lease liabilities – current 3,690 3,214 Accrued professional fees 1,532 1,118 Other 4,133 2,451 Total other accrued liabilities $ 18,612 $ 10,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Future minimum payments under lease obligations at December 31, 2020 consist of the following (in thousands): Total 2021 $ 6,191 2022 6,756 2023 6,851 2024 6,995 2025 7,058 Thereafter 19,571 Total lease payments 53,422 Less: Imputed interest (11,336) Total $ 42,086 Reported as of December 31, 2020: Operating lease liabilities - current (included in Other accrued liabilities on the Consolidated Balance Sheet) $ 3,690 Operating lease liabilities - long-term 38,396 Total $ 42,086 </t>
        </is>
      </c>
    </row>
    <row r="5">
      <c r="A5" s="4" t="inlineStr">
        <is>
          <t>Other Commitments</t>
        </is>
      </c>
      <c r="B5" s="4" t="inlineStr">
        <is>
          <t xml:space="preserve">The following table sets forth the non-cancelable material contractual commitments under manufacturing-related supplier arrangements as of December 31, 2020 (in thousands): Party Total commitments Expiry date Brammer Bio MA - a Thermo Fisher Scientific Inc. subsidiary $ 7,736 December 2022 Lonza Netherlands, B.V. 13,771 December 2022 Total contractual commitments $ 2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hares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20000000</v>
      </c>
      <c r="C8" s="6" t="n">
        <v>320000000</v>
      </c>
    </row>
    <row r="9">
      <c r="A9" s="4" t="inlineStr">
        <is>
          <t>Common stock, shares issued (in shares)</t>
        </is>
      </c>
      <c r="B9" s="6" t="n">
        <v>142063203</v>
      </c>
      <c r="C9" s="6" t="n">
        <v>115972708</v>
      </c>
    </row>
    <row r="10">
      <c r="A10" s="4" t="inlineStr">
        <is>
          <t>Common stock, shares outstanding (in shares)</t>
        </is>
      </c>
      <c r="B10" s="6" t="n">
        <v>142063203</v>
      </c>
      <c r="C10" s="6" t="n">
        <v>115972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A summary of the Company’s stock option activity is as follows: Number of Weighted- Weighted-Average Aggregate (In years) (In thousands) Options outstanding at December 31, 2019 9,829,287 $ 10.71 Options granted 4,563,425 $ 8.09 Options exercised (1,162,268) $ 8.02 Options canceled (1,751,746) $ 10.19 Options outstanding at December 31, 2020 11,478,698 $ 10.02 7.80 $ 69,616 Options vested and expected to vest at December 31, 2020 11,478,698 $ 10.02 7.80 $ 69,616 Options exercisable at December 31, 2020 5,127,517 $ 10.71 6.48 $ 29,025 </t>
        </is>
      </c>
    </row>
    <row r="5">
      <c r="A5" s="4" t="inlineStr">
        <is>
          <t>Summary of Restricted Stock Unit Activity</t>
        </is>
      </c>
      <c r="B5" s="4" t="inlineStr">
        <is>
          <t xml:space="preserve">A summary of the Company’s RSU activity is as follows: Number of Weighted-Average Aggregate Intrinsic (In years) (In thousands) RSUs outstanding at December 31, 2019 862,850 RSUs awarded 2,517,101 RSUs released (324,305) RSUs forfeited (384,118) RSUs outstanding at December 31, 2020 2,671,528 1.19 $ 41,689 RSUs vested and expected to vest at December 31, 2020 2,671,528 1.19 $ 41,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he following table shows total stock-based compensation expense recognized in the accompanying Consolidated Statements of Operations (in thousands): Year Ended December 31, 2020 2019 2018 Research and development $ 13,523 $ 10,135 $ 8,249 General and administrative 12,185 9,195 6,428 Total stock-based compensation expense $ 25,708 $ 19,330 $ 14,677 </t>
        </is>
      </c>
    </row>
    <row r="5">
      <c r="A5" s="4" t="inlineStr">
        <is>
          <t>Assumptions Used for Estimating Fair Value of Employee Stock Options</t>
        </is>
      </c>
      <c r="B5" s="4" t="inlineStr">
        <is>
          <t>The assumptions used for estimating the fair value of the employee stock options were as follows: Year Ended December 31, 2020 2019 2018 Risk-free interest rate 0.34-0.61% 1.68-2.25% 2.53-2.96% Expected term (in years) 5.51-5.57 5.50-5.62 5.59-5.61 Expected dividend yield of stock — — — Expected volatility 77.61-80.32% 76.46-78.39% 72.33-75.49%</t>
        </is>
      </c>
    </row>
    <row r="6">
      <c r="A6" s="4" t="inlineStr">
        <is>
          <t>Weighted-Average Assumptions Used for Estimating Fair Value of ESPP Purchase Rights</t>
        </is>
      </c>
      <c r="B6" s="4" t="inlineStr">
        <is>
          <t>The assumptions used for estimating the fair value of the ESPP purchase rights are as follows: Year Ended December 31, 2020 2019 2018 Risk-free interest rate 1.53-2.80% 1.53-2.42% 2.16-2.80% Expected term (in years) 0.5-2.0 0.5-2.0 0.5-2.0 Expected dividend yield of stock — — — Expected volatility 51.02-91.96% 51.02-91.96% 73.21-8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omestic and Foreign Components of Loss Before Income Taxes</t>
        </is>
      </c>
      <c r="B4" s="4" t="inlineStr">
        <is>
          <t>The domestic and foreign components of loss before income taxes were as follows (in thousands): Year Ended December 31, 2020 2019 2018 Domestic $ (126,624) $ (77,354) $ (65,695) Foreign 5,847 (18,065) (3,194) Loss before income taxes $ (120,777) $ (95,419) $ (68,889)</t>
        </is>
      </c>
    </row>
    <row r="5">
      <c r="A5" s="4" t="inlineStr">
        <is>
          <t>Summary of Benefit for Income Taxes</t>
        </is>
      </c>
      <c r="B5" s="4" t="inlineStr">
        <is>
          <t xml:space="preserve">The income tax expense consisted of the following (in thousands): Year Ended December 31, 2020 2019 2018 Income tax expense: Current: Federal $ — $ — $ — State 133 — — Foreign 686 — — Subtotal 819 — — Deferred: Federal — — — State — — — Foreign (474) — — Subtotal (474) — — Income tax expense $ 345 $ — $ — </t>
        </is>
      </c>
    </row>
    <row r="6">
      <c r="A6" s="4" t="inlineStr">
        <is>
          <t>Schedule of Difference Between Benefit for Income Taxes and Federal Statutory Income Tax Rate</t>
        </is>
      </c>
      <c r="B6" s="4" t="inlineStr">
        <is>
          <t>The difference between the income tax expense and the amount computed by applying the federal statutory income tax rate to loss before income taxes is explained as follows (in thousands): Year Ended December 31, 2020 2019 2018 Tax at federal statutory rate $ (25,363) $ (20,038) $ (14,467) State taxes, net (3,168) (9,597) (2,849) Foreign rate differential 376 (665) (177) Global Intangible Low-Taxed Income 1,335 — — Non-deductible stock-based compensation 4,232 2,817 (2,729) Research credits (3,657) (3,429) (1,005) Change in valuation allowance 26,537 29,655 20,271 Other 53 1,257 956 Income tax expense $ 345 $ — $ — In March and December 2020, in response to the COVID-19 pandemic, the CARES Act and the Consolidated Appropriations Act, 2021 were passed into law and provide additional economic stimulus to address the impact of the COVID-19 pandemic. The Company does not expect any significant benefit to its income tax provision as a result of this legislation.</t>
        </is>
      </c>
    </row>
    <row r="7">
      <c r="A7" s="4" t="inlineStr">
        <is>
          <t>Schedule of Company's Deferred Tax Assets</t>
        </is>
      </c>
      <c r="B7" s="4" t="inlineStr">
        <is>
          <t>Significant components of the Company’s deferred tax assets and liabilities are as follows (in thousands): December 31, 2020 2019 Assets: Deferred tax assets: Net operating loss carryforwards $ 164,276 $ 133,765 Research and development tax credit carryforwards 27,679 21,459 Stock-based compensation 5,321 4,194 Deferred revenue 20,681 32,171 Fixed assets 10,525 11,282 Lease liability 10,251 11,722 Accruals and reserves 430 675 Other 308 151 Total deferred tax asset 239,471 215,419 Valuation allowance 214,351 187,724 Deferred tax assets 25,120 27,695 Liabilities: Intangible assets (14,321) (13,609) Operating lease right-of-use assets (17,510) (20,656) Deferred tax liabilities (31,831) (34,265) Total net deferred tax liabilities $ (6,711) $ (6,570) The deferred tax assets and liabilities based on tax jurisdictions are presented on the Consolidated Balance Sheet as follows (in thousands): December 31, 2020 2019 Deferred tax assets (included in Other non-current assets on the Consolidated Balance Sheet) $ 474 $ — Deferred tax liabilities (7,185) (6,570) Net deferred tax liabilities $ (6,711) $ (6,570)</t>
        </is>
      </c>
    </row>
    <row r="8">
      <c r="A8" s="4" t="inlineStr">
        <is>
          <t>Summary of Activity Related to Company's Unrecognized Tax Benefits</t>
        </is>
      </c>
      <c r="B8" s="4" t="inlineStr">
        <is>
          <t xml:space="preserve">The following table summarizes the activity related to the Company’s unrecognized tax benefits (in thousands): December 31, 2020 2019 2018 Beginning balance $ 11,630 $ 6,288 $ 5,659 Additions based on tax positions related to the current year 2,834 5,393 636 Additions for tax positions of prior years 1,982 — — Reductions for tax positions of prior years (3,554) (51) (7) Ending balance $ 12,892 $ 11,630 $ 6,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ollowing table sets forth certain unaudited quarterly financial data for the eight quarters ended December 31, 2020.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amounts are in thousands except per share amounts. 2020 2019 Q1 Q2 Q3 Q4 Q1 Q2 Q3 Q4 Revenues $ 13,076 $ 21,553 $ 57,763 $ 25,800 $ 8,071 $ 17,548 $ 21,958 $ 54,851 Operating expenses $ 57,598 $ 59,450 $ 61,464 $ 69,232 $ 51,968 $ 51,052 $ 51,206 $ 53,382 Net (loss) income $ (42,974) $ (35,965) $ (1,508) $ (40,675) $ (42,203) $ (30,356) $ (27,361) $ 4,501 Net (loss) income attributable to non-controlling interest $ (61) $ (36) $ 42 $ (71) $ (53) $ (72) $ (54) $ (54) Net (loss) income attributable to Sangamo Therapeutics, Inc. $ (42,913) $ (35,929) $ (1,550) $ (40,604) $ (42,150) $ (30,284) $ (27,307) $ 4,555 Basic and diluted net (loss) income per share attributable to Sangamo Therapeutics, Inc. $ (0.37) $ (0.26) $ (0.01) $ (0.29) $ (0.41) $ (0.26) $ (0.24)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1" customWidth="1" min="8" max="8"/>
    <col width="21" customWidth="1" min="9" max="9"/>
    <col width="44" customWidth="1" min="10" max="10"/>
    <col width="37" customWidth="1" min="11" max="11"/>
    <col width="27" customWidth="1" min="12" max="12"/>
  </cols>
  <sheetData>
    <row r="1">
      <c r="A1" s="1" t="inlineStr">
        <is>
          <t>Organization and Summary of Significant Accounting Policies - Additional Information (Detail)</t>
        </is>
      </c>
      <c r="B1" s="2" t="inlineStr">
        <is>
          <t>3 Months Ended</t>
        </is>
      </c>
      <c r="J1" s="2" t="inlineStr">
        <is>
          <t>12 Months Ended</t>
        </is>
      </c>
    </row>
    <row r="2">
      <c r="B2" s="2" t="inlineStr">
        <is>
          <t>Dec. 31, 2020USD ($)shares</t>
        </is>
      </c>
      <c r="C2" s="2" t="inlineStr">
        <is>
          <t>Sep. 30, 2020USD ($)</t>
        </is>
      </c>
      <c r="D2" s="2" t="inlineStr">
        <is>
          <t>Jun. 30, 2020USD ($)</t>
        </is>
      </c>
      <c r="E2" s="2" t="inlineStr">
        <is>
          <t>Mar. 31, 2020USD ($)</t>
        </is>
      </c>
      <c r="F2" s="2" t="inlineStr">
        <is>
          <t>Dec. 31, 2019USD ($)shares</t>
        </is>
      </c>
      <c r="G2" s="2" t="inlineStr">
        <is>
          <t>Sep. 30, 2019USD ($)</t>
        </is>
      </c>
      <c r="H2" s="2" t="inlineStr">
        <is>
          <t>Jun. 30, 2019USD ($)</t>
        </is>
      </c>
      <c r="I2" s="2" t="inlineStr">
        <is>
          <t>Mar. 31, 2019USD ($)</t>
        </is>
      </c>
      <c r="J2" s="2" t="inlineStr">
        <is>
          <t>Dec. 31, 2020USD ($)segment$ / sharesshares</t>
        </is>
      </c>
      <c r="K2" s="2" t="inlineStr">
        <is>
          <t>Dec. 31, 2019USD ($)$ / sharesshares</t>
        </is>
      </c>
      <c r="L2" s="2" t="inlineStr">
        <is>
          <t>Dec. 31, 2018USD ($)shares</t>
        </is>
      </c>
    </row>
    <row r="3">
      <c r="A3" s="3" t="inlineStr">
        <is>
          <t>Organization and Summary of Significant Accounting Policies [Line Items]</t>
        </is>
      </c>
    </row>
    <row r="4">
      <c r="A4" s="4" t="inlineStr">
        <is>
          <t>Revenues</t>
        </is>
      </c>
      <c r="B4" s="5" t="n">
        <v>25800000</v>
      </c>
      <c r="C4" s="5" t="n">
        <v>57763000</v>
      </c>
      <c r="D4" s="5" t="n">
        <v>21553000</v>
      </c>
      <c r="E4" s="5" t="n">
        <v>13076000</v>
      </c>
      <c r="F4" s="5" t="n">
        <v>54851000</v>
      </c>
      <c r="G4" s="5" t="n">
        <v>21958000</v>
      </c>
      <c r="H4" s="5" t="n">
        <v>17548000</v>
      </c>
      <c r="I4" s="5" t="n">
        <v>8071000</v>
      </c>
      <c r="J4" s="5" t="n">
        <v>118192000</v>
      </c>
      <c r="K4" s="5" t="n">
        <v>102428000</v>
      </c>
      <c r="L4" s="5" t="n">
        <v>84452000</v>
      </c>
    </row>
    <row r="5">
      <c r="A5" s="4" t="inlineStr">
        <is>
          <t>Net loss</t>
        </is>
      </c>
      <c r="B5" s="6" t="n">
        <v>-40675000</v>
      </c>
      <c r="C5" s="5" t="n">
        <v>-1508000</v>
      </c>
      <c r="D5" s="5" t="n">
        <v>-35965000</v>
      </c>
      <c r="E5" s="5" t="n">
        <v>-42974000</v>
      </c>
      <c r="F5" s="5" t="n">
        <v>4501000</v>
      </c>
      <c r="G5" s="5" t="n">
        <v>-27361000</v>
      </c>
      <c r="H5" s="5" t="n">
        <v>-30356000</v>
      </c>
      <c r="I5" s="5" t="n">
        <v>-42203000</v>
      </c>
      <c r="J5" s="6" t="n">
        <v>-121122000</v>
      </c>
      <c r="K5" s="5" t="n">
        <v>-95419000</v>
      </c>
      <c r="L5" s="5" t="n">
        <v>-68889000</v>
      </c>
    </row>
    <row r="6">
      <c r="A6" s="4" t="inlineStr">
        <is>
          <t>Goodwill and intangible asset impairment</t>
        </is>
      </c>
      <c r="J6" s="6" t="n">
        <v>0</v>
      </c>
    </row>
    <row r="7">
      <c r="A7" s="4" t="inlineStr">
        <is>
          <t>Impairment of long-lived assets held-for-use</t>
        </is>
      </c>
      <c r="J7" s="6" t="n">
        <v>0</v>
      </c>
    </row>
    <row r="8">
      <c r="A8" s="4" t="inlineStr">
        <is>
          <t>Letter of credit</t>
        </is>
      </c>
      <c r="B8" s="5" t="n">
        <v>1500000</v>
      </c>
      <c r="J8" s="5" t="n">
        <v>1500000</v>
      </c>
    </row>
    <row r="9">
      <c r="A9" s="4" t="inlineStr">
        <is>
          <t>Stock options and RSUs outstanding (in shares) | shares</t>
        </is>
      </c>
      <c r="B9" s="6" t="n">
        <v>14237871</v>
      </c>
      <c r="F9" s="6" t="n">
        <v>10750550</v>
      </c>
      <c r="J9" s="6" t="n">
        <v>14237871</v>
      </c>
      <c r="K9" s="6" t="n">
        <v>10750550</v>
      </c>
      <c r="L9" s="6" t="n">
        <v>9048793</v>
      </c>
    </row>
    <row r="10">
      <c r="A10" s="4" t="inlineStr">
        <is>
          <t>Number of operating segments | segment</t>
        </is>
      </c>
      <c r="J10" s="6" t="n">
        <v>1</v>
      </c>
    </row>
    <row r="11">
      <c r="A11" s="4" t="inlineStr">
        <is>
          <t>Pfizer SB-525 | Change in collaboration agreement scope | Collaborative arrangement</t>
        </is>
      </c>
    </row>
    <row r="12">
      <c r="A12" s="3" t="inlineStr">
        <is>
          <t>Organization and Summary of Significant Accounting Policies [Line Items]</t>
        </is>
      </c>
    </row>
    <row r="13">
      <c r="A13" s="4" t="inlineStr">
        <is>
          <t>Revenues</t>
        </is>
      </c>
      <c r="J13" s="5" t="n">
        <v>8900000</v>
      </c>
      <c r="K13" s="5" t="n">
        <v>5700000</v>
      </c>
    </row>
    <row r="14">
      <c r="A14" s="4" t="inlineStr">
        <is>
          <t>Net loss</t>
        </is>
      </c>
      <c r="J14" s="5" t="n">
        <v>8900000</v>
      </c>
      <c r="K14" s="5" t="n">
        <v>5700000</v>
      </c>
    </row>
    <row r="15">
      <c r="A15" s="4" t="inlineStr">
        <is>
          <t>Earnings per share, basic (in dollars per share) | $ / shares</t>
        </is>
      </c>
      <c r="J15" s="7" t="n">
        <v>0.06</v>
      </c>
      <c r="K15" s="7" t="n">
        <v>0.05</v>
      </c>
    </row>
    <row r="16">
      <c r="A16" s="4" t="inlineStr">
        <is>
          <t>Minimum</t>
        </is>
      </c>
    </row>
    <row r="17">
      <c r="A17" s="3" t="inlineStr">
        <is>
          <t>Organization and Summary of Significant Accounting Policies [Line Items]</t>
        </is>
      </c>
    </row>
    <row r="18">
      <c r="A18" s="4" t="inlineStr">
        <is>
          <t>Estimated useful lives of related assets</t>
        </is>
      </c>
      <c r="J18" s="4" t="inlineStr">
        <is>
          <t>3 years</t>
        </is>
      </c>
    </row>
    <row r="19">
      <c r="A19" s="4" t="inlineStr">
        <is>
          <t>Maximum</t>
        </is>
      </c>
    </row>
    <row r="20">
      <c r="A20" s="3" t="inlineStr">
        <is>
          <t>Organization and Summary of Significant Accounting Policies [Line Items]</t>
        </is>
      </c>
    </row>
    <row r="21">
      <c r="A21" s="4" t="inlineStr">
        <is>
          <t>Estimated useful lives of related assets</t>
        </is>
      </c>
      <c r="J21" s="4" t="inlineStr">
        <is>
          <t>5 years</t>
        </is>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venues from Strategic Partnering Collaboration Agreements and Research Activity Grants (Detail) - Revenue from Contract with Customer - Revenue From Collaboration Agreements, Grants And Licensing Concentration Risk</t>
        </is>
      </c>
      <c r="B1" s="2" t="inlineStr">
        <is>
          <t>12 Months Ended</t>
        </is>
      </c>
    </row>
    <row r="2">
      <c r="B2" s="2" t="inlineStr">
        <is>
          <t>Dec. 31, 2020</t>
        </is>
      </c>
      <c r="C2" s="2" t="inlineStr">
        <is>
          <t>Dec. 31, 2019</t>
        </is>
      </c>
      <c r="D2" s="2" t="inlineStr">
        <is>
          <t>Dec. 31, 2018</t>
        </is>
      </c>
    </row>
    <row r="3">
      <c r="A3" s="4" t="inlineStr">
        <is>
          <t>Pfizer</t>
        </is>
      </c>
    </row>
    <row r="4">
      <c r="A4" s="3" t="inlineStr">
        <is>
          <t>Concentration Risk [Line Items]</t>
        </is>
      </c>
    </row>
    <row r="5">
      <c r="A5" s="4" t="inlineStr">
        <is>
          <t>Percentage of revenues</t>
        </is>
      </c>
      <c r="B5" s="4" t="inlineStr">
        <is>
          <t>40.00%</t>
        </is>
      </c>
      <c r="C5" s="4" t="inlineStr">
        <is>
          <t>40.00%</t>
        </is>
      </c>
      <c r="D5" s="4" t="inlineStr">
        <is>
          <t>47.00%</t>
        </is>
      </c>
    </row>
    <row r="6">
      <c r="A6" s="4" t="inlineStr">
        <is>
          <t>Biogen MA Inc</t>
        </is>
      </c>
    </row>
    <row r="7">
      <c r="A7" s="3" t="inlineStr">
        <is>
          <t>Concentration Risk [Line Items]</t>
        </is>
      </c>
    </row>
    <row r="8">
      <c r="A8" s="4" t="inlineStr">
        <is>
          <t>Percentage of revenues</t>
        </is>
      </c>
      <c r="B8" s="4" t="inlineStr">
        <is>
          <t>24.00%</t>
        </is>
      </c>
      <c r="C8" s="4" t="inlineStr">
        <is>
          <t>0.00%</t>
        </is>
      </c>
      <c r="D8" s="4" t="inlineStr">
        <is>
          <t>0.00%</t>
        </is>
      </c>
    </row>
    <row r="9">
      <c r="A9" s="4" t="inlineStr">
        <is>
          <t>Kite Pharma, Inc. ("Kite")</t>
        </is>
      </c>
    </row>
    <row r="10">
      <c r="A10" s="3" t="inlineStr">
        <is>
          <t>Concentration Risk [Line Items]</t>
        </is>
      </c>
    </row>
    <row r="11">
      <c r="A11" s="4" t="inlineStr">
        <is>
          <t>Percentage of revenues</t>
        </is>
      </c>
      <c r="B11" s="4" t="inlineStr">
        <is>
          <t>24.00%</t>
        </is>
      </c>
      <c r="C11" s="4" t="inlineStr">
        <is>
          <t>34.00%</t>
        </is>
      </c>
      <c r="D11" s="4" t="inlineStr">
        <is>
          <t>30.00%</t>
        </is>
      </c>
    </row>
    <row r="12">
      <c r="A12" s="4" t="inlineStr">
        <is>
          <t>Novartis Institutes For Bio Medical Research Inc</t>
        </is>
      </c>
    </row>
    <row r="13">
      <c r="A13" s="3" t="inlineStr">
        <is>
          <t>Concentration Risk [Line Items]</t>
        </is>
      </c>
    </row>
    <row r="14">
      <c r="A14" s="4" t="inlineStr">
        <is>
          <t>Percentage of revenues</t>
        </is>
      </c>
      <c r="B14" s="4" t="inlineStr">
        <is>
          <t>4.00%</t>
        </is>
      </c>
      <c r="C14" s="4" t="inlineStr">
        <is>
          <t>0.00%</t>
        </is>
      </c>
      <c r="D14" s="4" t="inlineStr">
        <is>
          <t>0.00%</t>
        </is>
      </c>
    </row>
    <row r="15">
      <c r="A15" s="4" t="inlineStr">
        <is>
          <t>Sanofi</t>
        </is>
      </c>
    </row>
    <row r="16">
      <c r="A16" s="3" t="inlineStr">
        <is>
          <t>Concentration Risk [Line Items]</t>
        </is>
      </c>
    </row>
    <row r="17">
      <c r="A17" s="4" t="inlineStr">
        <is>
          <t>Percentage of revenues</t>
        </is>
      </c>
      <c r="B17" s="4" t="inlineStr">
        <is>
          <t>5.00%</t>
        </is>
      </c>
      <c r="C17" s="4" t="inlineStr">
        <is>
          <t>22.00%</t>
        </is>
      </c>
      <c r="D17" s="4" t="inlineStr">
        <is>
          <t>16.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onciliation of Cash and Cash Equivalents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131329</v>
      </c>
      <c r="C3" s="5" t="n">
        <v>80428</v>
      </c>
      <c r="D3" s="5" t="n">
        <v>140418</v>
      </c>
    </row>
    <row r="4">
      <c r="A4" s="4" t="inlineStr">
        <is>
          <t>Non-current restricted cash</t>
        </is>
      </c>
      <c r="B4" s="6" t="n">
        <v>1500</v>
      </c>
      <c r="C4" s="6" t="n">
        <v>1500</v>
      </c>
      <c r="D4" s="6" t="n">
        <v>3500</v>
      </c>
    </row>
    <row r="5">
      <c r="A5" s="4" t="inlineStr">
        <is>
          <t>Cash, cash equivalents and restricted cash as reported within the Consolidated Statements of Cash Flows</t>
        </is>
      </c>
      <c r="B5" s="5" t="n">
        <v>132829</v>
      </c>
      <c r="C5" s="5" t="n">
        <v>81928</v>
      </c>
      <c r="D5" s="5" t="n">
        <v>143918</v>
      </c>
      <c r="E5" s="5" t="n">
        <v>53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s of Cash Equivalents, Available-for-Sale Securities and Free Share Liability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marketable securities</t>
        </is>
      </c>
      <c r="B3" s="5" t="n">
        <v>560624</v>
      </c>
      <c r="C3" s="5" t="n">
        <v>303878</v>
      </c>
    </row>
    <row r="4">
      <c r="A4" s="4" t="inlineStr">
        <is>
          <t>Money market funds</t>
        </is>
      </c>
    </row>
    <row r="5">
      <c r="A5" s="3" t="inlineStr">
        <is>
          <t>Fair Value, Assets and Liabilities Measured on Recurring and Nonrecurring Basis [Line Items]</t>
        </is>
      </c>
    </row>
    <row r="6">
      <c r="A6" s="4" t="inlineStr">
        <is>
          <t>Total cash equivalents</t>
        </is>
      </c>
      <c r="B6" s="6" t="n">
        <v>53165</v>
      </c>
      <c r="C6" s="6" t="n">
        <v>30496</v>
      </c>
    </row>
    <row r="7">
      <c r="A7" s="4" t="inlineStr">
        <is>
          <t>Commercial paper</t>
        </is>
      </c>
    </row>
    <row r="8">
      <c r="A8" s="3" t="inlineStr">
        <is>
          <t>Fair Value, Assets and Liabilities Measured on Recurring and Nonrecurring Basis [Line Items]</t>
        </is>
      </c>
    </row>
    <row r="9">
      <c r="A9" s="4" t="inlineStr">
        <is>
          <t>Total cash equivalents</t>
        </is>
      </c>
      <c r="C9" s="6" t="n">
        <v>2999</v>
      </c>
    </row>
    <row r="10">
      <c r="A10" s="4" t="inlineStr">
        <is>
          <t>Total marketable securities</t>
        </is>
      </c>
      <c r="B10" s="6" t="n">
        <v>213533</v>
      </c>
      <c r="C10" s="6" t="n">
        <v>155368</v>
      </c>
    </row>
    <row r="11">
      <c r="A11" s="4" t="inlineStr">
        <is>
          <t>Corporate debt securities</t>
        </is>
      </c>
    </row>
    <row r="12">
      <c r="A12" s="3" t="inlineStr">
        <is>
          <t>Fair Value, Assets and Liabilities Measured on Recurring and Nonrecurring Basis [Line Items]</t>
        </is>
      </c>
    </row>
    <row r="13">
      <c r="A13" s="4" t="inlineStr">
        <is>
          <t>Total marketable securities</t>
        </is>
      </c>
      <c r="B13" s="6" t="n">
        <v>59574</v>
      </c>
      <c r="C13" s="6" t="n">
        <v>95017</v>
      </c>
    </row>
    <row r="14">
      <c r="A14" s="4" t="inlineStr">
        <is>
          <t>Certificates of deposit</t>
        </is>
      </c>
    </row>
    <row r="15">
      <c r="A15" s="3" t="inlineStr">
        <is>
          <t>Fair Value, Assets and Liabilities Measured on Recurring and Nonrecurring Basis [Line Items]</t>
        </is>
      </c>
    </row>
    <row r="16">
      <c r="A16" s="4" t="inlineStr">
        <is>
          <t>Total marketable securities</t>
        </is>
      </c>
      <c r="B16" s="6" t="n">
        <v>12311</v>
      </c>
    </row>
    <row r="17">
      <c r="A17" s="4" t="inlineStr">
        <is>
          <t>Asset-backed securities</t>
        </is>
      </c>
    </row>
    <row r="18">
      <c r="A18" s="3" t="inlineStr">
        <is>
          <t>Fair Value, Assets and Liabilities Measured on Recurring and Nonrecurring Basis [Line Items]</t>
        </is>
      </c>
    </row>
    <row r="19">
      <c r="A19" s="4" t="inlineStr">
        <is>
          <t>Total marketable securities</t>
        </is>
      </c>
      <c r="B19" s="6" t="n">
        <v>17908</v>
      </c>
    </row>
    <row r="20">
      <c r="A20" s="4" t="inlineStr">
        <is>
          <t>U.S. government-sponsored entity debt securities</t>
        </is>
      </c>
    </row>
    <row r="21">
      <c r="A21" s="3" t="inlineStr">
        <is>
          <t>Fair Value, Assets and Liabilities Measured on Recurring and Nonrecurring Basis [Line Items]</t>
        </is>
      </c>
    </row>
    <row r="22">
      <c r="A22" s="4" t="inlineStr">
        <is>
          <t>Total marketable securities</t>
        </is>
      </c>
      <c r="B22" s="6" t="n">
        <v>257298</v>
      </c>
      <c r="C22" s="6" t="n">
        <v>53493</v>
      </c>
    </row>
    <row r="23">
      <c r="A23" s="4" t="inlineStr">
        <is>
          <t>Fair value on recurring basis</t>
        </is>
      </c>
    </row>
    <row r="24">
      <c r="A24" s="3" t="inlineStr">
        <is>
          <t>Fair Value, Assets and Liabilities Measured on Recurring and Nonrecurring Basis [Line Items]</t>
        </is>
      </c>
    </row>
    <row r="25">
      <c r="A25" s="4" t="inlineStr">
        <is>
          <t>Total cash equivalents</t>
        </is>
      </c>
      <c r="B25" s="6" t="n">
        <v>53165</v>
      </c>
      <c r="C25" s="6" t="n">
        <v>33495</v>
      </c>
    </row>
    <row r="26">
      <c r="A26" s="4" t="inlineStr">
        <is>
          <t>Total marketable securities</t>
        </is>
      </c>
      <c r="B26" s="6" t="n">
        <v>560624</v>
      </c>
      <c r="C26" s="6" t="n">
        <v>303878</v>
      </c>
    </row>
    <row r="27">
      <c r="A27" s="4" t="inlineStr">
        <is>
          <t>Total cash equivalents and marketable securities</t>
        </is>
      </c>
      <c r="B27" s="6" t="n">
        <v>613789</v>
      </c>
      <c r="C27" s="6" t="n">
        <v>337373</v>
      </c>
    </row>
    <row r="28">
      <c r="A28" s="4" t="inlineStr">
        <is>
          <t>Fair value on recurring basis | Money market funds</t>
        </is>
      </c>
    </row>
    <row r="29">
      <c r="A29" s="3" t="inlineStr">
        <is>
          <t>Fair Value, Assets and Liabilities Measured on Recurring and Nonrecurring Basis [Line Items]</t>
        </is>
      </c>
    </row>
    <row r="30">
      <c r="A30" s="4" t="inlineStr">
        <is>
          <t>Total cash equivalents</t>
        </is>
      </c>
      <c r="B30" s="6" t="n">
        <v>53165</v>
      </c>
      <c r="C30" s="6" t="n">
        <v>30496</v>
      </c>
    </row>
    <row r="31">
      <c r="A31" s="4" t="inlineStr">
        <is>
          <t>Fair value on recurring basis | Commercial paper</t>
        </is>
      </c>
    </row>
    <row r="32">
      <c r="A32" s="3" t="inlineStr">
        <is>
          <t>Fair Value, Assets and Liabilities Measured on Recurring and Nonrecurring Basis [Line Items]</t>
        </is>
      </c>
    </row>
    <row r="33">
      <c r="A33" s="4" t="inlineStr">
        <is>
          <t>Total cash equivalents</t>
        </is>
      </c>
      <c r="C33" s="6" t="n">
        <v>2999</v>
      </c>
    </row>
    <row r="34">
      <c r="A34" s="4" t="inlineStr">
        <is>
          <t>Total marketable securities</t>
        </is>
      </c>
      <c r="B34" s="6" t="n">
        <v>213533</v>
      </c>
      <c r="C34" s="6" t="n">
        <v>155368</v>
      </c>
    </row>
    <row r="35">
      <c r="A35" s="4" t="inlineStr">
        <is>
          <t>Fair value on recurring basis | Level 1</t>
        </is>
      </c>
    </row>
    <row r="36">
      <c r="A36" s="3" t="inlineStr">
        <is>
          <t>Fair Value, Assets and Liabilities Measured on Recurring and Nonrecurring Basis [Line Items]</t>
        </is>
      </c>
    </row>
    <row r="37">
      <c r="A37" s="4" t="inlineStr">
        <is>
          <t>Total cash equivalents</t>
        </is>
      </c>
      <c r="B37" s="6" t="n">
        <v>53165</v>
      </c>
      <c r="C37" s="6" t="n">
        <v>30496</v>
      </c>
    </row>
    <row r="38">
      <c r="A38" s="4" t="inlineStr">
        <is>
          <t>Total marketable securities</t>
        </is>
      </c>
      <c r="B38" s="6" t="n">
        <v>0</v>
      </c>
      <c r="C38" s="6" t="n">
        <v>0</v>
      </c>
    </row>
    <row r="39">
      <c r="A39" s="4" t="inlineStr">
        <is>
          <t>Total cash equivalents and marketable securities</t>
        </is>
      </c>
      <c r="B39" s="6" t="n">
        <v>53165</v>
      </c>
      <c r="C39" s="6" t="n">
        <v>30496</v>
      </c>
    </row>
    <row r="40">
      <c r="A40" s="4" t="inlineStr">
        <is>
          <t>Fair value on recurring basis | Level 1 | Money market funds</t>
        </is>
      </c>
    </row>
    <row r="41">
      <c r="A41" s="3" t="inlineStr">
        <is>
          <t>Fair Value, Assets and Liabilities Measured on Recurring and Nonrecurring Basis [Line Items]</t>
        </is>
      </c>
    </row>
    <row r="42">
      <c r="A42" s="4" t="inlineStr">
        <is>
          <t>Total cash equivalents</t>
        </is>
      </c>
      <c r="B42" s="6" t="n">
        <v>53165</v>
      </c>
      <c r="C42" s="6" t="n">
        <v>30496</v>
      </c>
    </row>
    <row r="43">
      <c r="A43" s="4" t="inlineStr">
        <is>
          <t>Fair value on recurring basis | Level 1 | Commercial paper</t>
        </is>
      </c>
    </row>
    <row r="44">
      <c r="A44" s="3" t="inlineStr">
        <is>
          <t>Fair Value, Assets and Liabilities Measured on Recurring and Nonrecurring Basis [Line Items]</t>
        </is>
      </c>
    </row>
    <row r="45">
      <c r="A45" s="4" t="inlineStr">
        <is>
          <t>Total cash equivalents</t>
        </is>
      </c>
      <c r="C45" s="6" t="n">
        <v>0</v>
      </c>
    </row>
    <row r="46">
      <c r="A46" s="4" t="inlineStr">
        <is>
          <t>Total marketable securities</t>
        </is>
      </c>
      <c r="B46" s="6" t="n">
        <v>0</v>
      </c>
      <c r="C46" s="6" t="n">
        <v>0</v>
      </c>
    </row>
    <row r="47">
      <c r="A47" s="4" t="inlineStr">
        <is>
          <t>Fair value on recurring basis | Level 2</t>
        </is>
      </c>
    </row>
    <row r="48">
      <c r="A48" s="3" t="inlineStr">
        <is>
          <t>Fair Value, Assets and Liabilities Measured on Recurring and Nonrecurring Basis [Line Items]</t>
        </is>
      </c>
    </row>
    <row r="49">
      <c r="A49" s="4" t="inlineStr">
        <is>
          <t>Total cash equivalents</t>
        </is>
      </c>
      <c r="B49" s="6" t="n">
        <v>0</v>
      </c>
      <c r="C49" s="6" t="n">
        <v>2999</v>
      </c>
    </row>
    <row r="50">
      <c r="A50" s="4" t="inlineStr">
        <is>
          <t>Total marketable securities</t>
        </is>
      </c>
      <c r="B50" s="6" t="n">
        <v>560624</v>
      </c>
      <c r="C50" s="6" t="n">
        <v>303878</v>
      </c>
    </row>
    <row r="51">
      <c r="A51" s="4" t="inlineStr">
        <is>
          <t>Total cash equivalents and marketable securities</t>
        </is>
      </c>
      <c r="B51" s="6" t="n">
        <v>560624</v>
      </c>
      <c r="C51" s="6" t="n">
        <v>306877</v>
      </c>
    </row>
    <row r="52">
      <c r="A52" s="4" t="inlineStr">
        <is>
          <t>Fair value on recurring basis | Level 2 | Money market funds</t>
        </is>
      </c>
    </row>
    <row r="53">
      <c r="A53" s="3" t="inlineStr">
        <is>
          <t>Fair Value, Assets and Liabilities Measured on Recurring and Nonrecurring Basis [Line Items]</t>
        </is>
      </c>
    </row>
    <row r="54">
      <c r="A54" s="4" t="inlineStr">
        <is>
          <t>Total cash equivalents</t>
        </is>
      </c>
      <c r="B54" s="6" t="n">
        <v>0</v>
      </c>
      <c r="C54" s="6" t="n">
        <v>0</v>
      </c>
    </row>
    <row r="55">
      <c r="A55" s="4" t="inlineStr">
        <is>
          <t>Fair value on recurring basis | Level 2 | Commercial paper</t>
        </is>
      </c>
    </row>
    <row r="56">
      <c r="A56" s="3" t="inlineStr">
        <is>
          <t>Fair Value, Assets and Liabilities Measured on Recurring and Nonrecurring Basis [Line Items]</t>
        </is>
      </c>
    </row>
    <row r="57">
      <c r="A57" s="4" t="inlineStr">
        <is>
          <t>Total cash equivalents</t>
        </is>
      </c>
      <c r="C57" s="6" t="n">
        <v>2999</v>
      </c>
    </row>
    <row r="58">
      <c r="A58" s="4" t="inlineStr">
        <is>
          <t>Total marketable securities</t>
        </is>
      </c>
      <c r="B58" s="6" t="n">
        <v>213533</v>
      </c>
      <c r="C58" s="6" t="n">
        <v>155368</v>
      </c>
    </row>
    <row r="59">
      <c r="A59" s="4" t="inlineStr">
        <is>
          <t>Fair value on recurring basis | Level 3</t>
        </is>
      </c>
    </row>
    <row r="60">
      <c r="A60" s="3" t="inlineStr">
        <is>
          <t>Fair Value, Assets and Liabilities Measured on Recurring and Nonrecurring Basis [Line Items]</t>
        </is>
      </c>
    </row>
    <row r="61">
      <c r="A61" s="4" t="inlineStr">
        <is>
          <t>Total cash equivalents</t>
        </is>
      </c>
      <c r="B61" s="6" t="n">
        <v>0</v>
      </c>
      <c r="C61" s="6" t="n">
        <v>0</v>
      </c>
    </row>
    <row r="62">
      <c r="A62" s="4" t="inlineStr">
        <is>
          <t>Total marketable securities</t>
        </is>
      </c>
      <c r="B62" s="6" t="n">
        <v>0</v>
      </c>
      <c r="C62" s="6" t="n">
        <v>0</v>
      </c>
    </row>
    <row r="63">
      <c r="A63" s="4" t="inlineStr">
        <is>
          <t>Total cash equivalents and marketable securities</t>
        </is>
      </c>
      <c r="B63" s="6" t="n">
        <v>0</v>
      </c>
      <c r="C63" s="6" t="n">
        <v>0</v>
      </c>
    </row>
    <row r="64">
      <c r="A64" s="4" t="inlineStr">
        <is>
          <t>Fair value on recurring basis | Level 3 | Money market funds</t>
        </is>
      </c>
    </row>
    <row r="65">
      <c r="A65" s="3" t="inlineStr">
        <is>
          <t>Fair Value, Assets and Liabilities Measured on Recurring and Nonrecurring Basis [Line Items]</t>
        </is>
      </c>
    </row>
    <row r="66">
      <c r="A66" s="4" t="inlineStr">
        <is>
          <t>Total cash equivalents</t>
        </is>
      </c>
      <c r="B66" s="6" t="n">
        <v>0</v>
      </c>
      <c r="C66" s="6" t="n">
        <v>0</v>
      </c>
    </row>
    <row r="67">
      <c r="A67" s="4" t="inlineStr">
        <is>
          <t>Fair value on recurring basis | Level 3 | Commercial paper</t>
        </is>
      </c>
    </row>
    <row r="68">
      <c r="A68" s="3" t="inlineStr">
        <is>
          <t>Fair Value, Assets and Liabilities Measured on Recurring and Nonrecurring Basis [Line Items]</t>
        </is>
      </c>
    </row>
    <row r="69">
      <c r="A69" s="4" t="inlineStr">
        <is>
          <t>Total cash equivalents</t>
        </is>
      </c>
      <c r="C69" s="6" t="n">
        <v>0</v>
      </c>
    </row>
    <row r="70">
      <c r="A70" s="4" t="inlineStr">
        <is>
          <t>Total marketable securities</t>
        </is>
      </c>
      <c r="B70" s="6" t="n">
        <v>0</v>
      </c>
      <c r="C70" s="6" t="n">
        <v>0</v>
      </c>
    </row>
    <row r="71">
      <c r="A71" s="4" t="inlineStr">
        <is>
          <t>Fair value on recurring basis | Corporate debt securities</t>
        </is>
      </c>
    </row>
    <row r="72">
      <c r="A72" s="3" t="inlineStr">
        <is>
          <t>Fair Value, Assets and Liabilities Measured on Recurring and Nonrecurring Basis [Line Items]</t>
        </is>
      </c>
    </row>
    <row r="73">
      <c r="A73" s="4" t="inlineStr">
        <is>
          <t>Total marketable securities</t>
        </is>
      </c>
      <c r="B73" s="6" t="n">
        <v>59574</v>
      </c>
      <c r="C73" s="6" t="n">
        <v>95017</v>
      </c>
    </row>
    <row r="74">
      <c r="A74" s="4" t="inlineStr">
        <is>
          <t>Fair value on recurring basis | Corporate debt securities | Level 1</t>
        </is>
      </c>
    </row>
    <row r="75">
      <c r="A75" s="3" t="inlineStr">
        <is>
          <t>Fair Value, Assets and Liabilities Measured on Recurring and Nonrecurring Basis [Line Items]</t>
        </is>
      </c>
    </row>
    <row r="76">
      <c r="A76" s="4" t="inlineStr">
        <is>
          <t>Total marketable securities</t>
        </is>
      </c>
      <c r="B76" s="6" t="n">
        <v>0</v>
      </c>
      <c r="C76" s="6" t="n">
        <v>0</v>
      </c>
    </row>
    <row r="77">
      <c r="A77" s="4" t="inlineStr">
        <is>
          <t>Fair value on recurring basis | Corporate debt securities | Level 2</t>
        </is>
      </c>
    </row>
    <row r="78">
      <c r="A78" s="3" t="inlineStr">
        <is>
          <t>Fair Value, Assets and Liabilities Measured on Recurring and Nonrecurring Basis [Line Items]</t>
        </is>
      </c>
    </row>
    <row r="79">
      <c r="A79" s="4" t="inlineStr">
        <is>
          <t>Total marketable securities</t>
        </is>
      </c>
      <c r="B79" s="6" t="n">
        <v>59574</v>
      </c>
      <c r="C79" s="6" t="n">
        <v>95017</v>
      </c>
    </row>
    <row r="80">
      <c r="A80" s="4" t="inlineStr">
        <is>
          <t>Fair value on recurring basis | Corporate debt securities | Level 3</t>
        </is>
      </c>
    </row>
    <row r="81">
      <c r="A81" s="3" t="inlineStr">
        <is>
          <t>Fair Value, Assets and Liabilities Measured on Recurring and Nonrecurring Basis [Line Items]</t>
        </is>
      </c>
    </row>
    <row r="82">
      <c r="A82" s="4" t="inlineStr">
        <is>
          <t>Total marketable securities</t>
        </is>
      </c>
      <c r="B82" s="6" t="n">
        <v>0</v>
      </c>
      <c r="C82" s="6" t="n">
        <v>0</v>
      </c>
    </row>
    <row r="83">
      <c r="A83" s="4" t="inlineStr">
        <is>
          <t>Fair value on recurring basis | Certificates of deposit</t>
        </is>
      </c>
    </row>
    <row r="84">
      <c r="A84" s="3" t="inlineStr">
        <is>
          <t>Fair Value, Assets and Liabilities Measured on Recurring and Nonrecurring Basis [Line Items]</t>
        </is>
      </c>
    </row>
    <row r="85">
      <c r="A85" s="4" t="inlineStr">
        <is>
          <t>Total marketable securities</t>
        </is>
      </c>
      <c r="B85" s="6" t="n">
        <v>12311</v>
      </c>
    </row>
    <row r="86">
      <c r="A86" s="4" t="inlineStr">
        <is>
          <t>Fair value on recurring basis | Certificates of deposit | Level 1</t>
        </is>
      </c>
    </row>
    <row r="87">
      <c r="A87" s="3" t="inlineStr">
        <is>
          <t>Fair Value, Assets and Liabilities Measured on Recurring and Nonrecurring Basis [Line Items]</t>
        </is>
      </c>
    </row>
    <row r="88">
      <c r="A88" s="4" t="inlineStr">
        <is>
          <t>Total marketable securities</t>
        </is>
      </c>
      <c r="B88" s="6" t="n">
        <v>0</v>
      </c>
    </row>
    <row r="89">
      <c r="A89" s="4" t="inlineStr">
        <is>
          <t>Fair value on recurring basis | Certificates of deposit | Level 2</t>
        </is>
      </c>
    </row>
    <row r="90">
      <c r="A90" s="3" t="inlineStr">
        <is>
          <t>Fair Value, Assets and Liabilities Measured on Recurring and Nonrecurring Basis [Line Items]</t>
        </is>
      </c>
    </row>
    <row r="91">
      <c r="A91" s="4" t="inlineStr">
        <is>
          <t>Total marketable securities</t>
        </is>
      </c>
      <c r="B91" s="6" t="n">
        <v>12311</v>
      </c>
    </row>
    <row r="92">
      <c r="A92" s="4" t="inlineStr">
        <is>
          <t>Fair value on recurring basis | Certificates of deposit | Level 3</t>
        </is>
      </c>
    </row>
    <row r="93">
      <c r="A93" s="3" t="inlineStr">
        <is>
          <t>Fair Value, Assets and Liabilities Measured on Recurring and Nonrecurring Basis [Line Items]</t>
        </is>
      </c>
    </row>
    <row r="94">
      <c r="A94" s="4" t="inlineStr">
        <is>
          <t>Total marketable securities</t>
        </is>
      </c>
      <c r="B94" s="6" t="n">
        <v>0</v>
      </c>
    </row>
    <row r="95">
      <c r="A95" s="4" t="inlineStr">
        <is>
          <t>Fair value on recurring basis | Asset-backed securities</t>
        </is>
      </c>
    </row>
    <row r="96">
      <c r="A96" s="3" t="inlineStr">
        <is>
          <t>Fair Value, Assets and Liabilities Measured on Recurring and Nonrecurring Basis [Line Items]</t>
        </is>
      </c>
    </row>
    <row r="97">
      <c r="A97" s="4" t="inlineStr">
        <is>
          <t>Total marketable securities</t>
        </is>
      </c>
      <c r="B97" s="6" t="n">
        <v>17908</v>
      </c>
    </row>
    <row r="98">
      <c r="A98" s="4" t="inlineStr">
        <is>
          <t>Fair value on recurring basis | Asset-backed securities | Level 1</t>
        </is>
      </c>
    </row>
    <row r="99">
      <c r="A99" s="3" t="inlineStr">
        <is>
          <t>Fair Value, Assets and Liabilities Measured on Recurring and Nonrecurring Basis [Line Items]</t>
        </is>
      </c>
    </row>
    <row r="100">
      <c r="A100" s="4" t="inlineStr">
        <is>
          <t>Total marketable securities</t>
        </is>
      </c>
      <c r="B100" s="6" t="n">
        <v>0</v>
      </c>
    </row>
    <row r="101">
      <c r="A101" s="4" t="inlineStr">
        <is>
          <t>Fair value on recurring basis | Asset-backed securities | Level 2</t>
        </is>
      </c>
    </row>
    <row r="102">
      <c r="A102" s="3" t="inlineStr">
        <is>
          <t>Fair Value, Assets and Liabilities Measured on Recurring and Nonrecurring Basis [Line Items]</t>
        </is>
      </c>
    </row>
    <row r="103">
      <c r="A103" s="4" t="inlineStr">
        <is>
          <t>Total marketable securities</t>
        </is>
      </c>
      <c r="B103" s="6" t="n">
        <v>17908</v>
      </c>
    </row>
    <row r="104">
      <c r="A104" s="4" t="inlineStr">
        <is>
          <t>Fair value on recurring basis | Asset-backed securities | Level 3</t>
        </is>
      </c>
    </row>
    <row r="105">
      <c r="A105" s="3" t="inlineStr">
        <is>
          <t>Fair Value, Assets and Liabilities Measured on Recurring and Nonrecurring Basis [Line Items]</t>
        </is>
      </c>
    </row>
    <row r="106">
      <c r="A106" s="4" t="inlineStr">
        <is>
          <t>Total marketable securities</t>
        </is>
      </c>
      <c r="B106" s="6" t="n">
        <v>0</v>
      </c>
    </row>
    <row r="107">
      <c r="A107" s="4" t="inlineStr">
        <is>
          <t>Fair value on recurring basis | U.S. government-sponsored entity debt securities</t>
        </is>
      </c>
    </row>
    <row r="108">
      <c r="A108" s="3" t="inlineStr">
        <is>
          <t>Fair Value, Assets and Liabilities Measured on Recurring and Nonrecurring Basis [Line Items]</t>
        </is>
      </c>
    </row>
    <row r="109">
      <c r="A109" s="4" t="inlineStr">
        <is>
          <t>Total marketable securities</t>
        </is>
      </c>
      <c r="B109" s="6" t="n">
        <v>257298</v>
      </c>
      <c r="C109" s="6" t="n">
        <v>53493</v>
      </c>
    </row>
    <row r="110">
      <c r="A110" s="4" t="inlineStr">
        <is>
          <t>Fair value on recurring basis | U.S. government-sponsored entity debt securities | Level 1</t>
        </is>
      </c>
    </row>
    <row r="111">
      <c r="A111" s="3" t="inlineStr">
        <is>
          <t>Fair Value, Assets and Liabilities Measured on Recurring and Nonrecurring Basis [Line Items]</t>
        </is>
      </c>
    </row>
    <row r="112">
      <c r="A112" s="4" t="inlineStr">
        <is>
          <t>Total marketable securities</t>
        </is>
      </c>
      <c r="B112" s="6" t="n">
        <v>0</v>
      </c>
      <c r="C112" s="6" t="n">
        <v>0</v>
      </c>
    </row>
    <row r="113">
      <c r="A113" s="4" t="inlineStr">
        <is>
          <t>Fair value on recurring basis | U.S. government-sponsored entity debt securities | Level 2</t>
        </is>
      </c>
    </row>
    <row r="114">
      <c r="A114" s="3" t="inlineStr">
        <is>
          <t>Fair Value, Assets and Liabilities Measured on Recurring and Nonrecurring Basis [Line Items]</t>
        </is>
      </c>
    </row>
    <row r="115">
      <c r="A115" s="4" t="inlineStr">
        <is>
          <t>Total marketable securities</t>
        </is>
      </c>
      <c r="B115" s="6" t="n">
        <v>257298</v>
      </c>
      <c r="C115" s="6" t="n">
        <v>53493</v>
      </c>
    </row>
    <row r="116">
      <c r="A116" s="4" t="inlineStr">
        <is>
          <t>Fair value on recurring basis | U.S. government-sponsored entity debt securities | Level 3</t>
        </is>
      </c>
    </row>
    <row r="117">
      <c r="A117" s="3" t="inlineStr">
        <is>
          <t>Fair Value, Assets and Liabilities Measured on Recurring and Nonrecurring Basis [Line Items]</t>
        </is>
      </c>
    </row>
    <row r="118">
      <c r="A118" s="4" t="inlineStr">
        <is>
          <t>Total marketable securities</t>
        </is>
      </c>
      <c r="B118" s="6" t="n">
        <v>0</v>
      </c>
      <c r="C118" s="6" t="n">
        <v>0</v>
      </c>
    </row>
    <row r="119">
      <c r="A119" s="4" t="inlineStr">
        <is>
          <t>Fair value on recurring basis | Free shares asset</t>
        </is>
      </c>
    </row>
    <row r="120">
      <c r="A120" s="3" t="inlineStr">
        <is>
          <t>Fair Value, Assets and Liabilities Measured on Recurring and Nonrecurring Basis [Line Items]</t>
        </is>
      </c>
    </row>
    <row r="121">
      <c r="A121" s="4" t="inlineStr">
        <is>
          <t>Total cash equivalents and marketable securities</t>
        </is>
      </c>
      <c r="B121" s="6" t="n">
        <v>70</v>
      </c>
    </row>
    <row r="122">
      <c r="A122" s="4" t="inlineStr">
        <is>
          <t>Fair value on recurring basis | Free shares asset | Level 1</t>
        </is>
      </c>
    </row>
    <row r="123">
      <c r="A123" s="3" t="inlineStr">
        <is>
          <t>Fair Value, Assets and Liabilities Measured on Recurring and Nonrecurring Basis [Line Items]</t>
        </is>
      </c>
    </row>
    <row r="124">
      <c r="A124" s="4" t="inlineStr">
        <is>
          <t>Total cash equivalents and marketable securities</t>
        </is>
      </c>
      <c r="B124" s="6" t="n">
        <v>0</v>
      </c>
    </row>
    <row r="125">
      <c r="A125" s="4" t="inlineStr">
        <is>
          <t>Fair value on recurring basis | Free shares asset | Level 2</t>
        </is>
      </c>
    </row>
    <row r="126">
      <c r="A126" s="3" t="inlineStr">
        <is>
          <t>Fair Value, Assets and Liabilities Measured on Recurring and Nonrecurring Basis [Line Items]</t>
        </is>
      </c>
    </row>
    <row r="127">
      <c r="A127" s="4" t="inlineStr">
        <is>
          <t>Total cash equivalents and marketable securities</t>
        </is>
      </c>
      <c r="B127" s="6" t="n">
        <v>0</v>
      </c>
    </row>
    <row r="128">
      <c r="A128" s="4" t="inlineStr">
        <is>
          <t>Fair value on recurring basis | Free shares asset | Level 3</t>
        </is>
      </c>
    </row>
    <row r="129">
      <c r="A129" s="3" t="inlineStr">
        <is>
          <t>Fair Value, Assets and Liabilities Measured on Recurring and Nonrecurring Basis [Line Items]</t>
        </is>
      </c>
    </row>
    <row r="130">
      <c r="A130" s="4" t="inlineStr">
        <is>
          <t>Total cash equivalents and marketable securities</t>
        </is>
      </c>
      <c r="B130" s="5" t="n">
        <v>70</v>
      </c>
    </row>
    <row r="131">
      <c r="A131" s="4" t="inlineStr">
        <is>
          <t>Fair value on recurring basis | Free shares asset</t>
        </is>
      </c>
    </row>
    <row r="132">
      <c r="A132" s="3" t="inlineStr">
        <is>
          <t>Fair Value, Assets and Liabilities Measured on Recurring and Nonrecurring Basis [Line Items]</t>
        </is>
      </c>
    </row>
    <row r="133">
      <c r="A133" s="4" t="inlineStr">
        <is>
          <t>Total cash equivalents and marketable securities</t>
        </is>
      </c>
      <c r="C133" s="6" t="n">
        <v>236</v>
      </c>
    </row>
    <row r="134">
      <c r="A134" s="4" t="inlineStr">
        <is>
          <t>Fair value on recurring basis | Free shares asset | Level 1</t>
        </is>
      </c>
    </row>
    <row r="135">
      <c r="A135" s="3" t="inlineStr">
        <is>
          <t>Fair Value, Assets and Liabilities Measured on Recurring and Nonrecurring Basis [Line Items]</t>
        </is>
      </c>
    </row>
    <row r="136">
      <c r="A136" s="4" t="inlineStr">
        <is>
          <t>Total cash equivalents and marketable securities</t>
        </is>
      </c>
      <c r="C136" s="6" t="n">
        <v>0</v>
      </c>
    </row>
    <row r="137">
      <c r="A137" s="4" t="inlineStr">
        <is>
          <t>Fair value on recurring basis | Free shares asset | Level 2</t>
        </is>
      </c>
    </row>
    <row r="138">
      <c r="A138" s="3" t="inlineStr">
        <is>
          <t>Fair Value, Assets and Liabilities Measured on Recurring and Nonrecurring Basis [Line Items]</t>
        </is>
      </c>
    </row>
    <row r="139">
      <c r="A139" s="4" t="inlineStr">
        <is>
          <t>Total cash equivalents and marketable securities</t>
        </is>
      </c>
      <c r="C139" s="6" t="n">
        <v>0</v>
      </c>
    </row>
    <row r="140">
      <c r="A140" s="4" t="inlineStr">
        <is>
          <t>Fair value on recurring basis | Free shares asset | Level 3</t>
        </is>
      </c>
    </row>
    <row r="141">
      <c r="A141" s="3" t="inlineStr">
        <is>
          <t>Fair Value, Assets and Liabilities Measured on Recurring and Nonrecurring Basis [Line Items]</t>
        </is>
      </c>
    </row>
    <row r="142">
      <c r="A142" s="4" t="inlineStr">
        <is>
          <t>Total cash equivalents and marketable securities</t>
        </is>
      </c>
      <c r="C142" s="5" t="n">
        <v>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Additional Information (Detail) - USD ($) $ in Thousands</t>
        </is>
      </c>
      <c r="B1" s="2" t="inlineStr">
        <is>
          <t>Oct. 01, 2018</t>
        </is>
      </c>
      <c r="C1" s="2" t="inlineStr">
        <is>
          <t>Nov. 23, 2018</t>
        </is>
      </c>
      <c r="D1" s="2" t="inlineStr">
        <is>
          <t>Dec. 31, 2020</t>
        </is>
      </c>
      <c r="E1" s="2" t="inlineStr">
        <is>
          <t>Dec. 31, 2019</t>
        </is>
      </c>
      <c r="F1" s="2" t="inlineStr">
        <is>
          <t>Dec. 31, 2018</t>
        </is>
      </c>
      <c r="G1" s="2" t="inlineStr">
        <is>
          <t>Jul. 20, 2018</t>
        </is>
      </c>
    </row>
    <row r="2">
      <c r="A2" s="3" t="inlineStr">
        <is>
          <t>Debt Securities, Available-for-sale [Line Items]</t>
        </is>
      </c>
    </row>
    <row r="3">
      <c r="A3" s="4" t="inlineStr">
        <is>
          <t>Payments to acquire additional interest in subsidiaries</t>
        </is>
      </c>
      <c r="D3" s="5" t="n">
        <v>704</v>
      </c>
      <c r="E3" s="5" t="n">
        <v>262</v>
      </c>
      <c r="F3" s="5" t="n">
        <v>0</v>
      </c>
    </row>
    <row r="4">
      <c r="A4" s="4" t="inlineStr">
        <is>
          <t>Business acquisition, number of free shares outstanding subject to purchase (in shares)</t>
        </is>
      </c>
      <c r="D4" s="6" t="n">
        <v>44000</v>
      </c>
    </row>
    <row r="5">
      <c r="A5" s="4" t="inlineStr">
        <is>
          <t>TxCell S.A.</t>
        </is>
      </c>
    </row>
    <row r="6">
      <c r="A6" s="3" t="inlineStr">
        <is>
          <t>Debt Securities, Available-for-sale [Line Items]</t>
        </is>
      </c>
    </row>
    <row r="7">
      <c r="A7" s="4" t="inlineStr">
        <is>
          <t>Number of ordinary shares acquired (in shares)</t>
        </is>
      </c>
      <c r="B7" s="6" t="n">
        <v>13519036</v>
      </c>
      <c r="C7" s="6" t="n">
        <v>11528635</v>
      </c>
    </row>
    <row r="8">
      <c r="A8" s="4" t="inlineStr">
        <is>
          <t>TxCell S.A. | Share Purchase Agreement and Tender Offer Agreement</t>
        </is>
      </c>
    </row>
    <row r="9">
      <c r="A9" s="3" t="inlineStr">
        <is>
          <t>Debt Securities, Available-for-sale [Line Items]</t>
        </is>
      </c>
    </row>
    <row r="10">
      <c r="A10" s="4" t="inlineStr">
        <is>
          <t>Number of free shares held by the holders (in shares)</t>
        </is>
      </c>
      <c r="G10" s="6" t="n">
        <v>477000</v>
      </c>
    </row>
    <row r="11">
      <c r="A11" s="4" t="inlineStr">
        <is>
          <t>Business acquisition estimated fair value liabilities of free shares</t>
        </is>
      </c>
      <c r="G11" s="5" t="n">
        <v>200</v>
      </c>
    </row>
    <row r="12">
      <c r="A12" s="4" t="inlineStr">
        <is>
          <t>Number of ordinary shares acquired (in shares)</t>
        </is>
      </c>
      <c r="D12" s="6" t="n">
        <v>322000</v>
      </c>
      <c r="E12" s="6" t="n">
        <v>111000</v>
      </c>
      <c r="F12" s="6" t="n">
        <v>25047671</v>
      </c>
    </row>
    <row r="13">
      <c r="A13" s="4" t="inlineStr">
        <is>
          <t>Payments to acquire additional interest in subsidiaries</t>
        </is>
      </c>
      <c r="D13" s="5" t="n">
        <v>700</v>
      </c>
      <c r="E13" s="5" t="n">
        <v>300</v>
      </c>
    </row>
    <row r="14">
      <c r="A14" s="4" t="inlineStr">
        <is>
          <t>Increase in fair value of free shares asset and liability</t>
        </is>
      </c>
      <c r="D14" s="6" t="n">
        <v>100</v>
      </c>
    </row>
    <row r="15">
      <c r="A15" s="4" t="inlineStr">
        <is>
          <t>Business acquisition estimated fair value assets of free shares</t>
        </is>
      </c>
      <c r="D15" s="5" t="n">
        <v>100</v>
      </c>
    </row>
    <row r="16">
      <c r="A16" s="4" t="inlineStr">
        <is>
          <t>TxCell S.A. | Share Purchase Agreement and Tender Offer Agreement | Option Pricing Method</t>
        </is>
      </c>
    </row>
    <row r="17">
      <c r="A17" s="3" t="inlineStr">
        <is>
          <t>Debt Securities, Available-for-sale [Line Items]</t>
        </is>
      </c>
    </row>
    <row r="18">
      <c r="A18" s="4" t="inlineStr">
        <is>
          <t>Business acquisition estimated fair value liabilities of free shares</t>
        </is>
      </c>
      <c r="B18" s="5"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Fair Value Measurement - Summary of Estimated Fair Value of Free Share Liability Assumptions (Detail)</t>
        </is>
      </c>
      <c r="B1" s="2" t="inlineStr">
        <is>
          <t>Dec. 31, 2020$ / shares</t>
        </is>
      </c>
      <c r="C1" s="2" t="inlineStr">
        <is>
          <t>Dec. 31, 2020€ / shares</t>
        </is>
      </c>
      <c r="D1" s="2" t="inlineStr">
        <is>
          <t>Dec. 31, 2019$ / shares</t>
        </is>
      </c>
      <c r="E1" s="2" t="inlineStr">
        <is>
          <t>Dec. 31, 2019€ / shares</t>
        </is>
      </c>
      <c r="F1" s="2" t="inlineStr">
        <is>
          <t>Oct. 01, 2018$ / shares</t>
        </is>
      </c>
    </row>
    <row r="2">
      <c r="A2" s="3" t="inlineStr">
        <is>
          <t>Fair Value Measurement Inputs and Valuation Techniques [Line Items]</t>
        </is>
      </c>
    </row>
    <row r="3">
      <c r="A3" s="4" t="inlineStr">
        <is>
          <t>EUR/ USD exchange rate</t>
        </is>
      </c>
      <c r="B3" s="8" t="n">
        <v>0.82</v>
      </c>
      <c r="C3" s="8" t="n">
        <v>0.82</v>
      </c>
      <c r="D3" s="8" t="n">
        <v>0.91</v>
      </c>
      <c r="E3" s="8" t="n">
        <v>0.91</v>
      </c>
    </row>
    <row r="4">
      <c r="A4" s="4" t="inlineStr">
        <is>
          <t>Measurement Input, Share Price</t>
        </is>
      </c>
    </row>
    <row r="5">
      <c r="A5" s="3" t="inlineStr">
        <is>
          <t>Fair Value Measurement Inputs and Valuation Techniques [Line Items]</t>
        </is>
      </c>
    </row>
    <row r="6">
      <c r="A6" s="4" t="inlineStr">
        <is>
          <t>Sangamo Stock Price (USD) (in dollars per share)</t>
        </is>
      </c>
      <c r="B6" s="7" t="n">
        <v>15.61</v>
      </c>
      <c r="D6" s="7" t="n">
        <v>8.68</v>
      </c>
    </row>
    <row r="7">
      <c r="A7" s="4" t="inlineStr">
        <is>
          <t>Stock Price Volatility Estimate</t>
        </is>
      </c>
    </row>
    <row r="8">
      <c r="A8" s="3" t="inlineStr">
        <is>
          <t>Fair Value Measurement Inputs and Valuation Techniques [Line Items]</t>
        </is>
      </c>
    </row>
    <row r="9">
      <c r="A9" s="4" t="inlineStr">
        <is>
          <t>Volatility Estimate</t>
        </is>
      </c>
      <c r="B9" s="9" t="n">
        <v>0.889</v>
      </c>
      <c r="C9" s="9" t="n">
        <v>0.889</v>
      </c>
      <c r="D9" s="9" t="n">
        <v>0.725</v>
      </c>
      <c r="E9" s="9" t="n">
        <v>0.725</v>
      </c>
    </row>
    <row r="10">
      <c r="A10" s="4" t="inlineStr">
        <is>
          <t>Exchange Rate Volatility Estimate</t>
        </is>
      </c>
    </row>
    <row r="11">
      <c r="A11" s="3" t="inlineStr">
        <is>
          <t>Fair Value Measurement Inputs and Valuation Techniques [Line Items]</t>
        </is>
      </c>
    </row>
    <row r="12">
      <c r="A12" s="4" t="inlineStr">
        <is>
          <t>Volatility Estimate</t>
        </is>
      </c>
      <c r="B12" s="9" t="n">
        <v>0.063</v>
      </c>
      <c r="C12" s="9" t="n">
        <v>0.063</v>
      </c>
      <c r="D12" s="9" t="n">
        <v>0.066</v>
      </c>
      <c r="E12" s="9" t="n">
        <v>0.066</v>
      </c>
    </row>
    <row r="13">
      <c r="A13" s="4" t="inlineStr">
        <is>
          <t>TxCell S.A.</t>
        </is>
      </c>
    </row>
    <row r="14">
      <c r="A14" s="3" t="inlineStr">
        <is>
          <t>Fair Value Measurement Inputs and Valuation Techniques [Line Items]</t>
        </is>
      </c>
    </row>
    <row r="15">
      <c r="A15" s="4" t="inlineStr">
        <is>
          <t>Sangamo France Stock Price (EUR) (in Euro per share)</t>
        </is>
      </c>
      <c r="F15" s="7" t="n">
        <v>2.99</v>
      </c>
    </row>
    <row r="16">
      <c r="A16" s="4" t="inlineStr">
        <is>
          <t>TxCell S.A. | Measurement Input, Share Price</t>
        </is>
      </c>
    </row>
    <row r="17">
      <c r="A17" s="3" t="inlineStr">
        <is>
          <t>Fair Value Measurement Inputs and Valuation Techniques [Line Items]</t>
        </is>
      </c>
    </row>
    <row r="18">
      <c r="A18" s="4" t="inlineStr">
        <is>
          <t>Sangamo France Stock Price (EUR) (in Euro per share) | € / shares</t>
        </is>
      </c>
      <c r="C18" s="10" t="n">
        <v>3.85</v>
      </c>
      <c r="E18" s="10" t="n">
        <v>2.14</v>
      </c>
    </row>
    <row r="19">
      <c r="A19" s="4" t="inlineStr">
        <is>
          <t>TxCell S.A. | Measurement Input Stock Price Correlation</t>
        </is>
      </c>
    </row>
    <row r="20">
      <c r="A20" s="3" t="inlineStr">
        <is>
          <t>Fair Value Measurement Inputs and Valuation Techniques [Line Items]</t>
        </is>
      </c>
    </row>
    <row r="21">
      <c r="A21" s="4" t="inlineStr">
        <is>
          <t>Estimated correlation Sangamo and Sangamo France stock prices</t>
        </is>
      </c>
      <c r="B21" s="6" t="n">
        <v>1</v>
      </c>
      <c r="C21" s="6" t="n">
        <v>1</v>
      </c>
      <c r="D21" s="6" t="n">
        <v>1</v>
      </c>
      <c r="E21" s="6" t="n">
        <v>1</v>
      </c>
    </row>
    <row r="22">
      <c r="A22" s="4" t="inlineStr">
        <is>
          <t>TxCell S.A. | Stock Price Volatility Estimate</t>
        </is>
      </c>
    </row>
    <row r="23">
      <c r="A23" s="3" t="inlineStr">
        <is>
          <t>Fair Value Measurement Inputs and Valuation Techniques [Line Items]</t>
        </is>
      </c>
    </row>
    <row r="24">
      <c r="A24" s="4" t="inlineStr">
        <is>
          <t>Volatility Estimate</t>
        </is>
      </c>
      <c r="B24" s="9" t="n">
        <v>0.889</v>
      </c>
      <c r="C24" s="9" t="n">
        <v>0.889</v>
      </c>
      <c r="D24" s="9" t="n">
        <v>0.725</v>
      </c>
      <c r="E24" s="9" t="n">
        <v>0.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18192</v>
      </c>
      <c r="C4" s="5" t="n">
        <v>102428</v>
      </c>
      <c r="D4" s="5" t="n">
        <v>84452</v>
      </c>
    </row>
    <row r="5">
      <c r="A5" s="3" t="inlineStr">
        <is>
          <t>Operating expenses:</t>
        </is>
      </c>
    </row>
    <row r="6">
      <c r="A6" s="4" t="inlineStr">
        <is>
          <t>Research and development</t>
        </is>
      </c>
      <c r="B6" s="6" t="n">
        <v>180647</v>
      </c>
      <c r="C6" s="6" t="n">
        <v>145922</v>
      </c>
      <c r="D6" s="6" t="n">
        <v>114866</v>
      </c>
    </row>
    <row r="7">
      <c r="A7" s="4" t="inlineStr">
        <is>
          <t>General and administrative</t>
        </is>
      </c>
      <c r="B7" s="6" t="n">
        <v>67097</v>
      </c>
      <c r="C7" s="6" t="n">
        <v>61686</v>
      </c>
      <c r="D7" s="6" t="n">
        <v>46736</v>
      </c>
    </row>
    <row r="8">
      <c r="A8" s="4" t="inlineStr">
        <is>
          <t>Total operating expenses</t>
        </is>
      </c>
      <c r="B8" s="6" t="n">
        <v>247744</v>
      </c>
      <c r="C8" s="6" t="n">
        <v>207608</v>
      </c>
      <c r="D8" s="6" t="n">
        <v>161602</v>
      </c>
    </row>
    <row r="9">
      <c r="A9" s="4" t="inlineStr">
        <is>
          <t>Loss from operations</t>
        </is>
      </c>
      <c r="B9" s="6" t="n">
        <v>-129552</v>
      </c>
      <c r="C9" s="6" t="n">
        <v>-105180</v>
      </c>
      <c r="D9" s="6" t="n">
        <v>-77150</v>
      </c>
    </row>
    <row r="10">
      <c r="A10" s="4" t="inlineStr">
        <is>
          <t>Interest and other income, net</t>
        </is>
      </c>
      <c r="B10" s="6" t="n">
        <v>8775</v>
      </c>
      <c r="C10" s="6" t="n">
        <v>9761</v>
      </c>
      <c r="D10" s="6" t="n">
        <v>8261</v>
      </c>
    </row>
    <row r="11">
      <c r="A11" s="4" t="inlineStr">
        <is>
          <t>Loss before income taxes</t>
        </is>
      </c>
      <c r="B11" s="6" t="n">
        <v>-120777</v>
      </c>
      <c r="C11" s="6" t="n">
        <v>-95419</v>
      </c>
      <c r="D11" s="6" t="n">
        <v>-68889</v>
      </c>
    </row>
    <row r="12">
      <c r="A12" s="4" t="inlineStr">
        <is>
          <t>Income tax expense</t>
        </is>
      </c>
      <c r="B12" s="6" t="n">
        <v>-345</v>
      </c>
      <c r="C12" s="6" t="n">
        <v>0</v>
      </c>
      <c r="D12" s="6" t="n">
        <v>0</v>
      </c>
    </row>
    <row r="13">
      <c r="A13" s="4" t="inlineStr">
        <is>
          <t>Net loss</t>
        </is>
      </c>
      <c r="B13" s="6" t="n">
        <v>-121122</v>
      </c>
      <c r="C13" s="6" t="n">
        <v>-95419</v>
      </c>
      <c r="D13" s="6" t="n">
        <v>-68889</v>
      </c>
    </row>
    <row r="14">
      <c r="A14" s="4" t="inlineStr">
        <is>
          <t>Net loss attributable to non-controlling interest</t>
        </is>
      </c>
      <c r="B14" s="6" t="n">
        <v>-126</v>
      </c>
      <c r="C14" s="6" t="n">
        <v>-233</v>
      </c>
      <c r="D14" s="6" t="n">
        <v>-555</v>
      </c>
    </row>
    <row r="15">
      <c r="A15" s="4" t="inlineStr">
        <is>
          <t>Net loss attributable to Sangamo Therapeutics, Inc. stockholders</t>
        </is>
      </c>
      <c r="B15" s="5" t="n">
        <v>-120996</v>
      </c>
      <c r="C15" s="5" t="n">
        <v>-95186</v>
      </c>
      <c r="D15" s="5" t="n">
        <v>-68334</v>
      </c>
    </row>
    <row r="16">
      <c r="A16" s="4" t="inlineStr">
        <is>
          <t>Basic and diluted net loss per share attributable to Sangamo Therapeutics, Inc. stockholders (in dollars per share)</t>
        </is>
      </c>
      <c r="B16" s="7" t="n">
        <v>-0.9</v>
      </c>
      <c r="C16" s="7" t="n">
        <v>-0.85</v>
      </c>
      <c r="D16" s="7" t="n">
        <v>-0.7</v>
      </c>
    </row>
    <row r="17">
      <c r="A17" s="4" t="inlineStr">
        <is>
          <t>Shares used in computing basic and diluted net loss per share attributable to Sangamo Therapeutics, Inc. stockholders (in shares)</t>
        </is>
      </c>
      <c r="B17" s="6" t="n">
        <v>134449</v>
      </c>
      <c r="C17" s="6" t="n">
        <v>112114</v>
      </c>
      <c r="D17" s="6" t="n">
        <v>969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ash Equivalents and Available-for-Sale Securities (Detail) - USD ($) $ in Thousands</t>
        </is>
      </c>
      <c r="B1" s="2" t="inlineStr">
        <is>
          <t>Dec. 31, 2020</t>
        </is>
      </c>
      <c r="C1" s="2" t="inlineStr">
        <is>
          <t>Dec. 31, 2019</t>
        </is>
      </c>
    </row>
    <row r="2">
      <c r="A2" s="3" t="inlineStr">
        <is>
          <t>Debt Securities, Available-for-sale [Line Items]</t>
        </is>
      </c>
    </row>
    <row r="3">
      <c r="A3" s="4" t="inlineStr">
        <is>
          <t>Cash and cash equivalents, at carrying value, total</t>
        </is>
      </c>
      <c r="B3" s="5" t="n">
        <v>131329</v>
      </c>
      <c r="C3" s="5" t="n">
        <v>80428</v>
      </c>
    </row>
    <row r="4">
      <c r="A4" s="4" t="inlineStr">
        <is>
          <t>Available-for-sale securities, amortized cost</t>
        </is>
      </c>
      <c r="B4" s="6" t="n">
        <v>560575</v>
      </c>
      <c r="C4" s="6" t="n">
        <v>303546</v>
      </c>
    </row>
    <row r="5">
      <c r="A5" s="4" t="inlineStr">
        <is>
          <t>Available-for-sale securities, gross unrealized gains</t>
        </is>
      </c>
      <c r="B5" s="6" t="n">
        <v>86</v>
      </c>
      <c r="C5" s="6" t="n">
        <v>351</v>
      </c>
    </row>
    <row r="6">
      <c r="A6" s="4" t="inlineStr">
        <is>
          <t>Available-for-sale securities, gross unrealized (Losses)</t>
        </is>
      </c>
      <c r="B6" s="6" t="n">
        <v>-37</v>
      </c>
      <c r="C6" s="6" t="n">
        <v>-19</v>
      </c>
    </row>
    <row r="7">
      <c r="A7" s="4" t="inlineStr">
        <is>
          <t>Available-for-sale securities, estimated fair value</t>
        </is>
      </c>
      <c r="B7" s="6" t="n">
        <v>560624</v>
      </c>
      <c r="C7" s="6" t="n">
        <v>303878</v>
      </c>
    </row>
    <row r="8">
      <c r="A8" s="4" t="inlineStr">
        <is>
          <t>Total cash equivalents and available-for-sale securities, amortized cost</t>
        </is>
      </c>
      <c r="B8" s="6" t="n">
        <v>613740</v>
      </c>
      <c r="C8" s="6" t="n">
        <v>337040</v>
      </c>
    </row>
    <row r="9">
      <c r="A9" s="4" t="inlineStr">
        <is>
          <t>Total cash equivalents and available-for-sale securities, gross unrealized gains</t>
        </is>
      </c>
      <c r="B9" s="6" t="n">
        <v>86</v>
      </c>
      <c r="C9" s="6" t="n">
        <v>352</v>
      </c>
    </row>
    <row r="10">
      <c r="A10" s="4" t="inlineStr">
        <is>
          <t>Total cash equivalents and available-for-sale securities, gross unrealized (losses)</t>
        </is>
      </c>
      <c r="B10" s="6" t="n">
        <v>-37</v>
      </c>
      <c r="C10" s="6" t="n">
        <v>-19</v>
      </c>
    </row>
    <row r="11">
      <c r="A11" s="4" t="inlineStr">
        <is>
          <t>Total cash equivalents and available-for-sale securities, estimated fair value</t>
        </is>
      </c>
      <c r="B11" s="6" t="n">
        <v>613789</v>
      </c>
      <c r="C11" s="6" t="n">
        <v>337373</v>
      </c>
    </row>
    <row r="12">
      <c r="A12" s="4" t="inlineStr">
        <is>
          <t>Money market funds</t>
        </is>
      </c>
    </row>
    <row r="13">
      <c r="A13" s="3" t="inlineStr">
        <is>
          <t>Debt Securities, Available-for-sale [Line Items]</t>
        </is>
      </c>
    </row>
    <row r="14">
      <c r="A14" s="4" t="inlineStr">
        <is>
          <t>Cash and cash equivalents, at carrying value, total</t>
        </is>
      </c>
      <c r="B14" s="6" t="n">
        <v>53165</v>
      </c>
      <c r="C14" s="6" t="n">
        <v>30496</v>
      </c>
    </row>
    <row r="15">
      <c r="A15" s="4" t="inlineStr">
        <is>
          <t>Cash equivalents, gross unrealized gains</t>
        </is>
      </c>
      <c r="B15" s="6" t="n">
        <v>0</v>
      </c>
      <c r="C15" s="6" t="n">
        <v>0</v>
      </c>
    </row>
    <row r="16">
      <c r="A16" s="4" t="inlineStr">
        <is>
          <t>Cash and cash equivalents accumulated gross unrealized loss before tax</t>
        </is>
      </c>
      <c r="B16" s="6" t="n">
        <v>0</v>
      </c>
      <c r="C16" s="6" t="n">
        <v>0</v>
      </c>
    </row>
    <row r="17">
      <c r="A17" s="4" t="inlineStr">
        <is>
          <t>Cash equivalents, estimated fair value</t>
        </is>
      </c>
      <c r="B17" s="6" t="n">
        <v>53165</v>
      </c>
      <c r="C17" s="6" t="n">
        <v>30496</v>
      </c>
    </row>
    <row r="18">
      <c r="A18" s="4" t="inlineStr">
        <is>
          <t>Commercial paper</t>
        </is>
      </c>
    </row>
    <row r="19">
      <c r="A19" s="3" t="inlineStr">
        <is>
          <t>Debt Securities, Available-for-sale [Line Items]</t>
        </is>
      </c>
    </row>
    <row r="20">
      <c r="A20" s="4" t="inlineStr">
        <is>
          <t>Cash and cash equivalents, at carrying value, total</t>
        </is>
      </c>
      <c r="C20" s="6" t="n">
        <v>2998</v>
      </c>
    </row>
    <row r="21">
      <c r="A21" s="4" t="inlineStr">
        <is>
          <t>Cash equivalents, gross unrealized gains</t>
        </is>
      </c>
      <c r="C21" s="6" t="n">
        <v>1</v>
      </c>
    </row>
    <row r="22">
      <c r="A22" s="4" t="inlineStr">
        <is>
          <t>Cash and cash equivalents accumulated gross unrealized loss before tax</t>
        </is>
      </c>
      <c r="C22" s="6" t="n">
        <v>0</v>
      </c>
    </row>
    <row r="23">
      <c r="A23" s="4" t="inlineStr">
        <is>
          <t>Cash equivalents, estimated fair value</t>
        </is>
      </c>
      <c r="C23" s="6" t="n">
        <v>2999</v>
      </c>
    </row>
    <row r="24">
      <c r="A24" s="4" t="inlineStr">
        <is>
          <t>Available-for-sale securities, amortized cost</t>
        </is>
      </c>
      <c r="B24" s="6" t="n">
        <v>213500</v>
      </c>
      <c r="C24" s="6" t="n">
        <v>155230</v>
      </c>
    </row>
    <row r="25">
      <c r="A25" s="4" t="inlineStr">
        <is>
          <t>Available-for-sale securities, gross unrealized gains</t>
        </is>
      </c>
      <c r="B25" s="6" t="n">
        <v>41</v>
      </c>
      <c r="C25" s="6" t="n">
        <v>145</v>
      </c>
    </row>
    <row r="26">
      <c r="A26" s="4" t="inlineStr">
        <is>
          <t>Available-for-sale securities, gross unrealized (Losses)</t>
        </is>
      </c>
      <c r="B26" s="6" t="n">
        <v>-8</v>
      </c>
      <c r="C26" s="6" t="n">
        <v>-7</v>
      </c>
    </row>
    <row r="27">
      <c r="A27" s="4" t="inlineStr">
        <is>
          <t>Available-for-sale securities, estimated fair value</t>
        </is>
      </c>
      <c r="B27" s="6" t="n">
        <v>213533</v>
      </c>
      <c r="C27" s="6" t="n">
        <v>155368</v>
      </c>
    </row>
    <row r="28">
      <c r="A28" s="4" t="inlineStr">
        <is>
          <t>Cash equivalents:</t>
        </is>
      </c>
    </row>
    <row r="29">
      <c r="A29" s="3" t="inlineStr">
        <is>
          <t>Debt Securities, Available-for-sale [Line Items]</t>
        </is>
      </c>
    </row>
    <row r="30">
      <c r="A30" s="4" t="inlineStr">
        <is>
          <t>Cash and cash equivalents, at carrying value, total</t>
        </is>
      </c>
      <c r="B30" s="6" t="n">
        <v>53165</v>
      </c>
      <c r="C30" s="6" t="n">
        <v>33494</v>
      </c>
    </row>
    <row r="31">
      <c r="A31" s="4" t="inlineStr">
        <is>
          <t>Cash equivalents, gross unrealized gains</t>
        </is>
      </c>
      <c r="B31" s="6" t="n">
        <v>0</v>
      </c>
      <c r="C31" s="6" t="n">
        <v>1</v>
      </c>
    </row>
    <row r="32">
      <c r="A32" s="4" t="inlineStr">
        <is>
          <t>Cash and cash equivalents accumulated gross unrealized loss before tax</t>
        </is>
      </c>
      <c r="B32" s="6" t="n">
        <v>0</v>
      </c>
      <c r="C32" s="6" t="n">
        <v>0</v>
      </c>
    </row>
    <row r="33">
      <c r="A33" s="4" t="inlineStr">
        <is>
          <t>Cash equivalents, estimated fair value</t>
        </is>
      </c>
      <c r="B33" s="6" t="n">
        <v>53165</v>
      </c>
      <c r="C33" s="6" t="n">
        <v>33495</v>
      </c>
    </row>
    <row r="34">
      <c r="A34" s="4" t="inlineStr">
        <is>
          <t>Corporate debt securities</t>
        </is>
      </c>
    </row>
    <row r="35">
      <c r="A35" s="3" t="inlineStr">
        <is>
          <t>Debt Securities, Available-for-sale [Line Items]</t>
        </is>
      </c>
    </row>
    <row r="36">
      <c r="A36" s="4" t="inlineStr">
        <is>
          <t>Available-for-sale securities, amortized cost</t>
        </is>
      </c>
      <c r="B36" s="6" t="n">
        <v>59575</v>
      </c>
      <c r="C36" s="6" t="n">
        <v>94905</v>
      </c>
    </row>
    <row r="37">
      <c r="A37" s="4" t="inlineStr">
        <is>
          <t>Available-for-sale securities, gross unrealized gains</t>
        </is>
      </c>
      <c r="B37" s="6" t="n">
        <v>16</v>
      </c>
      <c r="C37" s="6" t="n">
        <v>115</v>
      </c>
    </row>
    <row r="38">
      <c r="A38" s="4" t="inlineStr">
        <is>
          <t>Available-for-sale securities, gross unrealized (Losses)</t>
        </is>
      </c>
      <c r="B38" s="6" t="n">
        <v>-17</v>
      </c>
      <c r="C38" s="6" t="n">
        <v>-3</v>
      </c>
    </row>
    <row r="39">
      <c r="A39" s="4" t="inlineStr">
        <is>
          <t>Available-for-sale securities, estimated fair value</t>
        </is>
      </c>
      <c r="B39" s="6" t="n">
        <v>59574</v>
      </c>
      <c r="C39" s="6" t="n">
        <v>95017</v>
      </c>
    </row>
    <row r="40">
      <c r="A40" s="4" t="inlineStr">
        <is>
          <t>Certificates of deposit</t>
        </is>
      </c>
    </row>
    <row r="41">
      <c r="A41" s="3" t="inlineStr">
        <is>
          <t>Debt Securities, Available-for-sale [Line Items]</t>
        </is>
      </c>
    </row>
    <row r="42">
      <c r="A42" s="4" t="inlineStr">
        <is>
          <t>Available-for-sale securities, amortized cost</t>
        </is>
      </c>
      <c r="B42" s="6" t="n">
        <v>12311</v>
      </c>
    </row>
    <row r="43">
      <c r="A43" s="4" t="inlineStr">
        <is>
          <t>Available-for-sale securities, gross unrealized gains</t>
        </is>
      </c>
      <c r="B43" s="6" t="n">
        <v>0</v>
      </c>
    </row>
    <row r="44">
      <c r="A44" s="4" t="inlineStr">
        <is>
          <t>Available-for-sale securities, gross unrealized (Losses)</t>
        </is>
      </c>
      <c r="B44" s="6" t="n">
        <v>0</v>
      </c>
    </row>
    <row r="45">
      <c r="A45" s="4" t="inlineStr">
        <is>
          <t>Available-for-sale securities, estimated fair value</t>
        </is>
      </c>
      <c r="B45" s="6" t="n">
        <v>12311</v>
      </c>
    </row>
    <row r="46">
      <c r="A46" s="4" t="inlineStr">
        <is>
          <t>U.S. government-sponsored entity debt securities</t>
        </is>
      </c>
    </row>
    <row r="47">
      <c r="A47" s="3" t="inlineStr">
        <is>
          <t>Debt Securities, Available-for-sale [Line Items]</t>
        </is>
      </c>
    </row>
    <row r="48">
      <c r="A48" s="4" t="inlineStr">
        <is>
          <t>Available-for-sale securities, amortized cost</t>
        </is>
      </c>
      <c r="B48" s="6" t="n">
        <v>257284</v>
      </c>
      <c r="C48" s="6" t="n">
        <v>53411</v>
      </c>
    </row>
    <row r="49">
      <c r="A49" s="4" t="inlineStr">
        <is>
          <t>Available-for-sale securities, gross unrealized gains</t>
        </is>
      </c>
      <c r="B49" s="6" t="n">
        <v>19</v>
      </c>
      <c r="C49" s="6" t="n">
        <v>91</v>
      </c>
    </row>
    <row r="50">
      <c r="A50" s="4" t="inlineStr">
        <is>
          <t>Available-for-sale securities, gross unrealized (Losses)</t>
        </is>
      </c>
      <c r="B50" s="6" t="n">
        <v>-5</v>
      </c>
      <c r="C50" s="6" t="n">
        <v>-9</v>
      </c>
    </row>
    <row r="51">
      <c r="A51" s="4" t="inlineStr">
        <is>
          <t>Available-for-sale securities, estimated fair value</t>
        </is>
      </c>
      <c r="B51" s="6" t="n">
        <v>257298</v>
      </c>
      <c r="C51" s="5" t="n">
        <v>53493</v>
      </c>
    </row>
    <row r="52">
      <c r="A52" s="4" t="inlineStr">
        <is>
          <t>Asset-backed securities</t>
        </is>
      </c>
    </row>
    <row r="53">
      <c r="A53" s="3" t="inlineStr">
        <is>
          <t>Debt Securities, Available-for-sale [Line Items]</t>
        </is>
      </c>
    </row>
    <row r="54">
      <c r="A54" s="4" t="inlineStr">
        <is>
          <t>Available-for-sale securities, amortized cost</t>
        </is>
      </c>
      <c r="B54" s="6" t="n">
        <v>17905</v>
      </c>
    </row>
    <row r="55">
      <c r="A55" s="4" t="inlineStr">
        <is>
          <t>Available-for-sale securities, gross unrealized gains</t>
        </is>
      </c>
      <c r="B55" s="6" t="n">
        <v>10</v>
      </c>
    </row>
    <row r="56">
      <c r="A56" s="4" t="inlineStr">
        <is>
          <t>Available-for-sale securities, gross unrealized (Losses)</t>
        </is>
      </c>
      <c r="B56" s="6" t="n">
        <v>-7</v>
      </c>
    </row>
    <row r="57">
      <c r="A57" s="4" t="inlineStr">
        <is>
          <t>Available-for-sale securities, estimated fair value</t>
        </is>
      </c>
      <c r="B57" s="5" t="n">
        <v>17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 - USD ($) $ in Thousands</t>
        </is>
      </c>
      <c r="B1" s="2" t="inlineStr">
        <is>
          <t>Dec. 31, 2020</t>
        </is>
      </c>
      <c r="C1" s="2" t="inlineStr">
        <is>
          <t>Dec. 31, 2019</t>
        </is>
      </c>
    </row>
    <row r="2">
      <c r="A2" s="3" t="inlineStr">
        <is>
          <t>Investments, Debt and Equity Securities [Abstract]</t>
        </is>
      </c>
    </row>
    <row r="3">
      <c r="A3" s="4" t="inlineStr">
        <is>
          <t>Maturing in one year or less</t>
        </is>
      </c>
      <c r="B3" s="5" t="n">
        <v>510094</v>
      </c>
      <c r="C3" s="5" t="n">
        <v>282046</v>
      </c>
    </row>
    <row r="4">
      <c r="A4" s="4" t="inlineStr">
        <is>
          <t>Maturing after one year through five years</t>
        </is>
      </c>
      <c r="B4" s="6" t="n">
        <v>50530</v>
      </c>
      <c r="C4" s="6" t="n">
        <v>21832</v>
      </c>
    </row>
    <row r="5">
      <c r="A5" s="4" t="inlineStr">
        <is>
          <t>Total</t>
        </is>
      </c>
      <c r="B5" s="5" t="n">
        <v>560624</v>
      </c>
      <c r="C5" s="5" t="n">
        <v>3038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Additional Information (Detail)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Realized losses of available-for-sale securities</t>
        </is>
      </c>
      <c r="B4" s="5" t="n">
        <v>0</v>
      </c>
      <c r="C4" s="5" t="n">
        <v>0</v>
      </c>
      <c r="D4" s="5" t="n">
        <v>0</v>
      </c>
    </row>
    <row r="5">
      <c r="A5" s="4" t="inlineStr">
        <is>
          <t>Investments other-than-temporarily impaired</t>
        </is>
      </c>
      <c r="B5" s="5" t="n">
        <v>0</v>
      </c>
      <c r="C5"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2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31" customWidth="1" min="8" max="8"/>
    <col width="37" customWidth="1" min="9" max="9"/>
    <col width="31" customWidth="1" min="10" max="10"/>
    <col width="35" customWidth="1" min="11" max="11"/>
    <col width="21" customWidth="1" min="12" max="12"/>
    <col width="21" customWidth="1" min="13" max="13"/>
    <col width="20" customWidth="1" min="14" max="14"/>
    <col width="21" customWidth="1" min="15" max="15"/>
    <col width="21" customWidth="1" min="16" max="16"/>
    <col width="20" customWidth="1" min="17" max="17"/>
    <col width="28"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67" customWidth="1" min="28" max="28"/>
    <col width="21" customWidth="1" min="29" max="29"/>
    <col width="21" customWidth="1" min="30" max="30"/>
    <col width="21" customWidth="1" min="31" max="31"/>
    <col width="21" customWidth="1" min="32" max="32"/>
    <col width="21" customWidth="1" min="33" max="33"/>
    <col width="30" customWidth="1" min="34" max="34"/>
    <col width="21" customWidth="1" min="35" max="35"/>
    <col width="21" customWidth="1" min="36" max="36"/>
    <col width="14" customWidth="1" min="37" max="37"/>
    <col width="21" customWidth="1" min="38" max="38"/>
  </cols>
  <sheetData>
    <row r="1">
      <c r="A1" s="1" t="inlineStr">
        <is>
          <t>Major Customers, Partnerships and Strategic Alliances - Additional Information (Detail)</t>
        </is>
      </c>
      <c r="B1" s="2" t="inlineStr">
        <is>
          <t>Jul. 27, 2020USD ($)</t>
        </is>
      </c>
      <c r="C1" s="2" t="inlineStr">
        <is>
          <t>Apr. 05, 2018USD ($)</t>
        </is>
      </c>
      <c r="D1" s="2" t="inlineStr">
        <is>
          <t>Oct. 30, 2020USD ($)</t>
        </is>
      </c>
      <c r="E1" s="2" t="inlineStr">
        <is>
          <t>Sep. 30, 2020USD ($)</t>
        </is>
      </c>
      <c r="F1" s="2" t="inlineStr">
        <is>
          <t>Aug. 31, 2020USD ($)</t>
        </is>
      </c>
      <c r="G1" s="2" t="inlineStr">
        <is>
          <t>May 31, 2020USD ($)</t>
        </is>
      </c>
      <c r="H1" s="2" t="inlineStr">
        <is>
          <t>Apr. 30, 2020USD ($)$ / shares</t>
        </is>
      </c>
      <c r="I1" s="2" t="inlineStr">
        <is>
          <t>Apr. 30, 2020USD ($)$ / sharesshares</t>
        </is>
      </c>
      <c r="J1" s="2" t="inlineStr">
        <is>
          <t>Mar. 31, 2020USD ($)$ / shares</t>
        </is>
      </c>
      <c r="K1" s="2" t="inlineStr">
        <is>
          <t>Feb. 29, 2020USD ($)product_target</t>
        </is>
      </c>
      <c r="L1" s="2" t="inlineStr">
        <is>
          <t>Dec. 31, 2019USD ($)</t>
        </is>
      </c>
      <c r="M1" s="2" t="inlineStr">
        <is>
          <t>Sep. 30, 2019USD ($)</t>
        </is>
      </c>
      <c r="N1" s="2" t="inlineStr">
        <is>
          <t>May 31, 2018USD ($)</t>
        </is>
      </c>
      <c r="O1" s="2" t="inlineStr">
        <is>
          <t>Apr. 30, 2018USD ($)</t>
        </is>
      </c>
      <c r="P1" s="2" t="inlineStr">
        <is>
          <t>Dec. 31, 2017USD ($)</t>
        </is>
      </c>
      <c r="Q1" s="2" t="inlineStr">
        <is>
          <t>May 31, 2017USD ($)</t>
        </is>
      </c>
      <c r="R1" s="2" t="inlineStr">
        <is>
          <t>Jan. 31, 2014USD ($)program</t>
        </is>
      </c>
      <c r="S1" s="2" t="inlineStr">
        <is>
          <t>Jan. 31, 2012USD ($)</t>
        </is>
      </c>
      <c r="T1" s="2" t="inlineStr">
        <is>
          <t>Dec. 31, 2020USD ($)</t>
        </is>
      </c>
      <c r="U1" s="2" t="inlineStr">
        <is>
          <t>Sep. 30, 2020USD ($)</t>
        </is>
      </c>
      <c r="V1" s="2" t="inlineStr">
        <is>
          <t>Jun. 30, 2020USD ($)</t>
        </is>
      </c>
      <c r="W1" s="2" t="inlineStr">
        <is>
          <t>Mar. 31, 2020USD ($)</t>
        </is>
      </c>
      <c r="X1" s="2" t="inlineStr">
        <is>
          <t>Dec. 31, 2019USD ($)</t>
        </is>
      </c>
      <c r="Y1" s="2" t="inlineStr">
        <is>
          <t>Sep. 30, 2019USD ($)</t>
        </is>
      </c>
      <c r="Z1" s="2" t="inlineStr">
        <is>
          <t>Jun. 30, 2019USD ($)</t>
        </is>
      </c>
      <c r="AA1" s="2" t="inlineStr">
        <is>
          <t>Mar. 31, 2019USD ($)</t>
        </is>
      </c>
      <c r="AB1" s="2" t="inlineStr">
        <is>
          <t>Dec. 31, 2020USD ($)productmilestoneoptionproduct_target$ / shares</t>
        </is>
      </c>
      <c r="AC1" s="2" t="inlineStr">
        <is>
          <t>Dec. 31, 2019USD ($)</t>
        </is>
      </c>
      <c r="AD1" s="2" t="inlineStr">
        <is>
          <t>Dec. 31, 2018USD ($)</t>
        </is>
      </c>
      <c r="AE1" s="2" t="inlineStr">
        <is>
          <t>Dec. 31, 2014USD ($)</t>
        </is>
      </c>
      <c r="AF1" s="2" t="inlineStr">
        <is>
          <t>Dec. 31, 2020USD ($)</t>
        </is>
      </c>
      <c r="AG1" s="2" t="inlineStr">
        <is>
          <t>Dec. 31, 2020USD ($)</t>
        </is>
      </c>
      <c r="AH1" s="2" t="inlineStr">
        <is>
          <t>Dec. 31, 2020USD ($)milestone</t>
        </is>
      </c>
      <c r="AI1" s="2" t="inlineStr">
        <is>
          <t>Sep. 30, 2020USD ($)</t>
        </is>
      </c>
      <c r="AJ1" s="2" t="inlineStr">
        <is>
          <t>Dec. 31, 2020USD ($)</t>
        </is>
      </c>
      <c r="AK1" s="2" t="inlineStr">
        <is>
          <t>Feb. 28, 2020</t>
        </is>
      </c>
      <c r="AL1" s="2" t="inlineStr">
        <is>
          <t>Aug. 31, 2019USD ($)</t>
        </is>
      </c>
    </row>
    <row r="2">
      <c r="A2" s="3" t="inlineStr">
        <is>
          <t>Research and Development Arrangement, Contract to Perform for Others [Line Items]</t>
        </is>
      </c>
    </row>
    <row r="3">
      <c r="A3" s="4" t="inlineStr">
        <is>
          <t>Collaborative arrangement, maximum number of product targets to replace | product_target</t>
        </is>
      </c>
      <c r="AB3" s="6" t="n">
        <v>10</v>
      </c>
    </row>
    <row r="4">
      <c r="A4" s="4" t="inlineStr">
        <is>
          <t>Issuance costs related to sangamo france acquisition</t>
        </is>
      </c>
      <c r="AC4" s="5" t="n">
        <v>25000</v>
      </c>
    </row>
    <row r="5">
      <c r="A5" s="4" t="inlineStr">
        <is>
          <t>Agreement termination, term</t>
        </is>
      </c>
      <c r="AB5" s="4" t="inlineStr">
        <is>
          <t>180 days</t>
        </is>
      </c>
    </row>
    <row r="6">
      <c r="A6" s="4" t="inlineStr">
        <is>
          <t>Revenues</t>
        </is>
      </c>
      <c r="T6" s="5" t="n">
        <v>25800000</v>
      </c>
      <c r="U6" s="5" t="n">
        <v>57763000</v>
      </c>
      <c r="V6" s="5" t="n">
        <v>21553000</v>
      </c>
      <c r="W6" s="5" t="n">
        <v>13076000</v>
      </c>
      <c r="X6" s="5" t="n">
        <v>54851000</v>
      </c>
      <c r="Y6" s="5" t="n">
        <v>21958000</v>
      </c>
      <c r="Z6" s="5" t="n">
        <v>17548000</v>
      </c>
      <c r="AA6" s="5" t="n">
        <v>8071000</v>
      </c>
      <c r="AB6" s="5" t="n">
        <v>118192000</v>
      </c>
      <c r="AC6" s="6" t="n">
        <v>102428000</v>
      </c>
      <c r="AD6" s="5" t="n">
        <v>84452000</v>
      </c>
    </row>
    <row r="7">
      <c r="A7" s="4" t="inlineStr">
        <is>
          <t>Other long-term liabilities</t>
        </is>
      </c>
      <c r="L7" s="5" t="n">
        <v>5711000</v>
      </c>
      <c r="T7" s="6" t="n">
        <v>7011000</v>
      </c>
      <c r="X7" s="6" t="n">
        <v>5711000</v>
      </c>
      <c r="AB7" s="6" t="n">
        <v>7011000</v>
      </c>
      <c r="AC7" s="6" t="n">
        <v>5711000</v>
      </c>
      <c r="AF7" s="5" t="n">
        <v>7011000</v>
      </c>
      <c r="AG7" s="5" t="n">
        <v>7011000</v>
      </c>
      <c r="AH7" s="5" t="n">
        <v>7011000</v>
      </c>
      <c r="AJ7" s="5" t="n">
        <v>7011000</v>
      </c>
    </row>
    <row r="8">
      <c r="A8" s="4" t="inlineStr">
        <is>
          <t>California Institute for Regenerative Medicine ("CIRM")</t>
        </is>
      </c>
    </row>
    <row r="9">
      <c r="A9" s="3" t="inlineStr">
        <is>
          <t>Research and Development Arrangement, Contract to Perform for Others [Line Items]</t>
        </is>
      </c>
    </row>
    <row r="10">
      <c r="A10" s="4" t="inlineStr">
        <is>
          <t>Funds due under the agreement</t>
        </is>
      </c>
      <c r="N10" s="5" t="n">
        <v>8000000</v>
      </c>
    </row>
    <row r="11">
      <c r="A11" s="4" t="inlineStr">
        <is>
          <t>Other long-term liabilities</t>
        </is>
      </c>
      <c r="L11" s="6" t="n">
        <v>5700000</v>
      </c>
      <c r="T11" s="6" t="n">
        <v>6400000</v>
      </c>
      <c r="X11" s="6" t="n">
        <v>5700000</v>
      </c>
      <c r="AB11" s="6" t="n">
        <v>6400000</v>
      </c>
      <c r="AC11" s="6" t="n">
        <v>5700000</v>
      </c>
      <c r="AF11" s="6" t="n">
        <v>6400000</v>
      </c>
      <c r="AG11" s="6" t="n">
        <v>6400000</v>
      </c>
      <c r="AH11" s="6" t="n">
        <v>6400000</v>
      </c>
      <c r="AJ11" s="6" t="n">
        <v>6400000</v>
      </c>
    </row>
    <row r="12">
      <c r="A12" s="4" t="inlineStr">
        <is>
          <t>Research grants | California Institute for Regenerative Medicine ("CIRM")</t>
        </is>
      </c>
    </row>
    <row r="13">
      <c r="A13" s="3" t="inlineStr">
        <is>
          <t>Research and Development Arrangement, Contract to Perform for Others [Line Items]</t>
        </is>
      </c>
    </row>
    <row r="14">
      <c r="A14" s="4" t="inlineStr">
        <is>
          <t>Revenues</t>
        </is>
      </c>
      <c r="AB14" s="6" t="n">
        <v>5200000</v>
      </c>
    </row>
    <row r="15">
      <c r="A15" s="4" t="inlineStr">
        <is>
          <t>Novartis Institutes For Bio Medical Research Inc | Collaboration agreements</t>
        </is>
      </c>
    </row>
    <row r="16">
      <c r="A16" s="3" t="inlineStr">
        <is>
          <t>Research and Development Arrangement, Contract to Perform for Others [Line Items]</t>
        </is>
      </c>
    </row>
    <row r="17">
      <c r="A17" s="4" t="inlineStr">
        <is>
          <t>Revenues</t>
        </is>
      </c>
      <c r="AB17" s="6" t="n">
        <v>4100000</v>
      </c>
    </row>
    <row r="18">
      <c r="A18" s="4" t="inlineStr">
        <is>
          <t>Novartis Institutes For Bio Medical Research Inc | Collaboration and license agreement</t>
        </is>
      </c>
    </row>
    <row r="19">
      <c r="A19" s="3" t="inlineStr">
        <is>
          <t>Research and Development Arrangement, Contract to Perform for Others [Line Items]</t>
        </is>
      </c>
    </row>
    <row r="20">
      <c r="A20" s="4" t="inlineStr">
        <is>
          <t>Proceeds from collaborators</t>
        </is>
      </c>
      <c r="F20" s="5" t="n">
        <v>75000000</v>
      </c>
    </row>
    <row r="21">
      <c r="A21" s="4" t="inlineStr">
        <is>
          <t>Collaborative arrangement transaction price</t>
        </is>
      </c>
      <c r="B21" s="5" t="n">
        <v>95100000</v>
      </c>
    </row>
    <row r="22">
      <c r="A22" s="4" t="inlineStr">
        <is>
          <t>Collaborative arrangement, license fee</t>
        </is>
      </c>
      <c r="B22" s="6" t="n">
        <v>75000000</v>
      </c>
    </row>
    <row r="23">
      <c r="A23" s="4" t="inlineStr">
        <is>
          <t>Collaborative arrangement estimated reimbursable service costs</t>
        </is>
      </c>
      <c r="B23" s="6" t="n">
        <v>20100000</v>
      </c>
    </row>
    <row r="24">
      <c r="A24" s="4" t="inlineStr">
        <is>
          <t>Deferred revenue</t>
        </is>
      </c>
      <c r="T24" s="6" t="n">
        <v>70900000</v>
      </c>
      <c r="AB24" s="6" t="n">
        <v>70900000</v>
      </c>
      <c r="AF24" s="6" t="n">
        <v>70900000</v>
      </c>
      <c r="AG24" s="6" t="n">
        <v>70900000</v>
      </c>
      <c r="AH24" s="6" t="n">
        <v>70900000</v>
      </c>
      <c r="AJ24" s="6" t="n">
        <v>70900000</v>
      </c>
    </row>
    <row r="25">
      <c r="A25" s="4" t="inlineStr">
        <is>
          <t>Collaboration arrangement, commission fee, portion of gross proceeds, value</t>
        </is>
      </c>
      <c r="T25" s="5" t="n">
        <v>1500000</v>
      </c>
      <c r="AB25" s="6" t="n">
        <v>1500000</v>
      </c>
      <c r="AF25" s="6" t="n">
        <v>1500000</v>
      </c>
      <c r="AG25" s="6" t="n">
        <v>1500000</v>
      </c>
      <c r="AH25" s="6" t="n">
        <v>1500000</v>
      </c>
      <c r="AJ25" s="6" t="n">
        <v>1500000</v>
      </c>
    </row>
    <row r="26">
      <c r="A26" s="4" t="inlineStr">
        <is>
          <t>Collaborative agreement, percent of initial recognition</t>
        </is>
      </c>
      <c r="T26" s="4" t="inlineStr">
        <is>
          <t>2.00%</t>
        </is>
      </c>
    </row>
    <row r="27">
      <c r="A27" s="4" t="inlineStr">
        <is>
          <t>Amortization cost</t>
        </is>
      </c>
      <c r="AB27" s="6" t="n">
        <v>100000</v>
      </c>
    </row>
    <row r="28">
      <c r="A28" s="4" t="inlineStr">
        <is>
          <t>Novartis Institutes For Bio Medical Research Inc | Collaboration and license agreement | Maximum | Achievement of specified preclinical development clinical development and first commercial sale milestones</t>
        </is>
      </c>
    </row>
    <row r="29">
      <c r="A29" s="3" t="inlineStr">
        <is>
          <t>Research and Development Arrangement, Contract to Perform for Others [Line Items]</t>
        </is>
      </c>
    </row>
    <row r="30">
      <c r="A30" s="4" t="inlineStr">
        <is>
          <t>Development and sales-based milestone payments to be received</t>
        </is>
      </c>
      <c r="B30" s="6" t="n">
        <v>420000000</v>
      </c>
    </row>
    <row r="31">
      <c r="A31" s="4" t="inlineStr">
        <is>
          <t>Novartis Institutes For Bio Medical Research Inc | Collaboration and license agreement | Maximum | Achievement of commercial milestones</t>
        </is>
      </c>
    </row>
    <row r="32">
      <c r="A32" s="3" t="inlineStr">
        <is>
          <t>Research and Development Arrangement, Contract to Perform for Others [Line Items]</t>
        </is>
      </c>
    </row>
    <row r="33">
      <c r="A33" s="4" t="inlineStr">
        <is>
          <t>Development and sales-based milestone payments to be received</t>
        </is>
      </c>
      <c r="B33" s="5" t="n">
        <v>300000000</v>
      </c>
    </row>
    <row r="34">
      <c r="A34" s="4" t="inlineStr">
        <is>
          <t>Biogen MA Inc | Collaboration agreements</t>
        </is>
      </c>
    </row>
    <row r="35">
      <c r="A35" s="3" t="inlineStr">
        <is>
          <t>Research and Development Arrangement, Contract to Perform for Others [Line Items]</t>
        </is>
      </c>
    </row>
    <row r="36">
      <c r="A36" s="4" t="inlineStr">
        <is>
          <t>Revenues</t>
        </is>
      </c>
      <c r="AB36" s="6" t="n">
        <v>21400000</v>
      </c>
    </row>
    <row r="37">
      <c r="A37" s="4" t="inlineStr">
        <is>
          <t>Biogen MA Inc | Collaboration and license agreement</t>
        </is>
      </c>
    </row>
    <row r="38">
      <c r="A38" s="3" t="inlineStr">
        <is>
          <t>Research and Development Arrangement, Contract to Perform for Others [Line Items]</t>
        </is>
      </c>
    </row>
    <row r="39">
      <c r="A39" s="4" t="inlineStr">
        <is>
          <t>Proceeds from collaborators</t>
        </is>
      </c>
      <c r="G39" s="5" t="n">
        <v>125000000</v>
      </c>
      <c r="K39" s="5" t="n">
        <v>125000000</v>
      </c>
    </row>
    <row r="40">
      <c r="A40" s="4" t="inlineStr">
        <is>
          <t>Collaboration arrangement, commission fee, portion of gross proceeds, value</t>
        </is>
      </c>
      <c r="T40" s="5" t="n">
        <v>7000000</v>
      </c>
      <c r="AB40" s="5" t="n">
        <v>7000000</v>
      </c>
      <c r="AF40" s="6" t="n">
        <v>7000000</v>
      </c>
      <c r="AG40" s="6" t="n">
        <v>7000000</v>
      </c>
      <c r="AH40" s="6" t="n">
        <v>7000000</v>
      </c>
      <c r="AJ40" s="6" t="n">
        <v>7000000</v>
      </c>
    </row>
    <row r="41">
      <c r="A41" s="4" t="inlineStr">
        <is>
          <t>Collaborative agreement, percent of initial recognition</t>
        </is>
      </c>
      <c r="T41" s="4" t="inlineStr">
        <is>
          <t>2.00%</t>
        </is>
      </c>
      <c r="AB41" s="4" t="inlineStr">
        <is>
          <t>2.00%</t>
        </is>
      </c>
    </row>
    <row r="42">
      <c r="A42" s="4" t="inlineStr">
        <is>
          <t>Amortization cost</t>
        </is>
      </c>
      <c r="AB42" s="5" t="n">
        <v>400000</v>
      </c>
    </row>
    <row r="43">
      <c r="A43" s="4" t="inlineStr">
        <is>
          <t>Maximum milestone payment receivable</t>
        </is>
      </c>
      <c r="K43" s="5" t="n">
        <v>2370000000</v>
      </c>
    </row>
    <row r="44">
      <c r="A44" s="4" t="inlineStr">
        <is>
          <t>Number of neurological disease gene targets | product_target</t>
        </is>
      </c>
      <c r="K44" s="6" t="n">
        <v>12</v>
      </c>
    </row>
    <row r="45">
      <c r="A45" s="4" t="inlineStr">
        <is>
          <t>Number of product targets selected | product_target</t>
        </is>
      </c>
      <c r="K45" s="6" t="n">
        <v>3</v>
      </c>
    </row>
    <row r="46">
      <c r="A46" s="4" t="inlineStr">
        <is>
          <t>Number of additional neurological disease gene targets | product_target</t>
        </is>
      </c>
      <c r="K46" s="6" t="n">
        <v>9</v>
      </c>
    </row>
    <row r="47">
      <c r="A47" s="4" t="inlineStr">
        <is>
          <t>Target selection period</t>
        </is>
      </c>
      <c r="K47" s="4" t="inlineStr">
        <is>
          <t>5 years</t>
        </is>
      </c>
    </row>
    <row r="48">
      <c r="A48" s="4" t="inlineStr">
        <is>
          <t>Contract with customer, asset, after allowance for credit Loss</t>
        </is>
      </c>
      <c r="T48" s="5" t="n">
        <v>4100000</v>
      </c>
      <c r="AB48" s="6" t="n">
        <v>4100000</v>
      </c>
      <c r="AF48" s="6" t="n">
        <v>4100000</v>
      </c>
      <c r="AG48" s="6" t="n">
        <v>4100000</v>
      </c>
      <c r="AH48" s="6" t="n">
        <v>4100000</v>
      </c>
      <c r="AJ48" s="6" t="n">
        <v>4100000</v>
      </c>
    </row>
    <row r="49">
      <c r="A49" s="4" t="inlineStr">
        <is>
          <t>Biogen MA Inc | Collaboration and license agreement | Maximum</t>
        </is>
      </c>
    </row>
    <row r="50">
      <c r="A50" s="3" t="inlineStr">
        <is>
          <t>Research and Development Arrangement, Contract to Perform for Others [Line Items]</t>
        </is>
      </c>
    </row>
    <row r="51">
      <c r="A51" s="4" t="inlineStr">
        <is>
          <t>Collaboration arrangement, research period</t>
        </is>
      </c>
      <c r="K51" s="4" t="inlineStr">
        <is>
          <t>7 years</t>
        </is>
      </c>
    </row>
    <row r="52">
      <c r="A52" s="4" t="inlineStr">
        <is>
          <t>Biogen MA Inc | Collaboration and license agreement | Pre-approval Milestone</t>
        </is>
      </c>
    </row>
    <row r="53">
      <c r="A53" s="3" t="inlineStr">
        <is>
          <t>Research and Development Arrangement, Contract to Perform for Others [Line Items]</t>
        </is>
      </c>
    </row>
    <row r="54">
      <c r="A54" s="4" t="inlineStr">
        <is>
          <t>Maximum milestone payment receivable</t>
        </is>
      </c>
      <c r="K54" s="5" t="n">
        <v>925000000</v>
      </c>
    </row>
    <row r="55">
      <c r="A55" s="4" t="inlineStr">
        <is>
          <t>Biogen MA Inc | Collaboration and license agreement | Sales-based Milestone</t>
        </is>
      </c>
    </row>
    <row r="56">
      <c r="A56" s="3" t="inlineStr">
        <is>
          <t>Research and Development Arrangement, Contract to Perform for Others [Line Items]</t>
        </is>
      </c>
    </row>
    <row r="57">
      <c r="A57" s="4" t="inlineStr">
        <is>
          <t>Maximum milestone payment receivable</t>
        </is>
      </c>
      <c r="K57" s="5" t="n">
        <v>1450000000</v>
      </c>
    </row>
    <row r="58">
      <c r="A58" s="4" t="inlineStr">
        <is>
          <t>Biogen MA Inc | Stock Purchase Agreement</t>
        </is>
      </c>
    </row>
    <row r="59">
      <c r="A59" s="3" t="inlineStr">
        <is>
          <t>Research and Development Arrangement, Contract to Perform for Others [Line Items]</t>
        </is>
      </c>
    </row>
    <row r="60">
      <c r="A60" s="4" t="inlineStr">
        <is>
          <t>Deferred revenue</t>
        </is>
      </c>
      <c r="T60" s="6" t="n">
        <v>183200000</v>
      </c>
      <c r="AB60" s="6" t="n">
        <v>183200000</v>
      </c>
      <c r="AF60" s="6" t="n">
        <v>183200000</v>
      </c>
      <c r="AG60" s="6" t="n">
        <v>183200000</v>
      </c>
      <c r="AH60" s="6" t="n">
        <v>183200000</v>
      </c>
      <c r="AJ60" s="6" t="n">
        <v>183200000</v>
      </c>
    </row>
    <row r="61">
      <c r="A61" s="4" t="inlineStr">
        <is>
          <t>Sale of stock, number of shares issued in transaction (in shares) | shares</t>
        </is>
      </c>
      <c r="I61" s="6" t="n">
        <v>24420157</v>
      </c>
    </row>
    <row r="62">
      <c r="A62" s="4" t="inlineStr">
        <is>
          <t>Sale of stock, price per share (in dollars per share) | $ / shares</t>
        </is>
      </c>
      <c r="H62" s="11" t="n">
        <v>9.213699999999999</v>
      </c>
      <c r="I62" s="11" t="n">
        <v>9.213699999999999</v>
      </c>
    </row>
    <row r="63">
      <c r="A63" s="4" t="inlineStr">
        <is>
          <t>Consideration received from sale of stock</t>
        </is>
      </c>
      <c r="H63" s="5" t="n">
        <v>225000000</v>
      </c>
      <c r="I63" s="5" t="n">
        <v>225000000</v>
      </c>
    </row>
    <row r="64">
      <c r="A64" s="4" t="inlineStr">
        <is>
          <t>Agreement restriction expiration period</t>
        </is>
      </c>
      <c r="K64" s="4" t="inlineStr">
        <is>
          <t>3 years</t>
        </is>
      </c>
    </row>
    <row r="65">
      <c r="A65" s="4" t="inlineStr">
        <is>
          <t>Agreement restriction, ownership percentage (less than)</t>
        </is>
      </c>
      <c r="AK65" s="4" t="inlineStr">
        <is>
          <t>5.00%</t>
        </is>
      </c>
    </row>
    <row r="66">
      <c r="A66" s="4" t="inlineStr">
        <is>
          <t>Agreement restriction, percentage of shares held</t>
        </is>
      </c>
      <c r="AK66" s="4" t="inlineStr">
        <is>
          <t>50.00%</t>
        </is>
      </c>
    </row>
    <row r="67">
      <c r="A67" s="4" t="inlineStr">
        <is>
          <t>Agreement provision, expiration period</t>
        </is>
      </c>
      <c r="K67" s="4" t="inlineStr">
        <is>
          <t>2 years</t>
        </is>
      </c>
    </row>
    <row r="68">
      <c r="A68" s="4" t="inlineStr">
        <is>
          <t>Agreement provision, ownership percentage (less than)</t>
        </is>
      </c>
      <c r="AK68" s="4" t="inlineStr">
        <is>
          <t>5.00%</t>
        </is>
      </c>
    </row>
    <row r="69">
      <c r="A69" s="4" t="inlineStr">
        <is>
          <t>Sale of stock, excess consideration received on transaction</t>
        </is>
      </c>
      <c r="AB69" s="6" t="n">
        <v>79600000</v>
      </c>
    </row>
    <row r="70">
      <c r="A70" s="4" t="inlineStr">
        <is>
          <t>Collaboration agreement, equity issued</t>
        </is>
      </c>
      <c r="T70" s="6" t="n">
        <v>145400000</v>
      </c>
      <c r="AB70" s="6" t="n">
        <v>145400000</v>
      </c>
      <c r="AF70" s="6" t="n">
        <v>145400000</v>
      </c>
      <c r="AG70" s="6" t="n">
        <v>145400000</v>
      </c>
      <c r="AH70" s="6" t="n">
        <v>145400000</v>
      </c>
      <c r="AJ70" s="6" t="n">
        <v>145400000</v>
      </c>
    </row>
    <row r="71">
      <c r="A71" s="4" t="inlineStr">
        <is>
          <t>Issuance costs related to sangamo france acquisition</t>
        </is>
      </c>
      <c r="T71" s="6" t="n">
        <v>2900000</v>
      </c>
    </row>
    <row r="72">
      <c r="A72" s="4" t="inlineStr">
        <is>
          <t>Kite Pharma, Inc. ("Kite")</t>
        </is>
      </c>
    </row>
    <row r="73">
      <c r="A73" s="3" t="inlineStr">
        <is>
          <t>Research and Development Arrangement, Contract to Perform for Others [Line Items]</t>
        </is>
      </c>
    </row>
    <row r="74">
      <c r="A74" s="4" t="inlineStr">
        <is>
          <t>Revenues</t>
        </is>
      </c>
      <c r="AB74" s="6" t="n">
        <v>28608000</v>
      </c>
      <c r="AC74" s="6" t="n">
        <v>34350000</v>
      </c>
      <c r="AD74" s="6" t="n">
        <v>25517000</v>
      </c>
    </row>
    <row r="75">
      <c r="A75" s="4" t="inlineStr">
        <is>
          <t>Kite Pharma, Inc. ("Kite") | Collaboration agreements</t>
        </is>
      </c>
    </row>
    <row r="76">
      <c r="A76" s="3" t="inlineStr">
        <is>
          <t>Research and Development Arrangement, Contract to Perform for Others [Line Items]</t>
        </is>
      </c>
    </row>
    <row r="77">
      <c r="A77" s="4" t="inlineStr">
        <is>
          <t>Revenues</t>
        </is>
      </c>
      <c r="AB77" s="6" t="n">
        <v>25046000</v>
      </c>
      <c r="AC77" s="6" t="n">
        <v>24977000</v>
      </c>
      <c r="AD77" s="6" t="n">
        <v>18545000</v>
      </c>
    </row>
    <row r="78">
      <c r="A78" s="4" t="inlineStr">
        <is>
          <t>Kite Pharma, Inc. ("Kite") | Collaboration and license agreement</t>
        </is>
      </c>
    </row>
    <row r="79">
      <c r="A79" s="3" t="inlineStr">
        <is>
          <t>Research and Development Arrangement, Contract to Perform for Others [Line Items]</t>
        </is>
      </c>
    </row>
    <row r="80">
      <c r="A80" s="4" t="inlineStr">
        <is>
          <t>Collaborative arrangement transaction price</t>
        </is>
      </c>
      <c r="M80" s="5" t="n">
        <v>189300000</v>
      </c>
    </row>
    <row r="81">
      <c r="A81" s="4" t="inlineStr">
        <is>
          <t>Collaborative arrangement estimated reimbursable service costs</t>
        </is>
      </c>
      <c r="M81" s="6" t="n">
        <v>39300000</v>
      </c>
    </row>
    <row r="82">
      <c r="A82" s="4" t="inlineStr">
        <is>
          <t>Deferred revenue</t>
        </is>
      </c>
      <c r="L82" s="6" t="n">
        <v>106500000</v>
      </c>
      <c r="T82" s="6" t="n">
        <v>81400000</v>
      </c>
      <c r="X82" s="6" t="n">
        <v>106500000</v>
      </c>
      <c r="AB82" s="5" t="n">
        <v>81400000</v>
      </c>
      <c r="AC82" s="6" t="n">
        <v>106500000</v>
      </c>
      <c r="AF82" s="6" t="n">
        <v>81400000</v>
      </c>
      <c r="AG82" s="6" t="n">
        <v>81400000</v>
      </c>
      <c r="AH82" s="6" t="n">
        <v>81400000</v>
      </c>
      <c r="AJ82" s="6" t="n">
        <v>81400000</v>
      </c>
    </row>
    <row r="83">
      <c r="A83" s="4" t="inlineStr">
        <is>
          <t>Milestone payments received</t>
        </is>
      </c>
      <c r="O83" s="5" t="n">
        <v>150000000</v>
      </c>
    </row>
    <row r="84">
      <c r="A84" s="4" t="inlineStr">
        <is>
          <t>Initial research term of agreement</t>
        </is>
      </c>
      <c r="AB84" s="4" t="inlineStr">
        <is>
          <t>6 years</t>
        </is>
      </c>
    </row>
    <row r="85">
      <c r="A85" s="4" t="inlineStr">
        <is>
          <t>Number of options to extend initial research term | option</t>
        </is>
      </c>
      <c r="AB85" s="6" t="n">
        <v>2</v>
      </c>
    </row>
    <row r="86">
      <c r="A86" s="4" t="inlineStr">
        <is>
          <t>Extended research term of agreement</t>
        </is>
      </c>
      <c r="AB86" s="4" t="inlineStr">
        <is>
          <t>1 year</t>
        </is>
      </c>
    </row>
    <row r="87">
      <c r="A87" s="4" t="inlineStr">
        <is>
          <t>Separate fee for additional term</t>
        </is>
      </c>
      <c r="AB87" s="5" t="n">
        <v>10000000</v>
      </c>
    </row>
    <row r="88">
      <c r="A88" s="4" t="inlineStr">
        <is>
          <t>Collaborative arrangement estimated reimbursable service costs for new research plan</t>
        </is>
      </c>
      <c r="M88" s="6" t="n">
        <v>3400000</v>
      </c>
    </row>
    <row r="89">
      <c r="A89" s="4" t="inlineStr">
        <is>
          <t>Revenues under agreement</t>
        </is>
      </c>
      <c r="M89" s="5" t="n">
        <v>150000000</v>
      </c>
    </row>
    <row r="90">
      <c r="A90" s="4" t="inlineStr">
        <is>
          <t>Kite Pharma, Inc. ("Kite") | Collaboration and license agreement | Achievement of specified research, clinical development, regulatory and first commercial sale milestones</t>
        </is>
      </c>
    </row>
    <row r="91">
      <c r="A91" s="3" t="inlineStr">
        <is>
          <t>Research and Development Arrangement, Contract to Perform for Others [Line Items]</t>
        </is>
      </c>
    </row>
    <row r="92">
      <c r="A92" s="4" t="inlineStr">
        <is>
          <t>Contingent development and sales-based milestone payments to be received</t>
        </is>
      </c>
      <c r="C92" s="5" t="n">
        <v>1260000000</v>
      </c>
    </row>
    <row r="93">
      <c r="A93" s="4" t="inlineStr">
        <is>
          <t>Kite Pharma, Inc. ("Kite") | Collaboration and license agreement | Achievement of specified sales-based milestones if annual worldwide net sales of licensed products reach specified levels</t>
        </is>
      </c>
    </row>
    <row r="94">
      <c r="A94" s="3" t="inlineStr">
        <is>
          <t>Research and Development Arrangement, Contract to Perform for Others [Line Items]</t>
        </is>
      </c>
    </row>
    <row r="95">
      <c r="A95" s="4" t="inlineStr">
        <is>
          <t>Contingent development and sales-based milestone payments to be received</t>
        </is>
      </c>
      <c r="C95" s="6" t="n">
        <v>1750000000</v>
      </c>
    </row>
    <row r="96">
      <c r="A96" s="4" t="inlineStr">
        <is>
          <t>Kite Pharma, Inc. ("Kite") | Collaboration and license agreement | Maximum</t>
        </is>
      </c>
    </row>
    <row r="97">
      <c r="A97" s="3" t="inlineStr">
        <is>
          <t>Research and Development Arrangement, Contract to Perform for Others [Line Items]</t>
        </is>
      </c>
    </row>
    <row r="98">
      <c r="A98" s="4" t="inlineStr">
        <is>
          <t>Development and sales-based milestone payments to be received</t>
        </is>
      </c>
      <c r="C98" s="5" t="n">
        <v>3010000000</v>
      </c>
    </row>
    <row r="99">
      <c r="A99" s="4" t="inlineStr">
        <is>
          <t>Pfizer, Giroctocogene Fitelparvovec</t>
        </is>
      </c>
    </row>
    <row r="100">
      <c r="A100" s="3" t="inlineStr">
        <is>
          <t>Research and Development Arrangement, Contract to Perform for Others [Line Items]</t>
        </is>
      </c>
    </row>
    <row r="101">
      <c r="A101" s="4" t="inlineStr">
        <is>
          <t>Deferred revenue</t>
        </is>
      </c>
      <c r="L101" s="6" t="n">
        <v>4000000</v>
      </c>
      <c r="X101" s="6" t="n">
        <v>4000000</v>
      </c>
      <c r="AC101" s="6" t="n">
        <v>4000000</v>
      </c>
    </row>
    <row r="102">
      <c r="A102" s="4" t="inlineStr">
        <is>
          <t>Revenues under agreement</t>
        </is>
      </c>
      <c r="L102" s="6" t="n">
        <v>25000000</v>
      </c>
    </row>
    <row r="103">
      <c r="A103" s="4" t="inlineStr">
        <is>
          <t>Revenues</t>
        </is>
      </c>
      <c r="AB103" s="6" t="n">
        <v>34449000</v>
      </c>
      <c r="AC103" s="6" t="n">
        <v>39359000</v>
      </c>
      <c r="AD103" s="6" t="n">
        <v>37810000</v>
      </c>
    </row>
    <row r="104">
      <c r="A104" s="4" t="inlineStr">
        <is>
          <t>Collaborative arrangement, increase (decrease) in revenue</t>
        </is>
      </c>
      <c r="J104" s="5" t="n">
        <v>2400000</v>
      </c>
    </row>
    <row r="105">
      <c r="A105" s="4" t="inlineStr">
        <is>
          <t>Collaborative arrangement, increase (decrease) in net income (loss)</t>
        </is>
      </c>
      <c r="J105" s="5" t="n">
        <v>2400000</v>
      </c>
    </row>
    <row r="106">
      <c r="A106" s="4" t="inlineStr">
        <is>
          <t>Pfizer, Giroctocogene Fitelparvovec | Phase Three Clinical Trial</t>
        </is>
      </c>
    </row>
    <row r="107">
      <c r="A107" s="3" t="inlineStr">
        <is>
          <t>Research and Development Arrangement, Contract to Perform for Others [Line Items]</t>
        </is>
      </c>
    </row>
    <row r="108">
      <c r="A108" s="4" t="inlineStr">
        <is>
          <t>Development and sales-based milestone payments to be received</t>
        </is>
      </c>
      <c r="D108" s="5" t="n">
        <v>30000000</v>
      </c>
    </row>
    <row r="109">
      <c r="A109" s="4" t="inlineStr">
        <is>
          <t>Cumulative compensation earned</t>
        </is>
      </c>
      <c r="T109" s="6" t="n">
        <v>30000000</v>
      </c>
      <c r="AB109" s="6" t="n">
        <v>30000000</v>
      </c>
      <c r="AF109" s="6" t="n">
        <v>30000000</v>
      </c>
      <c r="AG109" s="6" t="n">
        <v>30000000</v>
      </c>
      <c r="AH109" s="6" t="n">
        <v>30000000</v>
      </c>
      <c r="AJ109" s="6" t="n">
        <v>30000000</v>
      </c>
    </row>
    <row r="110">
      <c r="A110" s="4" t="inlineStr">
        <is>
          <t>Pfizer, Giroctocogene Fitelparvovec | Collaboration agreements</t>
        </is>
      </c>
    </row>
    <row r="111">
      <c r="A111" s="3" t="inlineStr">
        <is>
          <t>Research and Development Arrangement, Contract to Perform for Others [Line Items]</t>
        </is>
      </c>
    </row>
    <row r="112">
      <c r="A112" s="4" t="inlineStr">
        <is>
          <t>Revenues</t>
        </is>
      </c>
      <c r="T112" s="6" t="n">
        <v>8700000</v>
      </c>
      <c r="AB112" s="6" t="n">
        <v>3111000</v>
      </c>
      <c r="AC112" s="6" t="n">
        <v>15697000</v>
      </c>
      <c r="AD112" s="6" t="n">
        <v>37810000</v>
      </c>
    </row>
    <row r="113">
      <c r="A113" s="4" t="inlineStr">
        <is>
          <t>Contract with customer, liability, cumulative catch-up adjustment to revenue, change in measure of progress</t>
        </is>
      </c>
      <c r="W113" s="5" t="n">
        <v>3000000</v>
      </c>
    </row>
    <row r="114">
      <c r="A114" s="4" t="inlineStr">
        <is>
          <t>Pfizer, Giroctocogene Fitelparvovec | Amended collaboration and license agreement</t>
        </is>
      </c>
    </row>
    <row r="115">
      <c r="A115" s="3" t="inlineStr">
        <is>
          <t>Research and Development Arrangement, Contract to Perform for Others [Line Items]</t>
        </is>
      </c>
    </row>
    <row r="116">
      <c r="A116" s="4" t="inlineStr">
        <is>
          <t>Recognition of milestone</t>
        </is>
      </c>
      <c r="AB116" s="5" t="n">
        <v>1300000</v>
      </c>
      <c r="AF116" s="6" t="n">
        <v>25000000</v>
      </c>
    </row>
    <row r="117">
      <c r="A117" s="4" t="inlineStr">
        <is>
          <t>Pfizer C9ORF72</t>
        </is>
      </c>
    </row>
    <row r="118">
      <c r="A118" s="3" t="inlineStr">
        <is>
          <t>Research and Development Arrangement, Contract to Perform for Others [Line Items]</t>
        </is>
      </c>
    </row>
    <row r="119">
      <c r="A119" s="4" t="inlineStr">
        <is>
          <t>Milestone payments received</t>
        </is>
      </c>
      <c r="P119" s="5" t="n">
        <v>12000000</v>
      </c>
      <c r="AH119" s="5" t="n">
        <v>5000000</v>
      </c>
    </row>
    <row r="120">
      <c r="A120" s="4" t="inlineStr">
        <is>
          <t>Number of products approved | milestone</t>
        </is>
      </c>
      <c r="AH120" s="6" t="n">
        <v>0</v>
      </c>
    </row>
    <row r="121">
      <c r="A121" s="4" t="inlineStr">
        <is>
          <t>Number of milestones included in transaction price | milestone</t>
        </is>
      </c>
      <c r="AH121" s="6" t="n">
        <v>0</v>
      </c>
    </row>
    <row r="122">
      <c r="A122" s="4" t="inlineStr">
        <is>
          <t>Agreement termination, term</t>
        </is>
      </c>
      <c r="AB122" s="4" t="inlineStr">
        <is>
          <t>15 years</t>
        </is>
      </c>
    </row>
    <row r="123">
      <c r="A123" s="4" t="inlineStr">
        <is>
          <t>Revenues</t>
        </is>
      </c>
      <c r="AB123" s="5" t="n">
        <v>12985000</v>
      </c>
      <c r="AC123" s="6" t="n">
        <v>1827000</v>
      </c>
      <c r="AD123" s="6" t="n">
        <v>2188000</v>
      </c>
    </row>
    <row r="124">
      <c r="A124" s="4" t="inlineStr">
        <is>
          <t>Pfizer C9ORF72 | Collaboration agreements</t>
        </is>
      </c>
    </row>
    <row r="125">
      <c r="A125" s="3" t="inlineStr">
        <is>
          <t>Research and Development Arrangement, Contract to Perform for Others [Line Items]</t>
        </is>
      </c>
    </row>
    <row r="126">
      <c r="A126" s="4" t="inlineStr">
        <is>
          <t>Revenues</t>
        </is>
      </c>
      <c r="AB126" s="5" t="n">
        <v>7985000</v>
      </c>
      <c r="AC126" s="6" t="n">
        <v>1827000</v>
      </c>
      <c r="AD126" s="6" t="n">
        <v>2188000</v>
      </c>
    </row>
    <row r="127">
      <c r="A127" s="4" t="inlineStr">
        <is>
          <t>Pfizer C9ORF72 | C9ORF72</t>
        </is>
      </c>
    </row>
    <row r="128">
      <c r="A128" s="3" t="inlineStr">
        <is>
          <t>Research and Development Arrangement, Contract to Perform for Others [Line Items]</t>
        </is>
      </c>
    </row>
    <row r="129">
      <c r="A129" s="4" t="inlineStr">
        <is>
          <t>Deferred revenue</t>
        </is>
      </c>
      <c r="L129" s="6" t="n">
        <v>8000000</v>
      </c>
      <c r="X129" s="6" t="n">
        <v>8000000</v>
      </c>
      <c r="AC129" s="6" t="n">
        <v>8000000</v>
      </c>
    </row>
    <row r="130">
      <c r="A130" s="4" t="inlineStr">
        <is>
          <t>Revenues under agreement</t>
        </is>
      </c>
      <c r="P130" s="6" t="n">
        <v>12000000</v>
      </c>
    </row>
    <row r="131">
      <c r="A131" s="4" t="inlineStr">
        <is>
          <t>Pfizer C9ORF72 | C9ORF72 | Maximum | Achievement of specified preclinical development clinical development and first commercial sale milestones</t>
        </is>
      </c>
    </row>
    <row r="132">
      <c r="A132" s="3" t="inlineStr">
        <is>
          <t>Research and Development Arrangement, Contract to Perform for Others [Line Items]</t>
        </is>
      </c>
    </row>
    <row r="133">
      <c r="A133" s="4" t="inlineStr">
        <is>
          <t>Development and sales-based milestone payments to be received</t>
        </is>
      </c>
      <c r="P133" s="6" t="n">
        <v>60000000</v>
      </c>
    </row>
    <row r="134">
      <c r="A134" s="4" t="inlineStr">
        <is>
          <t>Pfizer C9ORF72 | C9ORF72 | Maximum | Achievement of commercial milestones</t>
        </is>
      </c>
    </row>
    <row r="135">
      <c r="A135" s="3" t="inlineStr">
        <is>
          <t>Research and Development Arrangement, Contract to Perform for Others [Line Items]</t>
        </is>
      </c>
    </row>
    <row r="136">
      <c r="A136" s="4" t="inlineStr">
        <is>
          <t>Development and sales-based milestone payments to be received</t>
        </is>
      </c>
      <c r="P136" s="6" t="n">
        <v>90000000</v>
      </c>
    </row>
    <row r="137">
      <c r="A137" s="4" t="inlineStr">
        <is>
          <t>Sanofi</t>
        </is>
      </c>
    </row>
    <row r="138">
      <c r="A138" s="3" t="inlineStr">
        <is>
          <t>Research and Development Arrangement, Contract to Perform for Others [Line Items]</t>
        </is>
      </c>
    </row>
    <row r="139">
      <c r="A139" s="4" t="inlineStr">
        <is>
          <t>Revenues under agreement</t>
        </is>
      </c>
      <c r="R139" s="5" t="n">
        <v>20000000</v>
      </c>
    </row>
    <row r="140">
      <c r="A140" s="4" t="inlineStr">
        <is>
          <t>Number of products approved | product</t>
        </is>
      </c>
      <c r="AB140" s="6" t="n">
        <v>0</v>
      </c>
    </row>
    <row r="141">
      <c r="A141" s="4" t="inlineStr">
        <is>
          <t>Revenues</t>
        </is>
      </c>
      <c r="AB141" s="5" t="n">
        <v>5322000</v>
      </c>
      <c r="AC141" s="6" t="n">
        <v>22680000</v>
      </c>
      <c r="AD141" s="6" t="n">
        <v>13516000</v>
      </c>
    </row>
    <row r="142">
      <c r="A142" s="4" t="inlineStr">
        <is>
          <t>Collaborative arrangement, increase (decrease) in revenue</t>
        </is>
      </c>
      <c r="AB142" s="6" t="n">
        <v>-2200000</v>
      </c>
    </row>
    <row r="143">
      <c r="A143" s="4" t="inlineStr">
        <is>
          <t>Collaborative arrangement, increase (decrease) in net income (loss)</t>
        </is>
      </c>
      <c r="AB143" s="5" t="n">
        <v>2200000</v>
      </c>
    </row>
    <row r="144">
      <c r="A144" s="4" t="inlineStr">
        <is>
          <t>Collaborative arrangement, net Income (loss) per share | $ / shares</t>
        </is>
      </c>
      <c r="AB144" s="7" t="n">
        <v>-0.02</v>
      </c>
    </row>
    <row r="145">
      <c r="A145" s="4" t="inlineStr">
        <is>
          <t>Number of research programs | program</t>
        </is>
      </c>
      <c r="R145" s="6" t="n">
        <v>2</v>
      </c>
    </row>
    <row r="146">
      <c r="A146" s="4" t="inlineStr">
        <is>
          <t>Sanofi | Collaboration agreements</t>
        </is>
      </c>
    </row>
    <row r="147">
      <c r="A147" s="3" t="inlineStr">
        <is>
          <t>Research and Development Arrangement, Contract to Perform for Others [Line Items]</t>
        </is>
      </c>
    </row>
    <row r="148">
      <c r="A148" s="4" t="inlineStr">
        <is>
          <t>Revenues</t>
        </is>
      </c>
      <c r="AB148" s="5" t="n">
        <v>298000</v>
      </c>
      <c r="AC148" s="6" t="n">
        <v>3494000</v>
      </c>
      <c r="AD148" s="6" t="n">
        <v>4013000</v>
      </c>
    </row>
    <row r="149">
      <c r="A149" s="4" t="inlineStr">
        <is>
          <t>Sanofi | Collaboration and license agreement</t>
        </is>
      </c>
    </row>
    <row r="150">
      <c r="A150" s="3" t="inlineStr">
        <is>
          <t>Research and Development Arrangement, Contract to Perform for Others [Line Items]</t>
        </is>
      </c>
    </row>
    <row r="151">
      <c r="A151" s="4" t="inlineStr">
        <is>
          <t>Collaborative arrangement transaction price</t>
        </is>
      </c>
      <c r="AB151" s="6" t="n">
        <v>93300000</v>
      </c>
    </row>
    <row r="152">
      <c r="A152" s="4" t="inlineStr">
        <is>
          <t>Collaborative arrangement estimated reimbursable service costs</t>
        </is>
      </c>
      <c r="R152" s="5" t="n">
        <v>59800000</v>
      </c>
    </row>
    <row r="153">
      <c r="A153" s="4" t="inlineStr">
        <is>
          <t>Deferred revenue</t>
        </is>
      </c>
      <c r="L153" s="6" t="n">
        <v>1700000</v>
      </c>
      <c r="T153" s="6" t="n">
        <v>1200000</v>
      </c>
      <c r="X153" s="6" t="n">
        <v>1700000</v>
      </c>
      <c r="AB153" s="6" t="n">
        <v>1200000</v>
      </c>
      <c r="AC153" s="6" t="n">
        <v>1700000</v>
      </c>
      <c r="AF153" s="6" t="n">
        <v>1200000</v>
      </c>
      <c r="AG153" s="6" t="n">
        <v>1200000</v>
      </c>
      <c r="AH153" s="5" t="n">
        <v>1200000</v>
      </c>
      <c r="AJ153" s="6" t="n">
        <v>1200000</v>
      </c>
    </row>
    <row r="154">
      <c r="A154" s="4" t="inlineStr">
        <is>
          <t>Revenues under agreement</t>
        </is>
      </c>
      <c r="AB154" s="5" t="n">
        <v>20000000</v>
      </c>
    </row>
    <row r="155">
      <c r="A155" s="4" t="inlineStr">
        <is>
          <t>Number of milestones included in transaction price | milestone</t>
        </is>
      </c>
      <c r="AB155" s="6" t="n">
        <v>0</v>
      </c>
    </row>
    <row r="156">
      <c r="A156" s="4" t="inlineStr">
        <is>
          <t>Recognition of milestone</t>
        </is>
      </c>
      <c r="AB156" s="5" t="n">
        <v>100000</v>
      </c>
      <c r="AG156" s="6" t="n">
        <v>5800000</v>
      </c>
      <c r="AJ156" s="6" t="n">
        <v>7200000</v>
      </c>
    </row>
    <row r="157">
      <c r="A157" s="4" t="inlineStr">
        <is>
          <t>Sanofi | Collaboration and license agreement | Maximum</t>
        </is>
      </c>
    </row>
    <row r="158">
      <c r="A158" s="3" t="inlineStr">
        <is>
          <t>Research and Development Arrangement, Contract to Perform for Others [Line Items]</t>
        </is>
      </c>
    </row>
    <row r="159">
      <c r="A159" s="4" t="inlineStr">
        <is>
          <t>Development and sales-based milestone payments to be received</t>
        </is>
      </c>
      <c r="R159" s="6" t="n">
        <v>276300000</v>
      </c>
    </row>
    <row r="160">
      <c r="A160" s="4" t="inlineStr">
        <is>
          <t>Sanofi | Collaboration and license agreement | Maximum | Achievement of specified clinical development and regulatory milestones</t>
        </is>
      </c>
    </row>
    <row r="161">
      <c r="A161" s="3" t="inlineStr">
        <is>
          <t>Research and Development Arrangement, Contract to Perform for Others [Line Items]</t>
        </is>
      </c>
    </row>
    <row r="162">
      <c r="A162" s="4" t="inlineStr">
        <is>
          <t>Development and sales-based milestone payments to be received</t>
        </is>
      </c>
      <c r="R162" s="6" t="n">
        <v>115800000</v>
      </c>
    </row>
    <row r="163">
      <c r="A163" s="4" t="inlineStr">
        <is>
          <t>Sanofi | Collaboration and license agreement | Maximum | Achievement of specified sales milestones</t>
        </is>
      </c>
    </row>
    <row r="164">
      <c r="A164" s="3" t="inlineStr">
        <is>
          <t>Research and Development Arrangement, Contract to Perform for Others [Line Items]</t>
        </is>
      </c>
    </row>
    <row r="165">
      <c r="A165" s="4" t="inlineStr">
        <is>
          <t>Development and sales-based milestone payments to be received</t>
        </is>
      </c>
      <c r="R165" s="5" t="n">
        <v>160500000</v>
      </c>
    </row>
    <row r="166">
      <c r="A166" s="4" t="inlineStr">
        <is>
          <t>Sanofi | Collaboration and license agreement | Milestone One</t>
        </is>
      </c>
    </row>
    <row r="167">
      <c r="A167" s="3" t="inlineStr">
        <is>
          <t>Research and Development Arrangement, Contract to Perform for Others [Line Items]</t>
        </is>
      </c>
    </row>
    <row r="168">
      <c r="A168" s="4" t="inlineStr">
        <is>
          <t>Milestone payments received</t>
        </is>
      </c>
      <c r="AB168" s="6" t="n">
        <v>6000000</v>
      </c>
    </row>
    <row r="169">
      <c r="A169" s="4" t="inlineStr">
        <is>
          <t>Milestone revenue receivable</t>
        </is>
      </c>
      <c r="AL169" s="5" t="n">
        <v>6000000</v>
      </c>
    </row>
    <row r="170">
      <c r="A170" s="4" t="inlineStr">
        <is>
          <t>Sanofi | Collaboration and license agreement | Milestone Two</t>
        </is>
      </c>
    </row>
    <row r="171">
      <c r="A171" s="3" t="inlineStr">
        <is>
          <t>Research and Development Arrangement, Contract to Perform for Others [Line Items]</t>
        </is>
      </c>
    </row>
    <row r="172">
      <c r="A172" s="4" t="inlineStr">
        <is>
          <t>Milestone revenue receivable</t>
        </is>
      </c>
      <c r="L172" s="5" t="n">
        <v>7500000</v>
      </c>
      <c r="T172" s="6" t="n">
        <v>7500000</v>
      </c>
      <c r="X172" s="5" t="n">
        <v>7500000</v>
      </c>
      <c r="AB172" s="6" t="n">
        <v>7500000</v>
      </c>
      <c r="AC172" s="6" t="n">
        <v>7500000</v>
      </c>
      <c r="AF172" s="6" t="n">
        <v>7500000</v>
      </c>
      <c r="AG172" s="6" t="n">
        <v>7500000</v>
      </c>
      <c r="AH172" s="6" t="n">
        <v>7500000</v>
      </c>
      <c r="AJ172" s="6" t="n">
        <v>7500000</v>
      </c>
    </row>
    <row r="173">
      <c r="A173" s="4" t="inlineStr">
        <is>
          <t>Sanofi | Collaboration and license agreement | Milestone Three</t>
        </is>
      </c>
    </row>
    <row r="174">
      <c r="A174" s="3" t="inlineStr">
        <is>
          <t>Research and Development Arrangement, Contract to Perform for Others [Line Items]</t>
        </is>
      </c>
    </row>
    <row r="175">
      <c r="A175" s="4" t="inlineStr">
        <is>
          <t>Milestone revenue receivable</t>
        </is>
      </c>
      <c r="T175" s="6" t="n">
        <v>13500000</v>
      </c>
      <c r="AB175" s="6" t="n">
        <v>13500000</v>
      </c>
      <c r="AF175" s="6" t="n">
        <v>13500000</v>
      </c>
      <c r="AG175" s="6" t="n">
        <v>13500000</v>
      </c>
      <c r="AH175" s="6" t="n">
        <v>13500000</v>
      </c>
      <c r="AJ175" s="6" t="n">
        <v>13500000</v>
      </c>
    </row>
    <row r="176">
      <c r="A176" s="4" t="inlineStr">
        <is>
          <t>Shire AG</t>
        </is>
      </c>
    </row>
    <row r="177">
      <c r="A177" s="3" t="inlineStr">
        <is>
          <t>Research and Development Arrangement, Contract to Perform for Others [Line Items]</t>
        </is>
      </c>
    </row>
    <row r="178">
      <c r="A178" s="4" t="inlineStr">
        <is>
          <t>Revenues</t>
        </is>
      </c>
      <c r="AB178" s="5" t="n">
        <v>0</v>
      </c>
      <c r="AC178" s="5" t="n">
        <v>0</v>
      </c>
      <c r="AD178" s="5" t="n">
        <v>0</v>
      </c>
    </row>
    <row r="179">
      <c r="A179" s="4" t="inlineStr">
        <is>
          <t>Shire AG | Collaboration and license agreement</t>
        </is>
      </c>
    </row>
    <row r="180">
      <c r="A180" s="3" t="inlineStr">
        <is>
          <t>Research and Development Arrangement, Contract to Perform for Others [Line Items]</t>
        </is>
      </c>
    </row>
    <row r="181">
      <c r="A181" s="4" t="inlineStr">
        <is>
          <t>Deferred revenue</t>
        </is>
      </c>
      <c r="P181" s="6" t="n">
        <v>2300000</v>
      </c>
    </row>
    <row r="182">
      <c r="A182" s="4" t="inlineStr">
        <is>
          <t>Revenues under agreement</t>
        </is>
      </c>
      <c r="S182" s="5" t="n">
        <v>13000000</v>
      </c>
    </row>
    <row r="183">
      <c r="A183" s="4" t="inlineStr">
        <is>
          <t>Agreement termination, term</t>
        </is>
      </c>
      <c r="AB183" s="4" t="inlineStr">
        <is>
          <t>90 days</t>
        </is>
      </c>
    </row>
    <row r="184">
      <c r="A184" s="4" t="inlineStr">
        <is>
          <t>Recognition of milestone</t>
        </is>
      </c>
      <c r="AE184" s="5" t="n">
        <v>1000000</v>
      </c>
    </row>
    <row r="185">
      <c r="A185" s="4" t="inlineStr">
        <is>
          <t>Pfizer</t>
        </is>
      </c>
    </row>
    <row r="186">
      <c r="A186" s="3" t="inlineStr">
        <is>
          <t>Research and Development Arrangement, Contract to Perform for Others [Line Items]</t>
        </is>
      </c>
    </row>
    <row r="187">
      <c r="A187" s="4" t="inlineStr">
        <is>
          <t>Collaborative arrangement transaction price</t>
        </is>
      </c>
      <c r="AB187" s="5" t="n">
        <v>134000000</v>
      </c>
    </row>
    <row r="188">
      <c r="A188" s="4" t="inlineStr">
        <is>
          <t>Revenues under agreement</t>
        </is>
      </c>
      <c r="Q188" s="5" t="n">
        <v>70000000</v>
      </c>
    </row>
    <row r="189">
      <c r="A189" s="4" t="inlineStr">
        <is>
          <t>Number of products approved | product</t>
        </is>
      </c>
      <c r="AB189" s="6" t="n">
        <v>0</v>
      </c>
    </row>
    <row r="190">
      <c r="A190" s="4" t="inlineStr">
        <is>
          <t>Research service fees</t>
        </is>
      </c>
      <c r="AB190" s="5" t="n">
        <v>79000000</v>
      </c>
    </row>
    <row r="191">
      <c r="A191" s="4" t="inlineStr">
        <is>
          <t>Collaborative arrangement reimbursable service costs</t>
        </is>
      </c>
      <c r="T191" s="6" t="n">
        <v>55000000</v>
      </c>
      <c r="AB191" s="5" t="n">
        <v>55000000</v>
      </c>
      <c r="AF191" s="5" t="n">
        <v>55000000</v>
      </c>
      <c r="AG191" s="5" t="n">
        <v>55000000</v>
      </c>
      <c r="AH191" s="5" t="n">
        <v>55000000</v>
      </c>
      <c r="AJ191" s="5" t="n">
        <v>55000000</v>
      </c>
    </row>
    <row r="192">
      <c r="A192" s="4" t="inlineStr">
        <is>
          <t>Agreement termination, term</t>
        </is>
      </c>
      <c r="AB192" s="4" t="inlineStr">
        <is>
          <t>15 years</t>
        </is>
      </c>
    </row>
    <row r="193">
      <c r="A193" s="4" t="inlineStr">
        <is>
          <t>Collaborative arrangement, increase (decrease) in revenue</t>
        </is>
      </c>
      <c r="AB193" s="5" t="n">
        <v>8800000</v>
      </c>
    </row>
    <row r="194">
      <c r="A194" s="4" t="inlineStr">
        <is>
          <t>Collaborative arrangement, increase (decrease) in net income (loss)</t>
        </is>
      </c>
      <c r="AB194" s="5" t="n">
        <v>8800000</v>
      </c>
    </row>
    <row r="195">
      <c r="A195" s="4" t="inlineStr">
        <is>
          <t>Collaborative arrangement, net Income (loss) per share | $ / shares</t>
        </is>
      </c>
      <c r="J195" s="7" t="n">
        <v>-0.02</v>
      </c>
      <c r="AB195" s="7" t="n">
        <v>0.06</v>
      </c>
    </row>
    <row r="196">
      <c r="A196" s="4" t="inlineStr">
        <is>
          <t>Pfizer | Maximum | Achievement of specified clinical development intellectual property and regulatory milestones</t>
        </is>
      </c>
    </row>
    <row r="197">
      <c r="A197" s="3" t="inlineStr">
        <is>
          <t>Research and Development Arrangement, Contract to Perform for Others [Line Items]</t>
        </is>
      </c>
    </row>
    <row r="198">
      <c r="A198" s="4" t="inlineStr">
        <is>
          <t>Development and sales-based milestone payments to be received</t>
        </is>
      </c>
      <c r="Q198" s="6" t="n">
        <v>208500000</v>
      </c>
    </row>
    <row r="199">
      <c r="A199" s="4" t="inlineStr">
        <is>
          <t>Pfizer | Maximum | Achievement of first commercial sale milestones</t>
        </is>
      </c>
    </row>
    <row r="200">
      <c r="A200" s="3" t="inlineStr">
        <is>
          <t>Research and Development Arrangement, Contract to Perform for Others [Line Items]</t>
        </is>
      </c>
    </row>
    <row r="201">
      <c r="A201" s="4" t="inlineStr">
        <is>
          <t>Development and sales-based milestone payments to be received</t>
        </is>
      </c>
      <c r="Q201" s="6" t="n">
        <v>475000000</v>
      </c>
    </row>
    <row r="202">
      <c r="A202" s="4" t="inlineStr">
        <is>
          <t>Pfizer | Other products | Maximum</t>
        </is>
      </c>
    </row>
    <row r="203">
      <c r="A203" s="3" t="inlineStr">
        <is>
          <t>Research and Development Arrangement, Contract to Perform for Others [Line Items]</t>
        </is>
      </c>
    </row>
    <row r="204">
      <c r="A204" s="4" t="inlineStr">
        <is>
          <t>Milestone revenue receivable</t>
        </is>
      </c>
      <c r="Q204" s="6" t="n">
        <v>175000000</v>
      </c>
    </row>
    <row r="205">
      <c r="A205" s="4" t="inlineStr">
        <is>
          <t>Pfizer | C9ORF72</t>
        </is>
      </c>
    </row>
    <row r="206">
      <c r="A206" s="3" t="inlineStr">
        <is>
          <t>Research and Development Arrangement, Contract to Perform for Others [Line Items]</t>
        </is>
      </c>
    </row>
    <row r="207">
      <c r="A207" s="4" t="inlineStr">
        <is>
          <t>Development and sales-based milestone payments to be received</t>
        </is>
      </c>
      <c r="E207" s="5" t="n">
        <v>5000000</v>
      </c>
    </row>
    <row r="208">
      <c r="A208" s="4" t="inlineStr">
        <is>
          <t>Collaborative arrangement transaction price</t>
        </is>
      </c>
      <c r="P208" s="6" t="n">
        <v>17000000</v>
      </c>
    </row>
    <row r="209">
      <c r="A209" s="4" t="inlineStr">
        <is>
          <t>Revenues under agreement</t>
        </is>
      </c>
      <c r="P209" s="5" t="n">
        <v>5000000</v>
      </c>
      <c r="T209" s="5" t="n">
        <v>5000000</v>
      </c>
    </row>
    <row r="210">
      <c r="A210" s="4" t="inlineStr">
        <is>
          <t>Pfizer | Giroctocogene Fitelparvovec</t>
        </is>
      </c>
    </row>
    <row r="211">
      <c r="A211" s="3" t="inlineStr">
        <is>
          <t>Research and Development Arrangement, Contract to Perform for Others [Line Items]</t>
        </is>
      </c>
    </row>
    <row r="212">
      <c r="A212" s="4" t="inlineStr">
        <is>
          <t>Milestone payments received</t>
        </is>
      </c>
      <c r="AI212" s="5" t="n">
        <v>55000000</v>
      </c>
    </row>
    <row r="213">
      <c r="A213" s="4" t="inlineStr">
        <is>
          <t>Number of milestones included in transaction price | milestone</t>
        </is>
      </c>
      <c r="AB213" s="6" t="n">
        <v>0</v>
      </c>
    </row>
    <row r="214">
      <c r="A214" s="4" t="inlineStr">
        <is>
          <t>Pfizer | Giroctocogene Fitelparvovec | Maximum</t>
        </is>
      </c>
    </row>
    <row r="215">
      <c r="A215" s="3" t="inlineStr">
        <is>
          <t>Research and Development Arrangement, Contract to Perform for Others [Line Items]</t>
        </is>
      </c>
    </row>
    <row r="216">
      <c r="A216" s="4" t="inlineStr">
        <is>
          <t>Potential amount to be funded for achievement of specified commercialized and sales milestones</t>
        </is>
      </c>
      <c r="Q216" s="6" t="n">
        <v>266500000</v>
      </c>
    </row>
    <row r="217">
      <c r="A217" s="4" t="inlineStr">
        <is>
          <t>Milestone revenue receivable</t>
        </is>
      </c>
      <c r="Q217" s="5" t="n">
        <v>3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ajor Customers, Partnerships and Strategic Alliances - Revenues Recognized under Agre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lated to Sanofi agreement:</t>
        </is>
      </c>
    </row>
    <row r="4">
      <c r="A4" s="4" t="inlineStr">
        <is>
          <t>Total</t>
        </is>
      </c>
      <c r="B4" s="5" t="n">
        <v>25800</v>
      </c>
      <c r="C4" s="5" t="n">
        <v>57763</v>
      </c>
      <c r="D4" s="5" t="n">
        <v>21553</v>
      </c>
      <c r="E4" s="5" t="n">
        <v>13076</v>
      </c>
      <c r="F4" s="5" t="n">
        <v>54851</v>
      </c>
      <c r="G4" s="5" t="n">
        <v>21958</v>
      </c>
      <c r="H4" s="5" t="n">
        <v>17548</v>
      </c>
      <c r="I4" s="5" t="n">
        <v>8071</v>
      </c>
      <c r="J4" s="5" t="n">
        <v>118192</v>
      </c>
      <c r="K4" s="5" t="n">
        <v>102428</v>
      </c>
      <c r="L4" s="5" t="n">
        <v>84452</v>
      </c>
    </row>
    <row r="5">
      <c r="A5" s="4" t="inlineStr">
        <is>
          <t>Novartis Institutes For Bio Medical Research Inc | Research services</t>
        </is>
      </c>
    </row>
    <row r="6">
      <c r="A6" s="3" t="inlineStr">
        <is>
          <t>Revenue related to Sanofi agreement:</t>
        </is>
      </c>
    </row>
    <row r="7">
      <c r="A7" s="4" t="inlineStr">
        <is>
          <t>Total</t>
        </is>
      </c>
      <c r="J7" s="6" t="n">
        <v>1100</v>
      </c>
    </row>
    <row r="8">
      <c r="A8" s="4" t="inlineStr">
        <is>
          <t>Novartis Institutes For Bio Medical Research Inc | Recognition of upfront fee</t>
        </is>
      </c>
    </row>
    <row r="9">
      <c r="A9" s="3" t="inlineStr">
        <is>
          <t>Revenue related to Sanofi agreement:</t>
        </is>
      </c>
    </row>
    <row r="10">
      <c r="A10" s="4" t="inlineStr">
        <is>
          <t>Total</t>
        </is>
      </c>
      <c r="J10" s="6" t="n">
        <v>4100</v>
      </c>
    </row>
    <row r="11">
      <c r="A11" s="4" t="inlineStr">
        <is>
          <t>Biogen MA Inc | Research services</t>
        </is>
      </c>
    </row>
    <row r="12">
      <c r="A12" s="3" t="inlineStr">
        <is>
          <t>Revenue related to Sanofi agreement:</t>
        </is>
      </c>
    </row>
    <row r="13">
      <c r="A13" s="4" t="inlineStr">
        <is>
          <t>Total</t>
        </is>
      </c>
      <c r="J13" s="6" t="n">
        <v>6500</v>
      </c>
    </row>
    <row r="14">
      <c r="A14" s="4" t="inlineStr">
        <is>
          <t>Biogen MA Inc | Recognition of upfront fee</t>
        </is>
      </c>
    </row>
    <row r="15">
      <c r="A15" s="3" t="inlineStr">
        <is>
          <t>Revenue related to Sanofi agreement:</t>
        </is>
      </c>
    </row>
    <row r="16">
      <c r="A16" s="4" t="inlineStr">
        <is>
          <t>Total</t>
        </is>
      </c>
      <c r="J16" s="6" t="n">
        <v>21400</v>
      </c>
    </row>
    <row r="17">
      <c r="A17" s="4" t="inlineStr">
        <is>
          <t>Kite Pharma, Inc. ("Kite")</t>
        </is>
      </c>
    </row>
    <row r="18">
      <c r="A18" s="3" t="inlineStr">
        <is>
          <t>Revenue related to Sanofi agreement:</t>
        </is>
      </c>
    </row>
    <row r="19">
      <c r="A19" s="4" t="inlineStr">
        <is>
          <t>Total</t>
        </is>
      </c>
      <c r="J19" s="6" t="n">
        <v>28608</v>
      </c>
      <c r="K19" s="6" t="n">
        <v>34350</v>
      </c>
      <c r="L19" s="6" t="n">
        <v>25517</v>
      </c>
    </row>
    <row r="20">
      <c r="A20" s="4" t="inlineStr">
        <is>
          <t>Kite Pharma, Inc. ("Kite") | Research services</t>
        </is>
      </c>
    </row>
    <row r="21">
      <c r="A21" s="3" t="inlineStr">
        <is>
          <t>Revenue related to Sanofi agreement:</t>
        </is>
      </c>
    </row>
    <row r="22">
      <c r="A22" s="4" t="inlineStr">
        <is>
          <t>Total</t>
        </is>
      </c>
      <c r="J22" s="6" t="n">
        <v>3562</v>
      </c>
      <c r="K22" s="6" t="n">
        <v>9373</v>
      </c>
      <c r="L22" s="6" t="n">
        <v>6972</v>
      </c>
    </row>
    <row r="23">
      <c r="A23" s="4" t="inlineStr">
        <is>
          <t>Kite Pharma, Inc. ("Kite") | Recognition of upfront fee</t>
        </is>
      </c>
    </row>
    <row r="24">
      <c r="A24" s="3" t="inlineStr">
        <is>
          <t>Revenue related to Sanofi agreement:</t>
        </is>
      </c>
    </row>
    <row r="25">
      <c r="A25" s="4" t="inlineStr">
        <is>
          <t>Total</t>
        </is>
      </c>
      <c r="J25" s="6" t="n">
        <v>25046</v>
      </c>
      <c r="K25" s="6" t="n">
        <v>24977</v>
      </c>
      <c r="L25" s="6" t="n">
        <v>18545</v>
      </c>
    </row>
    <row r="26">
      <c r="A26" s="4" t="inlineStr">
        <is>
          <t>Pfizer, Giroctocogene Fitelparvovec</t>
        </is>
      </c>
    </row>
    <row r="27">
      <c r="A27" s="3" t="inlineStr">
        <is>
          <t>Revenue related to Sanofi agreement:</t>
        </is>
      </c>
    </row>
    <row r="28">
      <c r="A28" s="4" t="inlineStr">
        <is>
          <t>Total</t>
        </is>
      </c>
      <c r="J28" s="6" t="n">
        <v>34449</v>
      </c>
      <c r="K28" s="6" t="n">
        <v>39359</v>
      </c>
      <c r="L28" s="6" t="n">
        <v>37810</v>
      </c>
    </row>
    <row r="29">
      <c r="A29" s="4" t="inlineStr">
        <is>
          <t>Pfizer, Giroctocogene Fitelparvovec | Recognition of upfront fee</t>
        </is>
      </c>
    </row>
    <row r="30">
      <c r="A30" s="3" t="inlineStr">
        <is>
          <t>Revenue related to Sanofi agreement:</t>
        </is>
      </c>
    </row>
    <row r="31">
      <c r="A31" s="4" t="inlineStr">
        <is>
          <t>Total</t>
        </is>
      </c>
      <c r="B31" s="5" t="n">
        <v>8700</v>
      </c>
      <c r="J31" s="6" t="n">
        <v>3111</v>
      </c>
      <c r="K31" s="6" t="n">
        <v>15697</v>
      </c>
      <c r="L31" s="6" t="n">
        <v>37810</v>
      </c>
    </row>
    <row r="32">
      <c r="A32" s="4" t="inlineStr">
        <is>
          <t>Pfizer, Giroctocogene Fitelparvovec | Milestone achievement</t>
        </is>
      </c>
    </row>
    <row r="33">
      <c r="A33" s="3" t="inlineStr">
        <is>
          <t>Revenue related to Sanofi agreement:</t>
        </is>
      </c>
    </row>
    <row r="34">
      <c r="A34" s="4" t="inlineStr">
        <is>
          <t>Total</t>
        </is>
      </c>
      <c r="J34" s="6" t="n">
        <v>31338</v>
      </c>
      <c r="K34" s="6" t="n">
        <v>23662</v>
      </c>
      <c r="L34" s="6" t="n">
        <v>0</v>
      </c>
    </row>
    <row r="35">
      <c r="A35" s="4" t="inlineStr">
        <is>
          <t>Pfizer C9ORF72</t>
        </is>
      </c>
    </row>
    <row r="36">
      <c r="A36" s="3" t="inlineStr">
        <is>
          <t>Revenue related to Sanofi agreement:</t>
        </is>
      </c>
    </row>
    <row r="37">
      <c r="A37" s="4" t="inlineStr">
        <is>
          <t>Total</t>
        </is>
      </c>
      <c r="J37" s="6" t="n">
        <v>12985</v>
      </c>
      <c r="K37" s="6" t="n">
        <v>1827</v>
      </c>
      <c r="L37" s="6" t="n">
        <v>2188</v>
      </c>
    </row>
    <row r="38">
      <c r="A38" s="4" t="inlineStr">
        <is>
          <t>Pfizer C9ORF72 | Recognition of upfront fee</t>
        </is>
      </c>
    </row>
    <row r="39">
      <c r="A39" s="3" t="inlineStr">
        <is>
          <t>Revenue related to Sanofi agreement:</t>
        </is>
      </c>
    </row>
    <row r="40">
      <c r="A40" s="4" t="inlineStr">
        <is>
          <t>Total</t>
        </is>
      </c>
      <c r="J40" s="6" t="n">
        <v>7985</v>
      </c>
      <c r="K40" s="6" t="n">
        <v>1827</v>
      </c>
      <c r="L40" s="6" t="n">
        <v>2188</v>
      </c>
    </row>
    <row r="41">
      <c r="A41" s="4" t="inlineStr">
        <is>
          <t>Pfizer C9ORF72 | Milestone achievement</t>
        </is>
      </c>
    </row>
    <row r="42">
      <c r="A42" s="3" t="inlineStr">
        <is>
          <t>Revenue related to Sanofi agreement:</t>
        </is>
      </c>
    </row>
    <row r="43">
      <c r="A43" s="4" t="inlineStr">
        <is>
          <t>Total</t>
        </is>
      </c>
      <c r="J43" s="6" t="n">
        <v>5000</v>
      </c>
      <c r="K43" s="6" t="n">
        <v>0</v>
      </c>
      <c r="L43" s="6" t="n">
        <v>0</v>
      </c>
    </row>
    <row r="44">
      <c r="A44" s="4" t="inlineStr">
        <is>
          <t>Sanofi</t>
        </is>
      </c>
    </row>
    <row r="45">
      <c r="A45" s="3" t="inlineStr">
        <is>
          <t>Revenue related to Sanofi agreement:</t>
        </is>
      </c>
    </row>
    <row r="46">
      <c r="A46" s="4" t="inlineStr">
        <is>
          <t>Total</t>
        </is>
      </c>
      <c r="J46" s="6" t="n">
        <v>5322</v>
      </c>
      <c r="K46" s="6" t="n">
        <v>22680</v>
      </c>
      <c r="L46" s="6" t="n">
        <v>13516</v>
      </c>
    </row>
    <row r="47">
      <c r="A47" s="4" t="inlineStr">
        <is>
          <t>Sanofi | Research services</t>
        </is>
      </c>
    </row>
    <row r="48">
      <c r="A48" s="3" t="inlineStr">
        <is>
          <t>Revenue related to Sanofi agreement:</t>
        </is>
      </c>
    </row>
    <row r="49">
      <c r="A49" s="4" t="inlineStr">
        <is>
          <t>Total</t>
        </is>
      </c>
      <c r="J49" s="6" t="n">
        <v>4823</v>
      </c>
      <c r="K49" s="6" t="n">
        <v>6367</v>
      </c>
      <c r="L49" s="6" t="n">
        <v>9503</v>
      </c>
    </row>
    <row r="50">
      <c r="A50" s="4" t="inlineStr">
        <is>
          <t>Sanofi | Recognition of upfront fee</t>
        </is>
      </c>
    </row>
    <row r="51">
      <c r="A51" s="3" t="inlineStr">
        <is>
          <t>Revenue related to Sanofi agreement:</t>
        </is>
      </c>
    </row>
    <row r="52">
      <c r="A52" s="4" t="inlineStr">
        <is>
          <t>Total</t>
        </is>
      </c>
      <c r="J52" s="6" t="n">
        <v>298</v>
      </c>
      <c r="K52" s="6" t="n">
        <v>3494</v>
      </c>
      <c r="L52" s="6" t="n">
        <v>4013</v>
      </c>
    </row>
    <row r="53">
      <c r="A53" s="4" t="inlineStr">
        <is>
          <t>Sanofi | Milestone achievement</t>
        </is>
      </c>
    </row>
    <row r="54">
      <c r="A54" s="3" t="inlineStr">
        <is>
          <t>Revenue related to Sanofi agreement:</t>
        </is>
      </c>
    </row>
    <row r="55">
      <c r="A55" s="4" t="inlineStr">
        <is>
          <t>Total</t>
        </is>
      </c>
      <c r="J55" s="5" t="n">
        <v>201</v>
      </c>
      <c r="K55" s="5" t="n">
        <v>12819</v>
      </c>
      <c r="L55" s="5" t="n">
        <v>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Major Customers, Partnerships and Strategic Alliances - Agreement with Sigma-Aldrich Corporation (Detail) - USD ($) $ in Thousands</t>
        </is>
      </c>
      <c r="B1" s="2" t="inlineStr">
        <is>
          <t>1 Months Ended</t>
        </is>
      </c>
      <c r="C1" s="2" t="inlineStr">
        <is>
          <t>3 Months Ended</t>
        </is>
      </c>
      <c r="K1" s="2" t="inlineStr">
        <is>
          <t>12 Months Ended</t>
        </is>
      </c>
    </row>
    <row r="2">
      <c r="B2" s="2" t="inlineStr">
        <is>
          <t>Oct. 31, 200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07</t>
        </is>
      </c>
    </row>
    <row r="3">
      <c r="A3" s="3" t="inlineStr">
        <is>
          <t>Research and Development Arrangement, Contract to Perform for Others [Line Items]</t>
        </is>
      </c>
    </row>
    <row r="4">
      <c r="A4" s="4" t="inlineStr">
        <is>
          <t>Common stock issued</t>
        </is>
      </c>
      <c r="K4" s="5" t="n">
        <v>142526</v>
      </c>
      <c r="L4" s="5" t="n">
        <v>136308</v>
      </c>
      <c r="M4" s="5" t="n">
        <v>215758</v>
      </c>
    </row>
    <row r="5">
      <c r="A5" s="4" t="inlineStr">
        <is>
          <t>Revenues</t>
        </is>
      </c>
      <c r="C5" s="5" t="n">
        <v>25800</v>
      </c>
      <c r="D5" s="5" t="n">
        <v>57763</v>
      </c>
      <c r="E5" s="5" t="n">
        <v>21553</v>
      </c>
      <c r="F5" s="5" t="n">
        <v>13076</v>
      </c>
      <c r="G5" s="5" t="n">
        <v>54851</v>
      </c>
      <c r="H5" s="5" t="n">
        <v>21958</v>
      </c>
      <c r="I5" s="5" t="n">
        <v>17548</v>
      </c>
      <c r="J5" s="5" t="n">
        <v>8071</v>
      </c>
      <c r="K5" s="6" t="n">
        <v>118192</v>
      </c>
      <c r="L5" s="6" t="n">
        <v>102428</v>
      </c>
      <c r="M5" s="6" t="n">
        <v>84452</v>
      </c>
    </row>
    <row r="6">
      <c r="A6" s="4" t="inlineStr">
        <is>
          <t>Sigma-Aldrich Corporation</t>
        </is>
      </c>
    </row>
    <row r="7">
      <c r="A7" s="3" t="inlineStr">
        <is>
          <t>Research and Development Arrangement, Contract to Perform for Others [Line Items]</t>
        </is>
      </c>
    </row>
    <row r="8">
      <c r="A8" s="4" t="inlineStr">
        <is>
          <t>Developed laboratory research reagents, research services period</t>
        </is>
      </c>
      <c r="N8" s="4" t="inlineStr">
        <is>
          <t>3 years</t>
        </is>
      </c>
    </row>
    <row r="9">
      <c r="A9" s="4" t="inlineStr">
        <is>
          <t>Deferred revenue</t>
        </is>
      </c>
      <c r="B9" s="5" t="n">
        <v>20000</v>
      </c>
    </row>
    <row r="10">
      <c r="A10" s="4" t="inlineStr">
        <is>
          <t>Common stock issued</t>
        </is>
      </c>
      <c r="B10" s="5" t="n">
        <v>4900</v>
      </c>
    </row>
    <row r="11">
      <c r="A11" s="4" t="inlineStr">
        <is>
          <t>Public offering, common stock shares issued</t>
        </is>
      </c>
      <c r="B11" s="6" t="n">
        <v>636133</v>
      </c>
    </row>
    <row r="12">
      <c r="A12" s="4" t="inlineStr">
        <is>
          <t>Reduced royalty rate</t>
        </is>
      </c>
      <c r="B12" s="4" t="inlineStr">
        <is>
          <t>10.50%</t>
        </is>
      </c>
    </row>
    <row r="13">
      <c r="A13" s="4" t="inlineStr">
        <is>
          <t>Development and sales-based milestone payments to be received</t>
        </is>
      </c>
      <c r="B13" s="5" t="n">
        <v>25000</v>
      </c>
    </row>
    <row r="14">
      <c r="A14" s="4" t="inlineStr">
        <is>
          <t>Revenues</t>
        </is>
      </c>
      <c r="K14" s="5" t="n">
        <v>500</v>
      </c>
      <c r="L14" s="5" t="n">
        <v>600</v>
      </c>
      <c r="M14" s="5" t="n">
        <v>500</v>
      </c>
    </row>
    <row r="15">
      <c r="A15" s="4" t="inlineStr">
        <is>
          <t>Sigma-Aldrich Corporation | License agreement terms</t>
        </is>
      </c>
    </row>
    <row r="16">
      <c r="A16" s="3" t="inlineStr">
        <is>
          <t>Research and Development Arrangement, Contract to Perform for Others [Line Items]</t>
        </is>
      </c>
    </row>
    <row r="17">
      <c r="A17" s="4" t="inlineStr">
        <is>
          <t>Revenues under agreement</t>
        </is>
      </c>
      <c r="B17" s="6" t="n">
        <v>5000</v>
      </c>
    </row>
    <row r="18">
      <c r="A18" s="4" t="inlineStr">
        <is>
          <t>Sigma-Aldrich Corporation | License fee revenues</t>
        </is>
      </c>
    </row>
    <row r="19">
      <c r="A19" s="3" t="inlineStr">
        <is>
          <t>Research and Development Arrangement, Contract to Perform for Others [Line Items]</t>
        </is>
      </c>
    </row>
    <row r="20">
      <c r="A20" s="4" t="inlineStr">
        <is>
          <t>Deferred revenue</t>
        </is>
      </c>
      <c r="B20" s="5" t="n">
        <v>15100</v>
      </c>
    </row>
  </sheetData>
  <mergeCells count="3">
    <mergeCell ref="A1:A2"/>
    <mergeCell ref="C1:J1"/>
    <mergeCell ref="K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Major Customers, Partnerships and Strategic Alliances - Agreement with DA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05</t>
        </is>
      </c>
    </row>
    <row r="3">
      <c r="A3" s="3" t="inlineStr">
        <is>
          <t>Research and Development Arrangement, Contract to Perform for Others [Line Items]</t>
        </is>
      </c>
    </row>
    <row r="4">
      <c r="A4" s="4" t="inlineStr">
        <is>
          <t>Revenues</t>
        </is>
      </c>
      <c r="B4" s="5" t="n">
        <v>25800000</v>
      </c>
      <c r="C4" s="5" t="n">
        <v>57763000</v>
      </c>
      <c r="D4" s="5" t="n">
        <v>21553000</v>
      </c>
      <c r="E4" s="5" t="n">
        <v>13076000</v>
      </c>
      <c r="F4" s="5" t="n">
        <v>54851000</v>
      </c>
      <c r="G4" s="5" t="n">
        <v>21958000</v>
      </c>
      <c r="H4" s="5" t="n">
        <v>17548000</v>
      </c>
      <c r="I4" s="5" t="n">
        <v>8071000</v>
      </c>
      <c r="J4" s="5" t="n">
        <v>118192000</v>
      </c>
      <c r="K4" s="5" t="n">
        <v>102428000</v>
      </c>
      <c r="L4" s="5" t="n">
        <v>84452000</v>
      </c>
    </row>
    <row r="5">
      <c r="A5" s="4" t="inlineStr">
        <is>
          <t>Dow Agro Sciences | License agreement terms</t>
        </is>
      </c>
    </row>
    <row r="6">
      <c r="A6" s="3" t="inlineStr">
        <is>
          <t>Research and Development Arrangement, Contract to Perform for Others [Line Items]</t>
        </is>
      </c>
    </row>
    <row r="7">
      <c r="A7" s="4" t="inlineStr">
        <is>
          <t>Research program to develop laboratory research reagents</t>
        </is>
      </c>
      <c r="M7" s="4" t="inlineStr">
        <is>
          <t>3 years</t>
        </is>
      </c>
    </row>
    <row r="8">
      <c r="A8" s="4" t="inlineStr">
        <is>
          <t>One-time license fee earned on exercise of option</t>
        </is>
      </c>
      <c r="M8" s="5" t="n">
        <v>6000000</v>
      </c>
    </row>
    <row r="9">
      <c r="A9" s="4" t="inlineStr">
        <is>
          <t>Previously agreed research, development and commercialization milestone payments, and royalties on sales of products</t>
        </is>
      </c>
      <c r="M9" s="5" t="n">
        <v>4000000</v>
      </c>
    </row>
    <row r="10">
      <c r="A10" s="4" t="inlineStr">
        <is>
          <t>Percentage of royalties to be received from sublicensing</t>
        </is>
      </c>
      <c r="M10" s="4" t="inlineStr">
        <is>
          <t>25.00%</t>
        </is>
      </c>
    </row>
    <row r="11">
      <c r="A11" s="4" t="inlineStr">
        <is>
          <t>Fee due</t>
        </is>
      </c>
      <c r="M11" s="5" t="n">
        <v>25300000</v>
      </c>
    </row>
    <row r="12">
      <c r="A12" s="4" t="inlineStr">
        <is>
          <t>Minimum license annual fees specific reckoning period</t>
        </is>
      </c>
      <c r="M12" s="4" t="inlineStr">
        <is>
          <t>11 years</t>
        </is>
      </c>
    </row>
    <row r="13">
      <c r="A13" s="4" t="inlineStr">
        <is>
          <t>Dow Agro Sciences | License agreement terms | Minimum</t>
        </is>
      </c>
    </row>
    <row r="14">
      <c r="A14" s="3" t="inlineStr">
        <is>
          <t>Research and Development Arrangement, Contract to Perform for Others [Line Items]</t>
        </is>
      </c>
    </row>
    <row r="15">
      <c r="A15" s="4" t="inlineStr">
        <is>
          <t>Annual fees</t>
        </is>
      </c>
      <c r="M15" s="5" t="n">
        <v>300000</v>
      </c>
    </row>
    <row r="16">
      <c r="A16" s="4" t="inlineStr">
        <is>
          <t>Dow Agro Sciences | License agreement terms | Maximum</t>
        </is>
      </c>
    </row>
    <row r="17">
      <c r="A17" s="3" t="inlineStr">
        <is>
          <t>Research and Development Arrangement, Contract to Perform for Others [Line Items]</t>
        </is>
      </c>
    </row>
    <row r="18">
      <c r="A18" s="4" t="inlineStr">
        <is>
          <t>Annual fees</t>
        </is>
      </c>
      <c r="M18" s="6" t="n">
        <v>3000000</v>
      </c>
    </row>
    <row r="19">
      <c r="A19" s="4" t="inlineStr">
        <is>
          <t>Dow Agro Sciences | License agreement terms | Royalty revenues</t>
        </is>
      </c>
    </row>
    <row r="20">
      <c r="A20" s="3" t="inlineStr">
        <is>
          <t>Research and Development Arrangement, Contract to Perform for Others [Line Items]</t>
        </is>
      </c>
    </row>
    <row r="21">
      <c r="A21" s="4" t="inlineStr">
        <is>
          <t>Revenues</t>
        </is>
      </c>
      <c r="M21" s="5" t="n">
        <v>2300000</v>
      </c>
    </row>
    <row r="22">
      <c r="A22" s="4" t="inlineStr">
        <is>
          <t>Dow Agro Sciences | License agreement terms | License fee revenues</t>
        </is>
      </c>
    </row>
    <row r="23">
      <c r="A23" s="3" t="inlineStr">
        <is>
          <t>Research and Development Arrangement, Contract to Perform for Others [Line Items]</t>
        </is>
      </c>
    </row>
    <row r="24">
      <c r="A24" s="4" t="inlineStr">
        <is>
          <t>Revenues</t>
        </is>
      </c>
      <c r="J24" s="5" t="n">
        <v>3000000</v>
      </c>
      <c r="K24" s="5" t="n">
        <v>3000000</v>
      </c>
      <c r="L24" s="5" t="n">
        <v>3000000</v>
      </c>
    </row>
  </sheetData>
  <mergeCells count="3">
    <mergeCell ref="A1:A2"/>
    <mergeCell ref="B1:I1"/>
    <mergeCell ref="J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Sangamo France - Additional Information (Detail) - USD ($)</t>
        </is>
      </c>
      <c r="B1" s="2" t="inlineStr">
        <is>
          <t>Oct. 01, 2018</t>
        </is>
      </c>
      <c r="C1" s="2" t="inlineStr">
        <is>
          <t>Nov. 23, 2018</t>
        </is>
      </c>
      <c r="D1" s="2" t="inlineStr">
        <is>
          <t>Dec. 31, 2020</t>
        </is>
      </c>
      <c r="E1" s="2" t="inlineStr">
        <is>
          <t>Dec. 31, 2019</t>
        </is>
      </c>
      <c r="F1" s="2" t="inlineStr">
        <is>
          <t>Dec. 31, 2018</t>
        </is>
      </c>
      <c r="G1" s="2" t="inlineStr">
        <is>
          <t>Jul. 20, 2018</t>
        </is>
      </c>
    </row>
    <row r="2">
      <c r="A2" s="3" t="inlineStr">
        <is>
          <t>Business Acquisition [Line Items]</t>
        </is>
      </c>
    </row>
    <row r="3">
      <c r="A3" s="4" t="inlineStr">
        <is>
          <t>Goodwill impairments</t>
        </is>
      </c>
      <c r="D3" s="5" t="n">
        <v>0</v>
      </c>
      <c r="E3" s="5" t="n">
        <v>0</v>
      </c>
      <c r="F3" s="5" t="n">
        <v>0</v>
      </c>
    </row>
    <row r="4">
      <c r="A4" s="4" t="inlineStr">
        <is>
          <t>TxCell S.A.</t>
        </is>
      </c>
    </row>
    <row r="5">
      <c r="A5" s="3" t="inlineStr">
        <is>
          <t>Business Acquisition [Line Items]</t>
        </is>
      </c>
    </row>
    <row r="6">
      <c r="A6" s="4" t="inlineStr">
        <is>
          <t>Number of ordinary shares acquired (in shares)</t>
        </is>
      </c>
      <c r="B6" s="6" t="n">
        <v>13519036</v>
      </c>
      <c r="C6" s="6" t="n">
        <v>11528635</v>
      </c>
    </row>
    <row r="7">
      <c r="A7" s="4" t="inlineStr">
        <is>
          <t>Percentage of share capital and voting rights acquired</t>
        </is>
      </c>
      <c r="F7" s="4" t="inlineStr">
        <is>
          <t>98.20%</t>
        </is>
      </c>
    </row>
    <row r="8">
      <c r="A8" s="4" t="inlineStr">
        <is>
          <t>Business Combination, Consideration Transferred</t>
        </is>
      </c>
      <c r="B8" s="5" t="n">
        <v>45900000</v>
      </c>
    </row>
    <row r="9">
      <c r="A9" s="4" t="inlineStr">
        <is>
          <t>Purchase price per share (in dollars per share)</t>
        </is>
      </c>
      <c r="B9" s="7" t="n">
        <v>2.99</v>
      </c>
    </row>
    <row r="10">
      <c r="A10" s="4" t="inlineStr">
        <is>
          <t>TxCell S.A. | SPA and TOA</t>
        </is>
      </c>
    </row>
    <row r="11">
      <c r="A11" s="3" t="inlineStr">
        <is>
          <t>Business Acquisition [Line Items]</t>
        </is>
      </c>
    </row>
    <row r="12">
      <c r="A12" s="4" t="inlineStr">
        <is>
          <t>Percentage of equity interests agreed to acquire</t>
        </is>
      </c>
      <c r="G12" s="4" t="inlineStr">
        <is>
          <t>100.00%</t>
        </is>
      </c>
    </row>
    <row r="13">
      <c r="A13" s="4" t="inlineStr">
        <is>
          <t>Number of ordinary shares acquired (in shares)</t>
        </is>
      </c>
      <c r="D13" s="6" t="n">
        <v>322000</v>
      </c>
      <c r="E13" s="6" t="n">
        <v>111000</v>
      </c>
      <c r="F13" s="6" t="n">
        <v>25047671</v>
      </c>
    </row>
    <row r="14">
      <c r="A14" s="4" t="inlineStr">
        <is>
          <t>Number of free shares held by the holders (in shares)</t>
        </is>
      </c>
      <c r="G14" s="6" t="n">
        <v>477000</v>
      </c>
    </row>
    <row r="15">
      <c r="A15" s="4" t="inlineStr">
        <is>
          <t>Business acquisition estimated fair value liabilities of free shares</t>
        </is>
      </c>
      <c r="G15" s="5" t="n">
        <v>200000</v>
      </c>
    </row>
    <row r="16">
      <c r="A16" s="4" t="inlineStr">
        <is>
          <t>Business acquisition estimated fair value assets of free shares</t>
        </is>
      </c>
      <c r="D16" s="5" t="n">
        <v>100000</v>
      </c>
    </row>
    <row r="17">
      <c r="A17" s="4" t="inlineStr">
        <is>
          <t>TxCell S.A. | SPA and TOA | Option Pricing Method</t>
        </is>
      </c>
    </row>
    <row r="18">
      <c r="A18" s="3" t="inlineStr">
        <is>
          <t>Business Acquisition [Line Items]</t>
        </is>
      </c>
    </row>
    <row r="19">
      <c r="A19" s="4" t="inlineStr">
        <is>
          <t>Business acquisition estimated fair value liabilities of free shares</t>
        </is>
      </c>
      <c r="B19" s="5" t="n">
        <v>200000</v>
      </c>
    </row>
    <row r="20">
      <c r="A20" s="4" t="inlineStr">
        <is>
          <t>TxCell S.A. | SPA and TOA</t>
        </is>
      </c>
    </row>
    <row r="21">
      <c r="A21" s="3" t="inlineStr">
        <is>
          <t>Business Acquisition [Line Items]</t>
        </is>
      </c>
    </row>
    <row r="22">
      <c r="A22" s="4" t="inlineStr">
        <is>
          <t>Noncontrolling interest, ownership percentage by parent</t>
        </is>
      </c>
      <c r="D22" s="4" t="inlineStr">
        <is>
          <t>99.80%</t>
        </is>
      </c>
      <c r="E22" s="4" t="inlineStr">
        <is>
          <t>98.70%</t>
        </is>
      </c>
    </row>
    <row r="23">
      <c r="A23" s="4" t="inlineStr">
        <is>
          <t>Cash paid for shares acquired</t>
        </is>
      </c>
      <c r="D23" s="5" t="n">
        <v>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 of Sangamo France - Summary of Non-controlling Interes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Attributable to Noncontrolling Interest</t>
        </is>
      </c>
    </row>
    <row r="4">
      <c r="A4" s="4" t="inlineStr">
        <is>
          <t>Stockholders' equity attributable to noncontrolling interest, beginning balance</t>
        </is>
      </c>
      <c r="E4" s="5" t="n">
        <v>185</v>
      </c>
      <c r="J4" s="5" t="n">
        <v>185</v>
      </c>
    </row>
    <row r="5">
      <c r="A5" s="4" t="inlineStr">
        <is>
          <t>Fair value of additional shares acquired</t>
        </is>
      </c>
      <c r="J5" s="6" t="n">
        <v>-927</v>
      </c>
    </row>
    <row r="6">
      <c r="A6" s="4" t="inlineStr">
        <is>
          <t>Net loss attributable to non-controlling interest</t>
        </is>
      </c>
      <c r="B6" s="5" t="n">
        <v>-71</v>
      </c>
      <c r="C6" s="5" t="n">
        <v>42</v>
      </c>
      <c r="D6" s="5" t="n">
        <v>-36</v>
      </c>
      <c r="E6" s="6" t="n">
        <v>-61</v>
      </c>
      <c r="F6" s="5" t="n">
        <v>-54</v>
      </c>
      <c r="G6" s="5" t="n">
        <v>-54</v>
      </c>
      <c r="H6" s="5" t="n">
        <v>-72</v>
      </c>
      <c r="I6" s="5" t="n">
        <v>-53</v>
      </c>
      <c r="J6" s="6" t="n">
        <v>-126</v>
      </c>
      <c r="K6" s="5" t="n">
        <v>-233</v>
      </c>
      <c r="L6" s="5" t="n">
        <v>-555</v>
      </c>
    </row>
    <row r="7">
      <c r="A7" s="4" t="inlineStr">
        <is>
          <t>Stockholders' equity attributable to noncontrolling interest, ending balance</t>
        </is>
      </c>
      <c r="B7" s="6" t="n">
        <v>-868</v>
      </c>
      <c r="F7" s="6" t="n">
        <v>185</v>
      </c>
      <c r="J7" s="6" t="n">
        <v>-868</v>
      </c>
      <c r="K7" s="6" t="n">
        <v>185</v>
      </c>
    </row>
    <row r="8">
      <c r="A8" s="4" t="inlineStr">
        <is>
          <t>Non- Controlling Interest</t>
        </is>
      </c>
    </row>
    <row r="9">
      <c r="A9" s="3" t="inlineStr">
        <is>
          <t>Stockholders' Equity Attributable to Noncontrolling Interest</t>
        </is>
      </c>
    </row>
    <row r="10">
      <c r="A10" s="4" t="inlineStr">
        <is>
          <t>Stockholders' equity attributable to noncontrolling interest, beginning balance</t>
        </is>
      </c>
      <c r="E10" s="5" t="n">
        <v>185</v>
      </c>
      <c r="J10" s="6" t="n">
        <v>185</v>
      </c>
    </row>
    <row r="11">
      <c r="A11" s="4" t="inlineStr">
        <is>
          <t>Stockholders' equity attributable to noncontrolling interest, ending balance</t>
        </is>
      </c>
      <c r="B11" s="5" t="n">
        <v>-868</v>
      </c>
      <c r="F11" s="5" t="n">
        <v>185</v>
      </c>
      <c r="J11" s="5" t="n">
        <v>-868</v>
      </c>
      <c r="K11" s="5" t="n">
        <v>18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Balance Sheet Details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58740</v>
      </c>
      <c r="C4" s="5" t="n">
        <v>41607</v>
      </c>
    </row>
    <row r="5">
      <c r="A5" s="4" t="inlineStr">
        <is>
          <t>Less: accumulated depreciation and amortization</t>
        </is>
      </c>
      <c r="B5" s="6" t="n">
        <v>-17416</v>
      </c>
      <c r="C5" s="6" t="n">
        <v>-11681</v>
      </c>
    </row>
    <row r="6">
      <c r="A6" s="4" t="inlineStr">
        <is>
          <t>Property and equipment, net</t>
        </is>
      </c>
      <c r="B6" s="6" t="n">
        <v>41324</v>
      </c>
      <c r="C6" s="6" t="n">
        <v>29926</v>
      </c>
    </row>
    <row r="7">
      <c r="A7" s="4" t="inlineStr">
        <is>
          <t>Depreciation and amortization</t>
        </is>
      </c>
      <c r="B7" s="6" t="n">
        <v>5682</v>
      </c>
      <c r="C7" s="6" t="n">
        <v>3930</v>
      </c>
      <c r="D7" s="5" t="n">
        <v>2359</v>
      </c>
    </row>
    <row r="8">
      <c r="A8" s="4" t="inlineStr">
        <is>
          <t>Laboratory equipment</t>
        </is>
      </c>
    </row>
    <row r="9">
      <c r="A9" s="3" t="inlineStr">
        <is>
          <t>Property, Plant and Equipment [Line Items]</t>
        </is>
      </c>
    </row>
    <row r="10">
      <c r="A10" s="4" t="inlineStr">
        <is>
          <t>Property and equipment, gross</t>
        </is>
      </c>
      <c r="B10" s="6" t="n">
        <v>24737</v>
      </c>
      <c r="C10" s="6" t="n">
        <v>17179</v>
      </c>
    </row>
    <row r="11">
      <c r="A11" s="4" t="inlineStr">
        <is>
          <t>Furniture and fixtures</t>
        </is>
      </c>
    </row>
    <row r="12">
      <c r="A12" s="3" t="inlineStr">
        <is>
          <t>Property, Plant and Equipment [Line Items]</t>
        </is>
      </c>
    </row>
    <row r="13">
      <c r="A13" s="4" t="inlineStr">
        <is>
          <t>Property and equipment, gross</t>
        </is>
      </c>
      <c r="B13" s="6" t="n">
        <v>4870</v>
      </c>
      <c r="C13" s="6" t="n">
        <v>4639</v>
      </c>
    </row>
    <row r="14">
      <c r="A14" s="4" t="inlineStr">
        <is>
          <t>Leasehold improvements</t>
        </is>
      </c>
    </row>
    <row r="15">
      <c r="A15" s="3" t="inlineStr">
        <is>
          <t>Property, Plant and Equipment [Line Items]</t>
        </is>
      </c>
    </row>
    <row r="16">
      <c r="A16" s="4" t="inlineStr">
        <is>
          <t>Property and equipment, gross</t>
        </is>
      </c>
      <c r="B16" s="6" t="n">
        <v>15953</v>
      </c>
      <c r="C16" s="6" t="n">
        <v>13888</v>
      </c>
    </row>
    <row r="17">
      <c r="A17" s="4" t="inlineStr">
        <is>
          <t>Manufacturing equipment</t>
        </is>
      </c>
    </row>
    <row r="18">
      <c r="A18" s="3" t="inlineStr">
        <is>
          <t>Property, Plant and Equipment [Line Items]</t>
        </is>
      </c>
    </row>
    <row r="19">
      <c r="A19" s="4" t="inlineStr">
        <is>
          <t>Property and equipment, gross</t>
        </is>
      </c>
      <c r="B19" s="6" t="n">
        <v>1089</v>
      </c>
      <c r="C19" s="6" t="n">
        <v>0</v>
      </c>
    </row>
    <row r="20">
      <c r="A20" s="4" t="inlineStr">
        <is>
          <t>Construction in progress</t>
        </is>
      </c>
    </row>
    <row r="21">
      <c r="A21" s="3" t="inlineStr">
        <is>
          <t>Property, Plant and Equipment [Line Items]</t>
        </is>
      </c>
    </row>
    <row r="22">
      <c r="A22" s="4" t="inlineStr">
        <is>
          <t>Property and equipment, gross</t>
        </is>
      </c>
      <c r="B22" s="5" t="n">
        <v>12091</v>
      </c>
      <c r="C22" s="5" t="n">
        <v>59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21122</v>
      </c>
      <c r="C4" s="5" t="n">
        <v>-95419</v>
      </c>
      <c r="D4" s="5" t="n">
        <v>-68889</v>
      </c>
    </row>
    <row r="5">
      <c r="A5" s="4" t="inlineStr">
        <is>
          <t>Foreign currency translation adjustment</t>
        </is>
      </c>
      <c r="B5" s="6" t="n">
        <v>8345</v>
      </c>
      <c r="C5" s="6" t="n">
        <v>-1573</v>
      </c>
      <c r="D5" s="6" t="n">
        <v>-1148</v>
      </c>
    </row>
    <row r="6">
      <c r="A6" s="4" t="inlineStr">
        <is>
          <t>Net pension losses</t>
        </is>
      </c>
      <c r="B6" s="6" t="n">
        <v>-193</v>
      </c>
      <c r="C6" s="6" t="n">
        <v>-28</v>
      </c>
      <c r="D6" s="6" t="n">
        <v>-21</v>
      </c>
    </row>
    <row r="7">
      <c r="A7" s="4" t="inlineStr">
        <is>
          <t>Change in unrealized (loss) gain on marketable securities, net of tax</t>
        </is>
      </c>
      <c r="B7" s="6" t="n">
        <v>-284</v>
      </c>
      <c r="C7" s="6" t="n">
        <v>592</v>
      </c>
      <c r="D7" s="6" t="n">
        <v>-4</v>
      </c>
    </row>
    <row r="8">
      <c r="A8" s="4" t="inlineStr">
        <is>
          <t>Comprehensive loss</t>
        </is>
      </c>
      <c r="B8" s="6" t="n">
        <v>-113254</v>
      </c>
      <c r="C8" s="6" t="n">
        <v>-96428</v>
      </c>
      <c r="D8" s="6" t="n">
        <v>-70062</v>
      </c>
    </row>
    <row r="9">
      <c r="A9" s="4" t="inlineStr">
        <is>
          <t>Comprehensive loss attributable to non-controlling interest</t>
        </is>
      </c>
      <c r="B9" s="6" t="n">
        <v>-126</v>
      </c>
      <c r="C9" s="6" t="n">
        <v>-233</v>
      </c>
      <c r="D9" s="6" t="n">
        <v>-574</v>
      </c>
    </row>
    <row r="10">
      <c r="A10" s="4" t="inlineStr">
        <is>
          <t>Comprehensive loss attributable to Sangamo Therapeutics, Inc.</t>
        </is>
      </c>
      <c r="B10" s="5" t="n">
        <v>-113128</v>
      </c>
      <c r="C10" s="5" t="n">
        <v>-96195</v>
      </c>
      <c r="D10" s="5" t="n">
        <v>-69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Details - Schedule of Intangible Assets and Goodwill (Detail) - USD ($) $ in Thousands</t>
        </is>
      </c>
      <c r="B1" s="2" t="inlineStr">
        <is>
          <t>12 Months Ended</t>
        </is>
      </c>
    </row>
    <row r="2">
      <c r="B2" s="2" t="inlineStr">
        <is>
          <t>Dec. 31, 2020</t>
        </is>
      </c>
      <c r="C2" s="2" t="inlineStr">
        <is>
          <t>Dec. 31, 2019</t>
        </is>
      </c>
    </row>
    <row r="3">
      <c r="A3" s="3" t="inlineStr">
        <is>
          <t>Intangible Assets (Excluding Goodwill)</t>
        </is>
      </c>
    </row>
    <row r="4">
      <c r="A4" s="4" t="inlineStr">
        <is>
          <t>Balance at beginning of year</t>
        </is>
      </c>
      <c r="B4" s="5" t="n">
        <v>53156</v>
      </c>
      <c r="C4" s="5" t="n">
        <v>54243</v>
      </c>
    </row>
    <row r="5">
      <c r="A5" s="4" t="inlineStr">
        <is>
          <t>Foreign currency translation adjustment</t>
        </is>
      </c>
      <c r="B5" s="6" t="n">
        <v>4972</v>
      </c>
      <c r="C5" s="6" t="n">
        <v>-1087</v>
      </c>
    </row>
    <row r="6">
      <c r="A6" s="4" t="inlineStr">
        <is>
          <t>Balance at end of year</t>
        </is>
      </c>
      <c r="B6" s="6" t="n">
        <v>58128</v>
      </c>
      <c r="C6" s="6" t="n">
        <v>53156</v>
      </c>
    </row>
    <row r="7">
      <c r="A7" s="3" t="inlineStr">
        <is>
          <t>Goodwill</t>
        </is>
      </c>
    </row>
    <row r="8">
      <c r="A8" s="4" t="inlineStr">
        <is>
          <t>Goodwill, beginning balance</t>
        </is>
      </c>
      <c r="B8" s="6" t="n">
        <v>39273</v>
      </c>
      <c r="C8" s="6" t="n">
        <v>40044</v>
      </c>
    </row>
    <row r="9">
      <c r="A9" s="4" t="inlineStr">
        <is>
          <t>Foreign currency translation adjustment</t>
        </is>
      </c>
      <c r="B9" s="6" t="n">
        <v>3525</v>
      </c>
      <c r="C9" s="6" t="n">
        <v>-771</v>
      </c>
    </row>
    <row r="10">
      <c r="A10" s="4" t="inlineStr">
        <is>
          <t>Goodwill, ending balance</t>
        </is>
      </c>
      <c r="B10" s="5" t="n">
        <v>42798</v>
      </c>
      <c r="C10" s="5" t="n">
        <v>392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Balance Sheet Details - Summary of Accounts Payable and Accrued Liabilities (Detail) - USD ($) $ in Thousands</t>
        </is>
      </c>
      <c r="B1" s="2" t="inlineStr">
        <is>
          <t>Dec. 31, 2020</t>
        </is>
      </c>
      <c r="C1" s="2" t="inlineStr">
        <is>
          <t>Dec. 31, 2019</t>
        </is>
      </c>
    </row>
    <row r="2">
      <c r="A2" s="3" t="inlineStr">
        <is>
          <t>Balance Sheet Related Disclosures [Abstract]</t>
        </is>
      </c>
    </row>
    <row r="3">
      <c r="A3" s="4" t="inlineStr">
        <is>
          <t>Customer advance</t>
        </is>
      </c>
      <c r="B3" s="5" t="n">
        <v>5000</v>
      </c>
      <c r="C3" s="5" t="n">
        <v>0</v>
      </c>
    </row>
    <row r="4">
      <c r="A4" s="4" t="inlineStr">
        <is>
          <t>Accrued research and development expenses</t>
        </is>
      </c>
      <c r="B4" s="6" t="n">
        <v>4257</v>
      </c>
      <c r="C4" s="6" t="n">
        <v>4102</v>
      </c>
    </row>
    <row r="5">
      <c r="A5" s="4" t="inlineStr">
        <is>
          <t>Operating lease liabilities – current</t>
        </is>
      </c>
      <c r="B5" s="6" t="n">
        <v>3690</v>
      </c>
      <c r="C5" s="6" t="n">
        <v>3214</v>
      </c>
    </row>
    <row r="6">
      <c r="A6" s="4" t="inlineStr">
        <is>
          <t>Accrued professional fees</t>
        </is>
      </c>
      <c r="B6" s="6" t="n">
        <v>1532</v>
      </c>
      <c r="C6" s="6" t="n">
        <v>1118</v>
      </c>
    </row>
    <row r="7">
      <c r="A7" s="4" t="inlineStr">
        <is>
          <t>Other accrued liabilities</t>
        </is>
      </c>
      <c r="B7" s="6" t="n">
        <v>4133</v>
      </c>
      <c r="C7" s="6" t="n">
        <v>2451</v>
      </c>
    </row>
    <row r="8">
      <c r="A8" s="4" t="inlineStr">
        <is>
          <t>Total other accrued liabilities</t>
        </is>
      </c>
      <c r="B8" s="5" t="n">
        <v>18612</v>
      </c>
      <c r="C8" s="5" t="n">
        <v>10885</v>
      </c>
    </row>
    <row r="9">
      <c r="A9" s="4" t="inlineStr">
        <is>
          <t>Operating Lease, Liability, Current, Statement of Financial Position [Extensible List]</t>
        </is>
      </c>
      <c r="B9" s="4" t="inlineStr">
        <is>
          <t>us-gaap:AccruedLiabilitiesCurrent</t>
        </is>
      </c>
      <c r="C9" s="4" t="inlineStr">
        <is>
          <t>us-gaap:AccruedLiabilities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21" customWidth="1" min="5" max="5"/>
    <col width="23" customWidth="1" min="6" max="6"/>
  </cols>
  <sheetData>
    <row r="1">
      <c r="A1" s="1" t="inlineStr">
        <is>
          <t>Commitments and Contingencies - Additional Information (Detail) $ in Millions</t>
        </is>
      </c>
      <c r="B1" s="2" t="inlineStr">
        <is>
          <t>12 Months Ended</t>
        </is>
      </c>
    </row>
    <row r="2">
      <c r="B2" s="2" t="inlineStr">
        <is>
          <t>Dec. 31, 2020USD ($)ft²</t>
        </is>
      </c>
      <c r="C2" s="2" t="inlineStr">
        <is>
          <t>Dec. 31, 2019USD ($)</t>
        </is>
      </c>
      <c r="D2" s="2" t="inlineStr">
        <is>
          <t>Dec. 31, 2018USD ($)</t>
        </is>
      </c>
      <c r="E2" s="2" t="inlineStr">
        <is>
          <t>Oct. 01, 2020USD ($)</t>
        </is>
      </c>
      <c r="F2" s="2" t="inlineStr">
        <is>
          <t>May 31, 2020USD ($)ft²</t>
        </is>
      </c>
    </row>
    <row r="3">
      <c r="A3" s="3" t="inlineStr">
        <is>
          <t>Commitments And Contingencies [Line Items]</t>
        </is>
      </c>
    </row>
    <row r="4">
      <c r="A4" s="4" t="inlineStr">
        <is>
          <t>Operating lease, cost</t>
        </is>
      </c>
      <c r="B4" s="12" t="n">
        <v>10.4</v>
      </c>
    </row>
    <row r="5">
      <c r="A5" s="4" t="inlineStr">
        <is>
          <t>Variable lease, cost</t>
        </is>
      </c>
      <c r="B5" s="13" t="n">
        <v>2.3</v>
      </c>
    </row>
    <row r="6">
      <c r="A6" s="4" t="inlineStr">
        <is>
          <t>Operating lease, payments</t>
        </is>
      </c>
      <c r="B6" s="13" t="n">
        <v>6.4</v>
      </c>
    </row>
    <row r="7">
      <c r="A7" s="4" t="inlineStr">
        <is>
          <t>Operating lease, expense</t>
        </is>
      </c>
      <c r="B7" s="12" t="n">
        <v>10.4</v>
      </c>
      <c r="C7" s="12" t="n">
        <v>7.9</v>
      </c>
    </row>
    <row r="8">
      <c r="A8" s="4" t="inlineStr">
        <is>
          <t>Rent expenses</t>
        </is>
      </c>
      <c r="D8" s="12" t="n">
        <v>2.3</v>
      </c>
    </row>
    <row r="9">
      <c r="A9" s="4" t="inlineStr">
        <is>
          <t>Operating lease, weighted average remaining lease term</t>
        </is>
      </c>
      <c r="B9" s="4" t="inlineStr">
        <is>
          <t>7 years 7 months 6 days</t>
        </is>
      </c>
    </row>
    <row r="10">
      <c r="A10" s="4" t="inlineStr">
        <is>
          <t>Operating lease, weighted average discount rate, percent</t>
        </is>
      </c>
      <c r="B10" s="4" t="inlineStr">
        <is>
          <t>6.10%</t>
        </is>
      </c>
    </row>
    <row r="11">
      <c r="A11" s="4" t="inlineStr">
        <is>
          <t>License obligations</t>
        </is>
      </c>
      <c r="B11" s="5" t="n">
        <v>1</v>
      </c>
    </row>
    <row r="12">
      <c r="A12" s="4" t="inlineStr">
        <is>
          <t>Minimum</t>
        </is>
      </c>
    </row>
    <row r="13">
      <c r="A13" s="3" t="inlineStr">
        <is>
          <t>Commitments And Contingencies [Line Items]</t>
        </is>
      </c>
    </row>
    <row r="14">
      <c r="A14" s="4" t="inlineStr">
        <is>
          <t>Lease agreement, extendable lease term</t>
        </is>
      </c>
      <c r="B14" s="4" t="inlineStr">
        <is>
          <t>5 years</t>
        </is>
      </c>
    </row>
    <row r="15">
      <c r="A15" s="4" t="inlineStr">
        <is>
          <t>Maximum</t>
        </is>
      </c>
    </row>
    <row r="16">
      <c r="A16" s="3" t="inlineStr">
        <is>
          <t>Commitments And Contingencies [Line Items]</t>
        </is>
      </c>
    </row>
    <row r="17">
      <c r="A17" s="4" t="inlineStr">
        <is>
          <t>Lease agreement, extendable lease term</t>
        </is>
      </c>
      <c r="B17" s="4" t="inlineStr">
        <is>
          <t>10 years</t>
        </is>
      </c>
    </row>
    <row r="18">
      <c r="A18" s="4" t="inlineStr">
        <is>
          <t>Richmond, California</t>
        </is>
      </c>
    </row>
    <row r="19">
      <c r="A19" s="3" t="inlineStr">
        <is>
          <t>Commitments And Contingencies [Line Items]</t>
        </is>
      </c>
    </row>
    <row r="20">
      <c r="A20" s="4" t="inlineStr">
        <is>
          <t>Lease not yet commenced, area of real estate | ft²</t>
        </is>
      </c>
      <c r="F20" s="6" t="n">
        <v>8500</v>
      </c>
    </row>
    <row r="21">
      <c r="A21" s="4" t="inlineStr">
        <is>
          <t>Lessee Operating Lease Lease Not Yet Commenced Amount</t>
        </is>
      </c>
      <c r="E21" s="12" t="n">
        <v>1.3</v>
      </c>
      <c r="F21" s="12" t="n">
        <v>1.6</v>
      </c>
    </row>
    <row r="22">
      <c r="A22" s="4" t="inlineStr">
        <is>
          <t>Office And Laboratory | Brisbane, California</t>
        </is>
      </c>
    </row>
    <row r="23">
      <c r="A23" s="3" t="inlineStr">
        <is>
          <t>Commitments And Contingencies [Line Items]</t>
        </is>
      </c>
    </row>
    <row r="24">
      <c r="A24" s="4" t="inlineStr">
        <is>
          <t>Area of space leased (in sqft) | ft²</t>
        </is>
      </c>
      <c r="B24" s="6" t="n">
        <v>87700</v>
      </c>
    </row>
    <row r="25">
      <c r="A25" s="4" t="inlineStr">
        <is>
          <t>Office And Laboratory | Richmond, California</t>
        </is>
      </c>
    </row>
    <row r="26">
      <c r="A26" s="3" t="inlineStr">
        <is>
          <t>Commitments And Contingencies [Line Items]</t>
        </is>
      </c>
    </row>
    <row r="27">
      <c r="A27" s="4" t="inlineStr">
        <is>
          <t>Area of space leased (in sqft) | ft²</t>
        </is>
      </c>
      <c r="B27" s="6" t="n">
        <v>54200</v>
      </c>
    </row>
    <row r="28">
      <c r="A28" s="4" t="inlineStr">
        <is>
          <t>Research and Office Space | Valbonne, France</t>
        </is>
      </c>
    </row>
    <row r="29">
      <c r="A29" s="3" t="inlineStr">
        <is>
          <t>Commitments And Contingencies [Line Items]</t>
        </is>
      </c>
    </row>
    <row r="30">
      <c r="A30" s="4" t="inlineStr">
        <is>
          <t>Area of space leased (in sqft) | ft²</t>
        </is>
      </c>
      <c r="B30" s="6" t="n">
        <v>20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 Summary of Future Minimum Payments under Contractual Obligations (Detail) - USD ($) $ in Thousands</t>
        </is>
      </c>
      <c r="B1" s="2" t="inlineStr">
        <is>
          <t>Dec. 31, 2020</t>
        </is>
      </c>
      <c r="C1" s="2" t="inlineStr">
        <is>
          <t>Dec. 31, 2019</t>
        </is>
      </c>
    </row>
    <row r="2">
      <c r="A2" s="3" t="inlineStr">
        <is>
          <t>Commitments and Contingencies Disclosure [Abstract]</t>
        </is>
      </c>
    </row>
    <row r="3">
      <c r="A3" s="4" t="inlineStr">
        <is>
          <t>2021</t>
        </is>
      </c>
      <c r="B3" s="5" t="n">
        <v>6191</v>
      </c>
    </row>
    <row r="4">
      <c r="A4" s="4" t="inlineStr">
        <is>
          <t>2022</t>
        </is>
      </c>
      <c r="B4" s="6" t="n">
        <v>6756</v>
      </c>
    </row>
    <row r="5">
      <c r="A5" s="4" t="inlineStr">
        <is>
          <t>2023</t>
        </is>
      </c>
      <c r="B5" s="6" t="n">
        <v>6851</v>
      </c>
    </row>
    <row r="6">
      <c r="A6" s="4" t="inlineStr">
        <is>
          <t>2024</t>
        </is>
      </c>
      <c r="B6" s="6" t="n">
        <v>6995</v>
      </c>
    </row>
    <row r="7">
      <c r="A7" s="4" t="inlineStr">
        <is>
          <t>2025</t>
        </is>
      </c>
      <c r="B7" s="6" t="n">
        <v>7058</v>
      </c>
    </row>
    <row r="8">
      <c r="A8" s="4" t="inlineStr">
        <is>
          <t>Thereafter</t>
        </is>
      </c>
      <c r="B8" s="6" t="n">
        <v>19571</v>
      </c>
    </row>
    <row r="9">
      <c r="A9" s="4" t="inlineStr">
        <is>
          <t>Total lease payments</t>
        </is>
      </c>
      <c r="B9" s="6" t="n">
        <v>53422</v>
      </c>
    </row>
    <row r="10">
      <c r="A10" s="4" t="inlineStr">
        <is>
          <t>Imputed interest</t>
        </is>
      </c>
      <c r="B10" s="6" t="n">
        <v>-11336</v>
      </c>
    </row>
    <row r="11">
      <c r="A11" s="4" t="inlineStr">
        <is>
          <t>Total</t>
        </is>
      </c>
      <c r="B11" s="6" t="n">
        <v>42086</v>
      </c>
    </row>
    <row r="12">
      <c r="A12" s="4" t="inlineStr">
        <is>
          <t>Operating lease liabilities - current (included in Other accrued liabilities on the Consolidated Balance Sheet)</t>
        </is>
      </c>
      <c r="B12" s="6" t="n">
        <v>3690</v>
      </c>
      <c r="C12" s="5" t="n">
        <v>3214</v>
      </c>
    </row>
    <row r="13">
      <c r="A13" s="4" t="inlineStr">
        <is>
          <t>Operating lease liabilities - long-term</t>
        </is>
      </c>
      <c r="B13" s="5" t="n">
        <v>38396</v>
      </c>
      <c r="C13" s="5" t="n">
        <v>41192</v>
      </c>
    </row>
    <row r="14">
      <c r="A14" s="4" t="inlineStr">
        <is>
          <t>Operating Lease, Liability, Current, Statement of Financial Position [Extensible List]</t>
        </is>
      </c>
      <c r="B14" s="4" t="inlineStr">
        <is>
          <t>us-gaap:AccruedLiabilitiesCurrent</t>
        </is>
      </c>
      <c r="C14" s="4" t="inlineStr">
        <is>
          <t>us-gaap:AccruedLiabilities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Material Contractual Commitments (Detail) $ in Thousands</t>
        </is>
      </c>
      <c r="B1" s="2" t="inlineStr">
        <is>
          <t>Dec. 31, 2020USD ($)</t>
        </is>
      </c>
    </row>
    <row r="2">
      <c r="A2" s="3" t="inlineStr">
        <is>
          <t>Other Commitments [Line Items]</t>
        </is>
      </c>
    </row>
    <row r="3">
      <c r="A3" s="4" t="inlineStr">
        <is>
          <t>Contractual obligation</t>
        </is>
      </c>
      <c r="B3" s="5" t="n">
        <v>21507</v>
      </c>
    </row>
    <row r="4">
      <c r="A4" s="4" t="inlineStr">
        <is>
          <t>Brammer Bio MA</t>
        </is>
      </c>
    </row>
    <row r="5">
      <c r="A5" s="3" t="inlineStr">
        <is>
          <t>Other Commitments [Line Items]</t>
        </is>
      </c>
    </row>
    <row r="6">
      <c r="A6" s="4" t="inlineStr">
        <is>
          <t>Contractual obligation</t>
        </is>
      </c>
      <c r="B6" s="6" t="n">
        <v>7736</v>
      </c>
    </row>
    <row r="7">
      <c r="A7" s="4" t="inlineStr">
        <is>
          <t>Lonza Netherlands, B.V.</t>
        </is>
      </c>
    </row>
    <row r="8">
      <c r="A8" s="3" t="inlineStr">
        <is>
          <t>Other Commitments [Line Items]</t>
        </is>
      </c>
    </row>
    <row r="9">
      <c r="A9" s="4" t="inlineStr">
        <is>
          <t>Contractual obligation</t>
        </is>
      </c>
      <c r="B9" s="5" t="n">
        <v>13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7" customWidth="1" min="5" max="5"/>
    <col width="20" customWidth="1" min="6" max="6"/>
    <col width="37" customWidth="1" min="7" max="7"/>
    <col width="48" customWidth="1" min="8" max="8"/>
    <col width="37" customWidth="1" min="9" max="9"/>
    <col width="37" customWidth="1" min="10" max="10"/>
    <col width="20" customWidth="1" min="11" max="11"/>
    <col width="20" customWidth="1" min="12" max="12"/>
    <col width="19" customWidth="1" min="13" max="13"/>
  </cols>
  <sheetData>
    <row r="1">
      <c r="A1" s="1" t="inlineStr">
        <is>
          <t>Stockholders' Equity - Additional Information (Detail) $ / shares in Units, $ in Thousands</t>
        </is>
      </c>
      <c r="B1" s="2" t="inlineStr">
        <is>
          <t>Aug. 05, 2020USD ($)</t>
        </is>
      </c>
      <c r="C1" s="2" t="inlineStr">
        <is>
          <t>Apr. 30, 2020USD ($)$ / shares</t>
        </is>
      </c>
      <c r="D1" s="2" t="inlineStr">
        <is>
          <t>Apr. 30, 2020USD ($)$ / shares</t>
        </is>
      </c>
      <c r="E1" s="2" t="inlineStr">
        <is>
          <t>Apr. 30, 2019USD ($)$ / sharesshares</t>
        </is>
      </c>
      <c r="F1" s="2" t="inlineStr">
        <is>
          <t>Jun. 30, 2018shares</t>
        </is>
      </c>
      <c r="G1" s="2" t="inlineStr">
        <is>
          <t>Apr. 30, 2018USD ($)$ / sharesshares</t>
        </is>
      </c>
      <c r="H1" s="2" t="inlineStr">
        <is>
          <t>Dec. 31, 2020USD ($)installment$ / sharesshares</t>
        </is>
      </c>
      <c r="I1" s="2" t="inlineStr">
        <is>
          <t>Dec. 31, 2019USD ($)$ / sharesshares</t>
        </is>
      </c>
      <c r="J1" s="2" t="inlineStr">
        <is>
          <t>Dec. 31, 2018USD ($)$ / sharesshares</t>
        </is>
      </c>
      <c r="K1" s="2" t="inlineStr">
        <is>
          <t>Jun. 30, 2020shares</t>
        </is>
      </c>
      <c r="L1" s="2" t="inlineStr">
        <is>
          <t>Jun. 29, 2020shares</t>
        </is>
      </c>
      <c r="M1" s="2" t="inlineStr">
        <is>
          <t>May 31, 2020shares</t>
        </is>
      </c>
    </row>
    <row r="2">
      <c r="A2" s="3" t="inlineStr">
        <is>
          <t>Share-based Compensation Arrangement by Share-based Payment Award [Line Items]</t>
        </is>
      </c>
    </row>
    <row r="3">
      <c r="A3" s="4" t="inlineStr">
        <is>
          <t>Preferred shares authorized (in shares)</t>
        </is>
      </c>
      <c r="H3" s="6" t="n">
        <v>5000000</v>
      </c>
      <c r="I3" s="6" t="n">
        <v>5000000</v>
      </c>
    </row>
    <row r="4">
      <c r="A4" s="4" t="inlineStr">
        <is>
          <t>Preferred stock issued (in shares)</t>
        </is>
      </c>
      <c r="H4" s="6" t="n">
        <v>0</v>
      </c>
      <c r="I4" s="6" t="n">
        <v>0</v>
      </c>
    </row>
    <row r="5">
      <c r="A5" s="4" t="inlineStr">
        <is>
          <t>Preferred stock outstanding (in shares)</t>
        </is>
      </c>
      <c r="H5" s="6" t="n">
        <v>0</v>
      </c>
      <c r="I5" s="6" t="n">
        <v>0</v>
      </c>
    </row>
    <row r="6">
      <c r="A6" s="4" t="inlineStr">
        <is>
          <t>Common stock, shares authorized (in shares)</t>
        </is>
      </c>
      <c r="H6" s="6" t="n">
        <v>320000000</v>
      </c>
      <c r="I6" s="6" t="n">
        <v>320000000</v>
      </c>
      <c r="K6" s="6" t="n">
        <v>320000000</v>
      </c>
      <c r="L6" s="6" t="n">
        <v>160000000</v>
      </c>
    </row>
    <row r="7">
      <c r="A7" s="4" t="inlineStr">
        <is>
          <t>Common stock, shares outstanding (in shares)</t>
        </is>
      </c>
      <c r="H7" s="6" t="n">
        <v>142063203</v>
      </c>
      <c r="I7" s="6" t="n">
        <v>115972708</v>
      </c>
    </row>
    <row r="8">
      <c r="A8" s="4" t="inlineStr">
        <is>
          <t>Net proceeds from issuance of common stock, after deducting offering expenses | $</t>
        </is>
      </c>
      <c r="H8" s="5" t="n">
        <v>0</v>
      </c>
      <c r="I8" s="5" t="n">
        <v>136308</v>
      </c>
      <c r="J8" s="5" t="n">
        <v>215758</v>
      </c>
    </row>
    <row r="9">
      <c r="A9" s="4" t="inlineStr">
        <is>
          <t>Additional equity award (in shares)</t>
        </is>
      </c>
      <c r="H9" s="6" t="n">
        <v>4563425</v>
      </c>
    </row>
    <row r="10">
      <c r="A10" s="4" t="inlineStr">
        <is>
          <t>Stock option maximum term</t>
        </is>
      </c>
      <c r="H10" s="4" t="inlineStr">
        <is>
          <t>6 years 5 months 23 days</t>
        </is>
      </c>
    </row>
    <row r="11">
      <c r="A11" s="4" t="inlineStr">
        <is>
          <t>Specified stockholder ownership percentage</t>
        </is>
      </c>
      <c r="H11" s="4" t="inlineStr">
        <is>
          <t>10.00%</t>
        </is>
      </c>
    </row>
    <row r="12">
      <c r="A12" s="4" t="inlineStr">
        <is>
          <t>Purchase price of common stock percent under stock incentive plans for specified stockholder</t>
        </is>
      </c>
      <c r="H12" s="4" t="inlineStr">
        <is>
          <t>110.00%</t>
        </is>
      </c>
    </row>
    <row r="13">
      <c r="A13" s="4" t="inlineStr">
        <is>
          <t>Stock option maximum term for specified stockholder</t>
        </is>
      </c>
      <c r="H13" s="4" t="inlineStr">
        <is>
          <t>5 years</t>
        </is>
      </c>
    </row>
    <row r="14">
      <c r="A14" s="4" t="inlineStr">
        <is>
          <t>Share of common stock subject to a stock option or stock appreciation right (in shares)</t>
        </is>
      </c>
      <c r="H14" s="4" t="inlineStr">
        <is>
          <t>100.00%</t>
        </is>
      </c>
    </row>
    <row r="15">
      <c r="A15" s="4" t="inlineStr">
        <is>
          <t>Intrinsic value of options exercised | $</t>
        </is>
      </c>
      <c r="H15" s="5" t="n">
        <v>5400</v>
      </c>
      <c r="I15" s="6" t="n">
        <v>4700</v>
      </c>
      <c r="J15" s="6" t="n">
        <v>27000</v>
      </c>
    </row>
    <row r="16">
      <c r="A16" s="4" t="inlineStr">
        <is>
          <t>Options vested and expected to vest, aggregate intrinsic value | $</t>
        </is>
      </c>
      <c r="H16" s="6" t="n">
        <v>69600</v>
      </c>
      <c r="I16" s="6" t="n">
        <v>7500</v>
      </c>
      <c r="J16" s="6" t="n">
        <v>24500</v>
      </c>
    </row>
    <row r="17">
      <c r="A17" s="4" t="inlineStr">
        <is>
          <t>Options exercisable, aggregate intrinsic value | $</t>
        </is>
      </c>
      <c r="H17" s="5" t="n">
        <v>29025</v>
      </c>
    </row>
    <row r="18">
      <c r="A18" s="4" t="inlineStr">
        <is>
          <t>Restricted stock units awarded (in shares)</t>
        </is>
      </c>
      <c r="H18" s="6" t="n">
        <v>2517101</v>
      </c>
    </row>
    <row r="19">
      <c r="A19" s="4" t="inlineStr">
        <is>
          <t>Total payments for the employees' tax obligations to taxing authorities | $</t>
        </is>
      </c>
      <c r="H19" s="5" t="n">
        <v>765</v>
      </c>
      <c r="I19" s="5" t="n">
        <v>422</v>
      </c>
      <c r="J19" s="5" t="n">
        <v>254</v>
      </c>
    </row>
    <row r="20">
      <c r="A20" s="4" t="inlineStr">
        <is>
          <t>Shares reserved for issuance of future awards (in shares)</t>
        </is>
      </c>
      <c r="H20" s="6" t="n">
        <v>2483218</v>
      </c>
    </row>
    <row r="21">
      <c r="A21" s="4" t="inlineStr">
        <is>
          <t>Share-Based Compensation Awards, Tranche 2</t>
        </is>
      </c>
    </row>
    <row r="22">
      <c r="A22" s="3" t="inlineStr">
        <is>
          <t>Share-based Compensation Arrangement by Share-based Payment Award [Line Items]</t>
        </is>
      </c>
    </row>
    <row r="23">
      <c r="A23" s="4" t="inlineStr">
        <is>
          <t>Stock options granted vesting percentage</t>
        </is>
      </c>
      <c r="H23" s="4" t="inlineStr">
        <is>
          <t>33.33%</t>
        </is>
      </c>
    </row>
    <row r="24">
      <c r="A24" s="4" t="inlineStr">
        <is>
          <t>Share-Based Compensation Awards, Tranche 3</t>
        </is>
      </c>
    </row>
    <row r="25">
      <c r="A25" s="3" t="inlineStr">
        <is>
          <t>Share-based Compensation Arrangement by Share-based Payment Award [Line Items]</t>
        </is>
      </c>
    </row>
    <row r="26">
      <c r="A26" s="4" t="inlineStr">
        <is>
          <t>Stock options granted vesting percentage</t>
        </is>
      </c>
      <c r="H26" s="4" t="inlineStr">
        <is>
          <t>33.33%</t>
        </is>
      </c>
    </row>
    <row r="27">
      <c r="A27" s="4" t="inlineStr">
        <is>
          <t>2018 Stock Incentive Plan</t>
        </is>
      </c>
    </row>
    <row r="28">
      <c r="A28" s="3" t="inlineStr">
        <is>
          <t>Share-based Compensation Arrangement by Share-based Payment Award [Line Items]</t>
        </is>
      </c>
    </row>
    <row r="29">
      <c r="A29" s="4" t="inlineStr">
        <is>
          <t>Additional equity award (in shares)</t>
        </is>
      </c>
      <c r="G29" s="6" t="n">
        <v>0</v>
      </c>
    </row>
    <row r="30">
      <c r="A30" s="4" t="inlineStr">
        <is>
          <t>Percent of fair value per share of common stock on option grant date</t>
        </is>
      </c>
      <c r="H30" s="4" t="inlineStr">
        <is>
          <t>100.00%</t>
        </is>
      </c>
    </row>
    <row r="31">
      <c r="A31" s="4" t="inlineStr">
        <is>
          <t>Stock options vesting period</t>
        </is>
      </c>
      <c r="H31" s="4" t="inlineStr">
        <is>
          <t>4 years</t>
        </is>
      </c>
    </row>
    <row r="32">
      <c r="A32" s="4" t="inlineStr">
        <is>
          <t>Stock options expiration term</t>
        </is>
      </c>
      <c r="H32" s="4" t="inlineStr">
        <is>
          <t>10 years</t>
        </is>
      </c>
    </row>
    <row r="33">
      <c r="A33" s="4" t="inlineStr">
        <is>
          <t>Fixed ratio shares of common stock</t>
        </is>
      </c>
      <c r="H33" s="8" t="n">
        <v>1.33</v>
      </c>
    </row>
    <row r="34">
      <c r="A34" s="4" t="inlineStr">
        <is>
          <t>Shares reserved for issuance of future awards (in shares)</t>
        </is>
      </c>
      <c r="H34" s="6" t="n">
        <v>10942576</v>
      </c>
    </row>
    <row r="35">
      <c r="A35" s="4" t="inlineStr">
        <is>
          <t>2010 Employee Stock Purchase Plan</t>
        </is>
      </c>
    </row>
    <row r="36">
      <c r="A36" s="3" t="inlineStr">
        <is>
          <t>Share-based Compensation Arrangement by Share-based Payment Award [Line Items]</t>
        </is>
      </c>
    </row>
    <row r="37">
      <c r="A37" s="4" t="inlineStr">
        <is>
          <t>Percent of fair value per share of common stock on option grant date</t>
        </is>
      </c>
      <c r="F37" s="4" t="inlineStr">
        <is>
          <t>85.00%</t>
        </is>
      </c>
    </row>
    <row r="38">
      <c r="A38" s="4" t="inlineStr">
        <is>
          <t>Stock reserved for issuance under plan (in shares)</t>
        </is>
      </c>
      <c r="F38" s="6" t="n">
        <v>4600000</v>
      </c>
    </row>
    <row r="39">
      <c r="A39" s="4" t="inlineStr">
        <is>
          <t>Purchase plan offering period</t>
        </is>
      </c>
      <c r="F39" s="4" t="inlineStr">
        <is>
          <t>2 years</t>
        </is>
      </c>
    </row>
    <row r="40">
      <c r="A40" s="4" t="inlineStr">
        <is>
          <t>Purchase plan purchase period</t>
        </is>
      </c>
      <c r="F40" s="4" t="inlineStr">
        <is>
          <t>6 months</t>
        </is>
      </c>
    </row>
    <row r="41">
      <c r="A41" s="4" t="inlineStr">
        <is>
          <t>Restated 2018 Stock Incentive Plan</t>
        </is>
      </c>
    </row>
    <row r="42">
      <c r="A42" s="3" t="inlineStr">
        <is>
          <t>Share-based Compensation Arrangement by Share-based Payment Award [Line Items]</t>
        </is>
      </c>
    </row>
    <row r="43">
      <c r="A43" s="4" t="inlineStr">
        <is>
          <t>Increase in capital shares reserved for future issuance (in shares)</t>
        </is>
      </c>
      <c r="M43" s="6" t="n">
        <v>9900000</v>
      </c>
    </row>
    <row r="44">
      <c r="A44" s="4" t="inlineStr">
        <is>
          <t>Maximum | 2018 Stock Incentive Plan</t>
        </is>
      </c>
    </row>
    <row r="45">
      <c r="A45" s="3" t="inlineStr">
        <is>
          <t>Share-based Compensation Arrangement by Share-based Payment Award [Line Items]</t>
        </is>
      </c>
    </row>
    <row r="46">
      <c r="A46" s="4" t="inlineStr">
        <is>
          <t>Stock option maximum term</t>
        </is>
      </c>
      <c r="H46" s="4" t="inlineStr">
        <is>
          <t>10 years</t>
        </is>
      </c>
    </row>
    <row r="47">
      <c r="A47" s="4" t="inlineStr">
        <is>
          <t>Employee Stock Options | 2018 Stock Incentive Plan | Share-Based Compensation Awards, Tranche 1</t>
        </is>
      </c>
    </row>
    <row r="48">
      <c r="A48" s="3" t="inlineStr">
        <is>
          <t>Share-based Compensation Arrangement by Share-based Payment Award [Line Items]</t>
        </is>
      </c>
    </row>
    <row r="49">
      <c r="A49" s="4" t="inlineStr">
        <is>
          <t>Stock options granted vesting percentage</t>
        </is>
      </c>
      <c r="H49" s="4" t="inlineStr">
        <is>
          <t>25.00%</t>
        </is>
      </c>
    </row>
    <row r="50">
      <c r="A50" s="4" t="inlineStr">
        <is>
          <t>Employee Stock Options | 2018 Stock Incentive Plan | Share-Based Compensation Awards, Tranche 2</t>
        </is>
      </c>
    </row>
    <row r="51">
      <c r="A51" s="3" t="inlineStr">
        <is>
          <t>Share-based Compensation Arrangement by Share-based Payment Award [Line Items]</t>
        </is>
      </c>
    </row>
    <row r="52">
      <c r="A52" s="4" t="inlineStr">
        <is>
          <t>Stock options granted vesting percentage</t>
        </is>
      </c>
      <c r="H52" s="4" t="inlineStr">
        <is>
          <t>2.08%</t>
        </is>
      </c>
    </row>
    <row r="53">
      <c r="A53" s="4" t="inlineStr">
        <is>
          <t>Restricted Stock Units (RSUs)</t>
        </is>
      </c>
    </row>
    <row r="54">
      <c r="A54" s="3" t="inlineStr">
        <is>
          <t>Share-based Compensation Arrangement by Share-based Payment Award [Line Items]</t>
        </is>
      </c>
    </row>
    <row r="55">
      <c r="A55" s="4" t="inlineStr">
        <is>
          <t>Restricted stock units awarded (in shares)</t>
        </is>
      </c>
      <c r="H55" s="6" t="n">
        <v>2517101</v>
      </c>
      <c r="I55" s="6" t="n">
        <v>834745</v>
      </c>
      <c r="J55" s="6" t="n">
        <v>346055</v>
      </c>
    </row>
    <row r="56">
      <c r="A56" s="4" t="inlineStr">
        <is>
          <t>Grant date fair value per award of restricted stock units (in dollars per share) | $ / shares</t>
        </is>
      </c>
      <c r="H56" s="7" t="n">
        <v>8.06</v>
      </c>
      <c r="I56" s="7" t="n">
        <v>9.49</v>
      </c>
      <c r="J56" s="7" t="n">
        <v>17.87</v>
      </c>
    </row>
    <row r="57">
      <c r="A57" s="4" t="inlineStr">
        <is>
          <t>Share-based compensation arrangement by share-based payment award, number of vesting installment | installment</t>
        </is>
      </c>
      <c r="H57" s="6" t="n">
        <v>3</v>
      </c>
    </row>
    <row r="58">
      <c r="A58" s="4" t="inlineStr">
        <is>
          <t>Aggregate fair value of RSUs vested in period | $</t>
        </is>
      </c>
      <c r="H58" s="5" t="n">
        <v>3700</v>
      </c>
      <c r="I58" s="5" t="n">
        <v>2000</v>
      </c>
      <c r="J58" s="5" t="n">
        <v>600</v>
      </c>
    </row>
    <row r="59">
      <c r="A59" s="4" t="inlineStr">
        <is>
          <t>Shares withheld from issuance in order to pay employee taxes (in shares)</t>
        </is>
      </c>
      <c r="H59" s="6" t="n">
        <v>90617</v>
      </c>
      <c r="I59" s="6" t="n">
        <v>39160</v>
      </c>
      <c r="J59" s="6" t="n">
        <v>20193</v>
      </c>
    </row>
    <row r="60">
      <c r="A60" s="4" t="inlineStr">
        <is>
          <t>Restricted Stock Units (RSUs) | Share-Based Compensation Awards, Tranche 1</t>
        </is>
      </c>
    </row>
    <row r="61">
      <c r="A61" s="3" t="inlineStr">
        <is>
          <t>Share-based Compensation Arrangement by Share-based Payment Award [Line Items]</t>
        </is>
      </c>
    </row>
    <row r="62">
      <c r="A62" s="4" t="inlineStr">
        <is>
          <t>Stock options granted vesting percentage</t>
        </is>
      </c>
      <c r="H62" s="4" t="inlineStr">
        <is>
          <t>33.33%</t>
        </is>
      </c>
    </row>
    <row r="63">
      <c r="A63" s="4" t="inlineStr">
        <is>
          <t>Jefferies LLC | ATM Agreement</t>
        </is>
      </c>
    </row>
    <row r="64">
      <c r="A64" s="3" t="inlineStr">
        <is>
          <t>Share-based Compensation Arrangement by Share-based Payment Award [Line Items]</t>
        </is>
      </c>
    </row>
    <row r="65">
      <c r="A65" s="4" t="inlineStr">
        <is>
          <t>Issuance of common stock, net of issuance costs (in shares)</t>
        </is>
      </c>
      <c r="H65" s="6" t="n">
        <v>0</v>
      </c>
    </row>
    <row r="66">
      <c r="A66" s="4" t="inlineStr">
        <is>
          <t>Stock offering program, maximum value | $</t>
        </is>
      </c>
      <c r="B66" s="5" t="n">
        <v>150000</v>
      </c>
    </row>
    <row r="67">
      <c r="A67" s="4" t="inlineStr">
        <is>
          <t>Stock Purchase Agreement | Biogen MA Inc</t>
        </is>
      </c>
    </row>
    <row r="68">
      <c r="A68" s="3" t="inlineStr">
        <is>
          <t>Share-based Compensation Arrangement by Share-based Payment Award [Line Items]</t>
        </is>
      </c>
    </row>
    <row r="69">
      <c r="A69" s="4" t="inlineStr">
        <is>
          <t>Sale of stock, price per share (in dollars per share) | $ / shares</t>
        </is>
      </c>
      <c r="C69" s="11" t="n">
        <v>9.213699999999999</v>
      </c>
      <c r="D69" s="11" t="n">
        <v>9.213699999999999</v>
      </c>
    </row>
    <row r="70">
      <c r="A70" s="4" t="inlineStr">
        <is>
          <t>Consideration received from sale of stock | $</t>
        </is>
      </c>
      <c r="C70" s="5" t="n">
        <v>225000</v>
      </c>
      <c r="D70" s="5" t="n">
        <v>225000</v>
      </c>
    </row>
    <row r="71">
      <c r="A71" s="4" t="inlineStr">
        <is>
          <t>Common Stock</t>
        </is>
      </c>
    </row>
    <row r="72">
      <c r="A72" s="3" t="inlineStr">
        <is>
          <t>Share-based Compensation Arrangement by Share-based Payment Award [Line Items]</t>
        </is>
      </c>
    </row>
    <row r="73">
      <c r="A73" s="4" t="inlineStr">
        <is>
          <t>Issuance of common stock, net of issuance costs (in shares)</t>
        </is>
      </c>
      <c r="E73" s="6" t="n">
        <v>12700000</v>
      </c>
      <c r="G73" s="6" t="n">
        <v>14200000</v>
      </c>
      <c r="H73" s="6" t="n">
        <v>24420157</v>
      </c>
      <c r="I73" s="6" t="n">
        <v>12650000</v>
      </c>
      <c r="J73" s="6" t="n">
        <v>14156500</v>
      </c>
    </row>
    <row r="74">
      <c r="A74" s="4" t="inlineStr">
        <is>
          <t>Public offering price of common stock issued (in dollars per share) | $ / shares</t>
        </is>
      </c>
      <c r="E74" s="7" t="n">
        <v>11.5</v>
      </c>
      <c r="G74" s="7" t="n">
        <v>16.25</v>
      </c>
    </row>
    <row r="75">
      <c r="A75" s="4" t="inlineStr">
        <is>
          <t>Net proceeds from issuance of common stock, after deducting offering expenses | $</t>
        </is>
      </c>
      <c r="E75" s="5" t="n">
        <v>136300</v>
      </c>
      <c r="G75" s="5" t="n">
        <v>215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 in Thousands</t>
        </is>
      </c>
      <c r="B1" s="2" t="inlineStr">
        <is>
          <t>12 Months Ended</t>
        </is>
      </c>
    </row>
    <row r="2">
      <c r="B2" s="2" t="inlineStr">
        <is>
          <t>Dec. 31, 2020USD ($)$ / sharesshares</t>
        </is>
      </c>
    </row>
    <row r="3">
      <c r="A3" s="3" t="inlineStr">
        <is>
          <t>Number of Shares</t>
        </is>
      </c>
    </row>
    <row r="4">
      <c r="A4" s="4" t="inlineStr">
        <is>
          <t>Options outstanding at beginning of period (in shares) | shares</t>
        </is>
      </c>
      <c r="B4" s="6" t="n">
        <v>9829287</v>
      </c>
    </row>
    <row r="5">
      <c r="A5" s="4" t="inlineStr">
        <is>
          <t>Options granted (in shares) | shares</t>
        </is>
      </c>
      <c r="B5" s="6" t="n">
        <v>4563425</v>
      </c>
    </row>
    <row r="6">
      <c r="A6" s="4" t="inlineStr">
        <is>
          <t>Options exercised (in shares) | shares</t>
        </is>
      </c>
      <c r="B6" s="6" t="n">
        <v>-1162268</v>
      </c>
    </row>
    <row r="7">
      <c r="A7" s="4" t="inlineStr">
        <is>
          <t>Options canceled (in shares) | shares</t>
        </is>
      </c>
      <c r="B7" s="6" t="n">
        <v>-1751746</v>
      </c>
    </row>
    <row r="8">
      <c r="A8" s="4" t="inlineStr">
        <is>
          <t>Options outstanding at end of period (in shares) | shares</t>
        </is>
      </c>
      <c r="B8" s="6" t="n">
        <v>11478698</v>
      </c>
    </row>
    <row r="9">
      <c r="A9" s="4" t="inlineStr">
        <is>
          <t>Options vested and expected to vest at end of period (in shares) | shares</t>
        </is>
      </c>
      <c r="B9" s="6" t="n">
        <v>11478698</v>
      </c>
    </row>
    <row r="10">
      <c r="A10" s="4" t="inlineStr">
        <is>
          <t>Options exercisable at end of period (in shares) | shares</t>
        </is>
      </c>
      <c r="B10" s="6" t="n">
        <v>5127517</v>
      </c>
    </row>
    <row r="11">
      <c r="A11" s="3" t="inlineStr">
        <is>
          <t>Weighted- Average Exercise per Share Price</t>
        </is>
      </c>
    </row>
    <row r="12">
      <c r="A12" s="4" t="inlineStr">
        <is>
          <t>Options outstanding at beginning of period (in dollars per share) | $ / shares</t>
        </is>
      </c>
      <c r="B12" s="7" t="n">
        <v>10.71</v>
      </c>
    </row>
    <row r="13">
      <c r="A13" s="4" t="inlineStr">
        <is>
          <t>Options granted (in dollars per share) | $ / shares</t>
        </is>
      </c>
      <c r="B13" s="8" t="n">
        <v>8.09</v>
      </c>
    </row>
    <row r="14">
      <c r="A14" s="4" t="inlineStr">
        <is>
          <t>Options exercised (in dollars per share) | $ / shares</t>
        </is>
      </c>
      <c r="B14" s="8" t="n">
        <v>8.02</v>
      </c>
    </row>
    <row r="15">
      <c r="A15" s="4" t="inlineStr">
        <is>
          <t>Options canceled (in dollars per share) | $ / shares</t>
        </is>
      </c>
      <c r="B15" s="8" t="n">
        <v>10.19</v>
      </c>
    </row>
    <row r="16">
      <c r="A16" s="4" t="inlineStr">
        <is>
          <t>Options outstanding at end of period (in dollars per share) | $ / shares</t>
        </is>
      </c>
      <c r="B16" s="8" t="n">
        <v>10.02</v>
      </c>
    </row>
    <row r="17">
      <c r="A17" s="4" t="inlineStr">
        <is>
          <t>Options vested and expected to vest at end of period (in dollars per share) | $ / shares</t>
        </is>
      </c>
      <c r="B17" s="8" t="n">
        <v>10.02</v>
      </c>
    </row>
    <row r="18">
      <c r="A18" s="4" t="inlineStr">
        <is>
          <t>Options exercisable at end of period (in dollars per share) | $ / shares</t>
        </is>
      </c>
      <c r="B18" s="7" t="n">
        <v>10.71</v>
      </c>
    </row>
    <row r="19">
      <c r="A19" s="3" t="inlineStr">
        <is>
          <t>Weighted-Average Remaining Contractual Term</t>
        </is>
      </c>
    </row>
    <row r="20">
      <c r="A20" s="4" t="inlineStr">
        <is>
          <t>Options outstanding at end of period (in years)</t>
        </is>
      </c>
      <c r="B20" s="4" t="inlineStr">
        <is>
          <t>7 years 9 months 18 days</t>
        </is>
      </c>
    </row>
    <row r="21">
      <c r="A21" s="4" t="inlineStr">
        <is>
          <t>Options vested and expected to vest at end of period (in years)</t>
        </is>
      </c>
      <c r="B21" s="4" t="inlineStr">
        <is>
          <t>7 years 9 months 18 days</t>
        </is>
      </c>
    </row>
    <row r="22">
      <c r="A22" s="4" t="inlineStr">
        <is>
          <t>Options exercisable at end of period (in years)</t>
        </is>
      </c>
      <c r="B22" s="4" t="inlineStr">
        <is>
          <t>6 years 5 months 23 days</t>
        </is>
      </c>
    </row>
    <row r="23">
      <c r="A23" s="3" t="inlineStr">
        <is>
          <t>Aggregate Intrinsic Value</t>
        </is>
      </c>
    </row>
    <row r="24">
      <c r="A24" s="4" t="inlineStr">
        <is>
          <t>Options outstanding at end of period | $</t>
        </is>
      </c>
      <c r="B24" s="5" t="n">
        <v>69616</v>
      </c>
    </row>
    <row r="25">
      <c r="A25" s="4" t="inlineStr">
        <is>
          <t>Options vested and expected to vest at end of period | $</t>
        </is>
      </c>
      <c r="B25" s="6" t="n">
        <v>69616</v>
      </c>
    </row>
    <row r="26">
      <c r="A26" s="4" t="inlineStr">
        <is>
          <t>Options exercisable at end of period | $</t>
        </is>
      </c>
      <c r="B26" s="5" t="n">
        <v>29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Restricted Stock Unit Activity (Detail) $ in Thousands</t>
        </is>
      </c>
      <c r="B1" s="2" t="inlineStr">
        <is>
          <t>12 Months Ended</t>
        </is>
      </c>
    </row>
    <row r="2">
      <c r="B2" s="2" t="inlineStr">
        <is>
          <t>Dec. 31, 2020USD ($)shares</t>
        </is>
      </c>
    </row>
    <row r="3">
      <c r="A3" s="3" t="inlineStr">
        <is>
          <t>Number of Shares</t>
        </is>
      </c>
    </row>
    <row r="4">
      <c r="A4" s="4" t="inlineStr">
        <is>
          <t>RSUs outstanding at beginning of period (in shares)</t>
        </is>
      </c>
      <c r="B4" s="6" t="n">
        <v>862850</v>
      </c>
    </row>
    <row r="5">
      <c r="A5" s="4" t="inlineStr">
        <is>
          <t>RSUs awarded (in shares)</t>
        </is>
      </c>
      <c r="B5" s="6" t="n">
        <v>2517101</v>
      </c>
    </row>
    <row r="6">
      <c r="A6" s="4" t="inlineStr">
        <is>
          <t>RSUs released (in shares)</t>
        </is>
      </c>
      <c r="B6" s="6" t="n">
        <v>-324305</v>
      </c>
    </row>
    <row r="7">
      <c r="A7" s="4" t="inlineStr">
        <is>
          <t>RSUs forfeited (in shares)</t>
        </is>
      </c>
      <c r="B7" s="6" t="n">
        <v>-384118</v>
      </c>
    </row>
    <row r="8">
      <c r="A8" s="4" t="inlineStr">
        <is>
          <t>RSUs outstanding at end of period (in shares)</t>
        </is>
      </c>
      <c r="B8" s="6" t="n">
        <v>2671528</v>
      </c>
    </row>
    <row r="9">
      <c r="A9" s="4" t="inlineStr">
        <is>
          <t>RSUs vested and expected to vest at end of period (in shares)</t>
        </is>
      </c>
      <c r="B9" s="6" t="n">
        <v>2671528</v>
      </c>
    </row>
    <row r="10">
      <c r="A10" s="3" t="inlineStr">
        <is>
          <t>Weighted-Average Remaining Contractual Term</t>
        </is>
      </c>
    </row>
    <row r="11">
      <c r="A11" s="4" t="inlineStr">
        <is>
          <t>RSUs outstanding at end of period (in years)</t>
        </is>
      </c>
      <c r="B11" s="4" t="inlineStr">
        <is>
          <t>1 year 2 months 8 days</t>
        </is>
      </c>
    </row>
    <row r="12">
      <c r="A12" s="4" t="inlineStr">
        <is>
          <t>RSUs vested and expected to vest at end of period (in years)</t>
        </is>
      </c>
      <c r="B12" s="4" t="inlineStr">
        <is>
          <t>1 year 2 months 8 days</t>
        </is>
      </c>
    </row>
    <row r="13">
      <c r="A13" s="3" t="inlineStr">
        <is>
          <t>Aggregate Intrinsic Value</t>
        </is>
      </c>
    </row>
    <row r="14">
      <c r="A14" s="4" t="inlineStr">
        <is>
          <t>RSUs outstanding at end of period | $</t>
        </is>
      </c>
      <c r="B14" s="5" t="n">
        <v>41689</v>
      </c>
    </row>
    <row r="15">
      <c r="A15" s="4" t="inlineStr">
        <is>
          <t>RSUs vested and expected to vest at end of period | $</t>
        </is>
      </c>
      <c r="B15" s="5" t="n">
        <v>416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5" t="n">
        <v>25708</v>
      </c>
      <c r="C4" s="5" t="n">
        <v>19330</v>
      </c>
      <c r="D4" s="5" t="n">
        <v>14677</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13523</v>
      </c>
      <c r="C7" s="6" t="n">
        <v>10135</v>
      </c>
      <c r="D7" s="6" t="n">
        <v>8249</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5" t="n">
        <v>12185</v>
      </c>
      <c r="C10" s="5" t="n">
        <v>9195</v>
      </c>
      <c r="D10" s="5" t="n">
        <v>64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cost related to unvested stock options and RSU</t>
        </is>
      </c>
      <c r="B4" s="5" t="n">
        <v>35500000</v>
      </c>
    </row>
    <row r="5">
      <c r="A5" s="4" t="inlineStr">
        <is>
          <t>Weighted-average period of unvested stock options and RSU</t>
        </is>
      </c>
      <c r="B5" s="4" t="inlineStr">
        <is>
          <t>2 years 8 months 19 days</t>
        </is>
      </c>
    </row>
    <row r="6">
      <c r="A6" s="4" t="inlineStr">
        <is>
          <t>Capitalized stock-based employee compensation expense</t>
        </is>
      </c>
      <c r="B6" s="5" t="n">
        <v>0</v>
      </c>
      <c r="C6" s="5" t="n">
        <v>0</v>
      </c>
      <c r="D6" s="5" t="n">
        <v>0</v>
      </c>
    </row>
    <row r="7">
      <c r="A7" s="4" t="inlineStr">
        <is>
          <t>Weighted-average estimated fair value per share of options granted (in dollars per share)</t>
        </is>
      </c>
      <c r="B7" s="7" t="n">
        <v>5.25</v>
      </c>
      <c r="C7" s="7" t="n">
        <v>6.37</v>
      </c>
      <c r="D7" s="7" t="n">
        <v>11.39</v>
      </c>
    </row>
    <row r="8">
      <c r="A8" s="4" t="inlineStr">
        <is>
          <t>Issuance of common stock under employee stock purchase plan (in shares)</t>
        </is>
      </c>
      <c r="B8" s="6" t="n">
        <v>274382</v>
      </c>
      <c r="C8" s="6" t="n">
        <v>249364</v>
      </c>
      <c r="D8" s="6" t="n">
        <v>328710</v>
      </c>
    </row>
    <row r="9">
      <c r="A9" s="4" t="inlineStr">
        <is>
          <t>Stock issued under employee stock purchase plans, average exercise price (in dollars per share)</t>
        </is>
      </c>
      <c r="B9" s="7" t="n">
        <v>7.34</v>
      </c>
      <c r="C9" s="7" t="n">
        <v>8.529999999999999</v>
      </c>
      <c r="D9" s="7" t="n">
        <v>4.51</v>
      </c>
    </row>
    <row r="10">
      <c r="A10" s="4" t="inlineStr">
        <is>
          <t>Weighted-average estimated fair value of shares purchased under ESPP plan (in dollars per share)</t>
        </is>
      </c>
      <c r="B10" s="7" t="n">
        <v>8.02</v>
      </c>
      <c r="C10" s="7" t="n">
        <v>4.7</v>
      </c>
      <c r="D10" s="7" t="n">
        <v>7.07</v>
      </c>
    </row>
    <row r="11">
      <c r="A11" s="4" t="inlineStr">
        <is>
          <t>Restricted Stock Units (RSUs)</t>
        </is>
      </c>
    </row>
    <row r="12">
      <c r="A12" s="3" t="inlineStr">
        <is>
          <t>Share-based Compensation Arrangement by Share-based Payment Award [Line Items]</t>
        </is>
      </c>
    </row>
    <row r="13">
      <c r="A13" s="4" t="inlineStr">
        <is>
          <t>Total compensation cost related to unvested stock options and RSU</t>
        </is>
      </c>
      <c r="B13" s="5" t="n">
        <v>17100000</v>
      </c>
    </row>
    <row r="14">
      <c r="A14" s="4" t="inlineStr">
        <is>
          <t>Weighted-average period of unvested stock options and RSU</t>
        </is>
      </c>
      <c r="B14" s="4" t="inlineStr">
        <is>
          <t>2 years 25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 width="2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Non- Controlling Interest</t>
        </is>
      </c>
    </row>
    <row r="2">
      <c r="A2" s="4" t="inlineStr">
        <is>
          <t>Beginning Balances (in shares) at Dec. 31, 2017</t>
        </is>
      </c>
      <c r="D2" s="6" t="n">
        <v>85598534</v>
      </c>
    </row>
    <row r="3">
      <c r="A3" s="4" t="inlineStr">
        <is>
          <t>Beginning Balances at Dec. 31, 2017</t>
        </is>
      </c>
      <c r="B3" s="5" t="n">
        <v>187900</v>
      </c>
      <c r="C3" s="5" t="n">
        <v>1117</v>
      </c>
      <c r="D3" s="5" t="n">
        <v>856</v>
      </c>
      <c r="E3" s="5" t="n">
        <v>682809</v>
      </c>
      <c r="F3" s="5" t="n">
        <v>-495479</v>
      </c>
      <c r="G3" s="5" t="n">
        <v>1117</v>
      </c>
      <c r="H3" s="5" t="n">
        <v>-286</v>
      </c>
      <c r="I3" s="5" t="n">
        <v>0</v>
      </c>
    </row>
    <row r="4">
      <c r="A4" s="4" t="inlineStr">
        <is>
          <t>Issuance of common stock upon exercise of stock options and in connection with restricted stock units, net of tax (in shares)</t>
        </is>
      </c>
      <c r="D4" s="6" t="n">
        <v>2103727</v>
      </c>
    </row>
    <row r="5">
      <c r="A5" s="4" t="inlineStr">
        <is>
          <t>Issuance of common stock upon exercise of stock options and in connection with restricted stock units, net of tax</t>
        </is>
      </c>
      <c r="B5" s="5" t="n">
        <v>14467</v>
      </c>
      <c r="D5" s="5" t="n">
        <v>20</v>
      </c>
      <c r="E5" s="6" t="n">
        <v>14447</v>
      </c>
    </row>
    <row r="6">
      <c r="A6" s="4" t="inlineStr">
        <is>
          <t>Issuance of common stock under employee stock purchase plan (in shares)</t>
        </is>
      </c>
      <c r="B6" s="6" t="n">
        <v>328710</v>
      </c>
      <c r="D6" s="6" t="n">
        <v>328710</v>
      </c>
    </row>
    <row r="7">
      <c r="A7" s="4" t="inlineStr">
        <is>
          <t>Issuance of common stock under employee stock purchase plan</t>
        </is>
      </c>
      <c r="B7" s="5" t="n">
        <v>1484</v>
      </c>
      <c r="D7" s="5" t="n">
        <v>4</v>
      </c>
      <c r="E7" s="6" t="n">
        <v>1480</v>
      </c>
    </row>
    <row r="8">
      <c r="A8" s="4" t="inlineStr">
        <is>
          <t>Issuance of common stock, net of issuance costs (in shares)</t>
        </is>
      </c>
      <c r="D8" s="6" t="n">
        <v>14156500</v>
      </c>
    </row>
    <row r="9">
      <c r="A9" s="4" t="inlineStr">
        <is>
          <t>Issuance of common stock under public offering, net of issuance costs</t>
        </is>
      </c>
      <c r="B9" s="6" t="n">
        <v>215758</v>
      </c>
      <c r="D9" s="5" t="n">
        <v>142</v>
      </c>
      <c r="E9" s="6" t="n">
        <v>215616</v>
      </c>
    </row>
    <row r="10">
      <c r="A10" s="4" t="inlineStr">
        <is>
          <t>Stock-based compensation</t>
        </is>
      </c>
      <c r="B10" s="6" t="n">
        <v>14677</v>
      </c>
      <c r="E10" s="6" t="n">
        <v>14677</v>
      </c>
    </row>
    <row r="11">
      <c r="A11" s="4" t="inlineStr">
        <is>
          <t>Acquisition of additional shares of Sangamo France</t>
        </is>
      </c>
      <c r="B11" s="6" t="n">
        <v>603</v>
      </c>
      <c r="E11" s="6" t="n">
        <v>603</v>
      </c>
    </row>
    <row r="12">
      <c r="A12" s="4" t="inlineStr">
        <is>
          <t>Non-controlling interest upon acquisition of Sangamo France</t>
        </is>
      </c>
      <c r="B12" s="6" t="n">
        <v>1313</v>
      </c>
      <c r="I12" s="6" t="n">
        <v>1313</v>
      </c>
    </row>
    <row r="13">
      <c r="A13" s="4" t="inlineStr">
        <is>
          <t>Foreign currency translation adjustment</t>
        </is>
      </c>
      <c r="B13" s="6" t="n">
        <v>-1148</v>
      </c>
      <c r="H13" s="6" t="n">
        <v>-1129</v>
      </c>
      <c r="I13" s="6" t="n">
        <v>-19</v>
      </c>
    </row>
    <row r="14">
      <c r="A14" s="4" t="inlineStr">
        <is>
          <t>Net pension losses</t>
        </is>
      </c>
      <c r="B14" s="6" t="n">
        <v>-21</v>
      </c>
      <c r="H14" s="6" t="n">
        <v>-21</v>
      </c>
    </row>
    <row r="15">
      <c r="A15" s="4" t="inlineStr">
        <is>
          <t>Net unrealized loss on marketable securities, net of tax</t>
        </is>
      </c>
      <c r="B15" s="6" t="n">
        <v>-4</v>
      </c>
      <c r="H15" s="6" t="n">
        <v>-4</v>
      </c>
    </row>
    <row r="16">
      <c r="A16" s="4" t="inlineStr">
        <is>
          <t>Net loss</t>
        </is>
      </c>
      <c r="B16" s="6" t="n">
        <v>-68889</v>
      </c>
      <c r="F16" s="6" t="n">
        <v>-68334</v>
      </c>
      <c r="I16" s="6" t="n">
        <v>-555</v>
      </c>
    </row>
    <row r="17">
      <c r="A17" s="4" t="inlineStr">
        <is>
          <t>Ending Balances (in shares) at Dec. 31, 2018</t>
        </is>
      </c>
      <c r="D17" s="6" t="n">
        <v>102187471</v>
      </c>
    </row>
    <row r="18">
      <c r="A18" s="4" t="inlineStr">
        <is>
          <t>Ending Balances at Dec. 31, 2018</t>
        </is>
      </c>
      <c r="B18" s="5" t="n">
        <v>367257</v>
      </c>
      <c r="C18" s="5" t="n">
        <v>897</v>
      </c>
      <c r="D18" s="5" t="n">
        <v>1022</v>
      </c>
      <c r="E18" s="6" t="n">
        <v>929632</v>
      </c>
      <c r="F18" s="6" t="n">
        <v>-562696</v>
      </c>
      <c r="G18" s="5" t="n">
        <v>897</v>
      </c>
      <c r="H18" s="6" t="n">
        <v>-1440</v>
      </c>
      <c r="I18" s="6" t="n">
        <v>739</v>
      </c>
    </row>
    <row r="19">
      <c r="A19" s="4" t="inlineStr">
        <is>
          <t>Accounting Standards Update [Extensible List]</t>
        </is>
      </c>
      <c r="B19" s="4" t="inlineStr">
        <is>
          <t>us-gaap:AccountingStandardsUpdate201409Member</t>
        </is>
      </c>
    </row>
    <row r="20">
      <c r="A20" s="4" t="inlineStr">
        <is>
          <t>Issuance of common stock upon exercise of stock options and in connection with restricted stock units, net of tax (in shares)</t>
        </is>
      </c>
      <c r="D20" s="6" t="n">
        <v>885873</v>
      </c>
    </row>
    <row r="21">
      <c r="A21" s="4" t="inlineStr">
        <is>
          <t>Issuance of common stock upon exercise of stock options and in connection with restricted stock units, net of tax</t>
        </is>
      </c>
      <c r="B21" s="5" t="n">
        <v>3677</v>
      </c>
      <c r="D21" s="5" t="n">
        <v>9</v>
      </c>
      <c r="E21" s="6" t="n">
        <v>3668</v>
      </c>
    </row>
    <row r="22">
      <c r="A22" s="4" t="inlineStr">
        <is>
          <t>Issuance of common stock under employee stock purchase plan (in shares)</t>
        </is>
      </c>
      <c r="B22" s="6" t="n">
        <v>249364</v>
      </c>
      <c r="D22" s="6" t="n">
        <v>249364</v>
      </c>
    </row>
    <row r="23">
      <c r="A23" s="4" t="inlineStr">
        <is>
          <t>Issuance of common stock under employee stock purchase plan</t>
        </is>
      </c>
      <c r="B23" s="5" t="n">
        <v>2044</v>
      </c>
      <c r="D23" s="5" t="n">
        <v>2</v>
      </c>
      <c r="E23" s="6" t="n">
        <v>2042</v>
      </c>
    </row>
    <row r="24">
      <c r="A24" s="4" t="inlineStr">
        <is>
          <t>Issuance of common stock, net of issuance costs (in shares)</t>
        </is>
      </c>
      <c r="D24" s="6" t="n">
        <v>12650000</v>
      </c>
    </row>
    <row r="25">
      <c r="A25" s="4" t="inlineStr">
        <is>
          <t>Issuance of common stock under public offering, net of issuance costs</t>
        </is>
      </c>
      <c r="B25" s="6" t="n">
        <v>136308</v>
      </c>
      <c r="D25" s="5" t="n">
        <v>127</v>
      </c>
      <c r="E25" s="6" t="n">
        <v>136181</v>
      </c>
    </row>
    <row r="26">
      <c r="A26" s="4" t="inlineStr">
        <is>
          <t>Stock-based compensation</t>
        </is>
      </c>
      <c r="B26" s="6" t="n">
        <v>19330</v>
      </c>
      <c r="E26" s="6" t="n">
        <v>19330</v>
      </c>
    </row>
    <row r="27">
      <c r="A27" s="4" t="inlineStr">
        <is>
          <t>Acquisition of additional shares of Sangamo France</t>
        </is>
      </c>
      <c r="B27" s="6" t="n">
        <v>-321</v>
      </c>
      <c r="I27" s="6" t="n">
        <v>-321</v>
      </c>
    </row>
    <row r="28">
      <c r="A28" s="4" t="inlineStr">
        <is>
          <t>Issuance costs related to Sangamo France acquisition</t>
        </is>
      </c>
      <c r="B28" s="6" t="n">
        <v>-25</v>
      </c>
      <c r="E28" s="6" t="n">
        <v>-25</v>
      </c>
    </row>
    <row r="29">
      <c r="A29" s="4" t="inlineStr">
        <is>
          <t>Foreign currency translation adjustment</t>
        </is>
      </c>
      <c r="B29" s="6" t="n">
        <v>-1573</v>
      </c>
      <c r="H29" s="6" t="n">
        <v>-1573</v>
      </c>
      <c r="I29" s="4" t="inlineStr">
        <is>
          <t xml:space="preserve"> </t>
        </is>
      </c>
    </row>
    <row r="30">
      <c r="A30" s="4" t="inlineStr">
        <is>
          <t>Net pension losses</t>
        </is>
      </c>
      <c r="B30" s="6" t="n">
        <v>-28</v>
      </c>
      <c r="H30" s="6" t="n">
        <v>-28</v>
      </c>
    </row>
    <row r="31">
      <c r="A31" s="4" t="inlineStr">
        <is>
          <t>Net unrealized loss on marketable securities, net of tax</t>
        </is>
      </c>
      <c r="B31" s="6" t="n">
        <v>592</v>
      </c>
      <c r="H31" s="6" t="n">
        <v>592</v>
      </c>
    </row>
    <row r="32">
      <c r="A32" s="4" t="inlineStr">
        <is>
          <t>Net loss</t>
        </is>
      </c>
      <c r="B32" s="5" t="n">
        <v>-95419</v>
      </c>
      <c r="F32" s="6" t="n">
        <v>-95186</v>
      </c>
      <c r="I32" s="6" t="n">
        <v>-233</v>
      </c>
    </row>
    <row r="33">
      <c r="A33" s="4" t="inlineStr">
        <is>
          <t>Ending Balances (in shares) at Dec. 31, 2019</t>
        </is>
      </c>
      <c r="B33" s="6" t="n">
        <v>115972708</v>
      </c>
      <c r="D33" s="6" t="n">
        <v>115972708</v>
      </c>
    </row>
    <row r="34">
      <c r="A34" s="4" t="inlineStr">
        <is>
          <t>Ending Balances at Dec. 31, 2019</t>
        </is>
      </c>
      <c r="B34" s="5" t="n">
        <v>432739</v>
      </c>
      <c r="D34" s="5" t="n">
        <v>1160</v>
      </c>
      <c r="E34" s="6" t="n">
        <v>1090828</v>
      </c>
      <c r="F34" s="6" t="n">
        <v>-656985</v>
      </c>
      <c r="H34" s="6" t="n">
        <v>-2449</v>
      </c>
      <c r="I34" s="6" t="n">
        <v>185</v>
      </c>
    </row>
    <row r="35">
      <c r="A35" s="4" t="inlineStr">
        <is>
          <t>Accounting Standards Update [Extensible List]</t>
        </is>
      </c>
      <c r="B35" s="4" t="inlineStr">
        <is>
          <t>us-gaap:AccountingStandardsUpdate201801Member</t>
        </is>
      </c>
    </row>
    <row r="36">
      <c r="A36" s="4" t="inlineStr">
        <is>
          <t>Issuance of common stock upon exercise of stock options and in connection with restricted stock units, net of tax (in shares)</t>
        </is>
      </c>
      <c r="D36" s="6" t="n">
        <v>1395956</v>
      </c>
    </row>
    <row r="37">
      <c r="A37" s="4" t="inlineStr">
        <is>
          <t>Issuance of common stock upon exercise of stock options and in connection with restricted stock units, net of tax</t>
        </is>
      </c>
      <c r="B37" s="5" t="n">
        <v>8559</v>
      </c>
      <c r="D37" s="5" t="n">
        <v>14</v>
      </c>
      <c r="E37" s="6" t="n">
        <v>8545</v>
      </c>
    </row>
    <row r="38">
      <c r="A38" s="4" t="inlineStr">
        <is>
          <t>Issuance of common stock under employee stock purchase plan (in shares)</t>
        </is>
      </c>
      <c r="B38" s="6" t="n">
        <v>274382</v>
      </c>
      <c r="D38" s="6" t="n">
        <v>274382</v>
      </c>
    </row>
    <row r="39">
      <c r="A39" s="4" t="inlineStr">
        <is>
          <t>Issuance of common stock under employee stock purchase plan</t>
        </is>
      </c>
      <c r="B39" s="5" t="n">
        <v>2015</v>
      </c>
      <c r="D39" s="5" t="n">
        <v>3</v>
      </c>
      <c r="E39" s="6" t="n">
        <v>2012</v>
      </c>
    </row>
    <row r="40">
      <c r="A40" s="4" t="inlineStr">
        <is>
          <t>Issuance of common stock, net of issuance costs (in shares)</t>
        </is>
      </c>
      <c r="D40" s="6" t="n">
        <v>24420157</v>
      </c>
    </row>
    <row r="41">
      <c r="A41" s="4" t="inlineStr">
        <is>
          <t>Issuance of common stock under public offering, net of issuance costs</t>
        </is>
      </c>
      <c r="B41" s="6" t="n">
        <v>142526</v>
      </c>
      <c r="D41" s="5" t="n">
        <v>244</v>
      </c>
      <c r="E41" s="6" t="n">
        <v>142282</v>
      </c>
    </row>
    <row r="42">
      <c r="A42" s="4" t="inlineStr">
        <is>
          <t>Stock-based compensation</t>
        </is>
      </c>
      <c r="B42" s="6" t="n">
        <v>25708</v>
      </c>
      <c r="E42" s="6" t="n">
        <v>25708</v>
      </c>
    </row>
    <row r="43">
      <c r="A43" s="4" t="inlineStr">
        <is>
          <t>Acquisition of additional shares of Sangamo France</t>
        </is>
      </c>
      <c r="B43" s="6" t="n">
        <v>-927</v>
      </c>
      <c r="I43" s="6" t="n">
        <v>-927</v>
      </c>
    </row>
    <row r="44">
      <c r="A44" s="4" t="inlineStr">
        <is>
          <t>Foreign currency translation adjustment</t>
        </is>
      </c>
      <c r="B44" s="6" t="n">
        <v>8345</v>
      </c>
      <c r="H44" s="6" t="n">
        <v>-8345</v>
      </c>
    </row>
    <row r="45">
      <c r="A45" s="4" t="inlineStr">
        <is>
          <t>Net pension losses</t>
        </is>
      </c>
      <c r="B45" s="6" t="n">
        <v>-193</v>
      </c>
      <c r="H45" s="6" t="n">
        <v>-193</v>
      </c>
    </row>
    <row r="46">
      <c r="A46" s="4" t="inlineStr">
        <is>
          <t>Net unrealized loss on marketable securities, net of tax</t>
        </is>
      </c>
      <c r="B46" s="6" t="n">
        <v>-284</v>
      </c>
      <c r="H46" s="6" t="n">
        <v>-284</v>
      </c>
    </row>
    <row r="47">
      <c r="A47" s="4" t="inlineStr">
        <is>
          <t>Net loss</t>
        </is>
      </c>
      <c r="B47" s="5" t="n">
        <v>-121122</v>
      </c>
      <c r="F47" s="6" t="n">
        <v>-120996</v>
      </c>
      <c r="I47" s="6" t="n">
        <v>-126</v>
      </c>
    </row>
    <row r="48">
      <c r="A48" s="4" t="inlineStr">
        <is>
          <t>Ending Balances (in shares) at Dec. 31, 2020</t>
        </is>
      </c>
      <c r="B48" s="6" t="n">
        <v>142063203</v>
      </c>
      <c r="D48" s="6" t="n">
        <v>142063203</v>
      </c>
    </row>
    <row r="49">
      <c r="A49" s="4" t="inlineStr">
        <is>
          <t>Ending Balances at Dec. 31, 2020</t>
        </is>
      </c>
      <c r="B49" s="5" t="n">
        <v>497366</v>
      </c>
      <c r="D49" s="5" t="n">
        <v>1421</v>
      </c>
      <c r="E49" s="5" t="n">
        <v>1269375</v>
      </c>
      <c r="F49" s="5" t="n">
        <v>-777981</v>
      </c>
      <c r="H49" s="5" t="n">
        <v>5419</v>
      </c>
      <c r="I49" s="5" t="n">
        <v>-8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Assumptions Used for Estimating Fair Value of Employee Stock Options (Detail) - Employee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 of stock</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34%</t>
        </is>
      </c>
      <c r="C7" s="4" t="inlineStr">
        <is>
          <t>1.68%</t>
        </is>
      </c>
      <c r="D7" s="4" t="inlineStr">
        <is>
          <t>2.53%</t>
        </is>
      </c>
    </row>
    <row r="8">
      <c r="A8" s="4" t="inlineStr">
        <is>
          <t>Expected term (in years)</t>
        </is>
      </c>
      <c r="B8" s="4" t="inlineStr">
        <is>
          <t>5 years 6 months 3 days</t>
        </is>
      </c>
      <c r="C8" s="4" t="inlineStr">
        <is>
          <t>5 years 6 months</t>
        </is>
      </c>
      <c r="D8" s="4" t="inlineStr">
        <is>
          <t>5 years 7 months 2 days</t>
        </is>
      </c>
    </row>
    <row r="9">
      <c r="A9" s="4" t="inlineStr">
        <is>
          <t>Expected volatility</t>
        </is>
      </c>
      <c r="B9" s="4" t="inlineStr">
        <is>
          <t>77.61%</t>
        </is>
      </c>
      <c r="C9" s="4" t="inlineStr">
        <is>
          <t>76.46%</t>
        </is>
      </c>
      <c r="D9" s="4" t="inlineStr">
        <is>
          <t>72.33%</t>
        </is>
      </c>
    </row>
    <row r="10">
      <c r="A10" s="4" t="inlineStr">
        <is>
          <t>Maximum</t>
        </is>
      </c>
    </row>
    <row r="11">
      <c r="A11" s="3" t="inlineStr">
        <is>
          <t>Share-based Compensation Arrangement by Share-based Payment Award [Line Items]</t>
        </is>
      </c>
    </row>
    <row r="12">
      <c r="A12" s="4" t="inlineStr">
        <is>
          <t>Risk-free interest rate</t>
        </is>
      </c>
      <c r="B12" s="4" t="inlineStr">
        <is>
          <t>0.61%</t>
        </is>
      </c>
      <c r="C12" s="4" t="inlineStr">
        <is>
          <t>2.25%</t>
        </is>
      </c>
      <c r="D12" s="4" t="inlineStr">
        <is>
          <t>2.96%</t>
        </is>
      </c>
    </row>
    <row r="13">
      <c r="A13" s="4" t="inlineStr">
        <is>
          <t>Expected term (in years)</t>
        </is>
      </c>
      <c r="B13" s="4" t="inlineStr">
        <is>
          <t>5 years 6 months 25 days</t>
        </is>
      </c>
      <c r="C13" s="4" t="inlineStr">
        <is>
          <t>5 years 7 months 13 days</t>
        </is>
      </c>
      <c r="D13" s="4" t="inlineStr">
        <is>
          <t>5 years 7 months 9 days</t>
        </is>
      </c>
    </row>
    <row r="14">
      <c r="A14" s="4" t="inlineStr">
        <is>
          <t>Expected volatility</t>
        </is>
      </c>
      <c r="B14" s="4" t="inlineStr">
        <is>
          <t>80.32%</t>
        </is>
      </c>
      <c r="C14" s="4" t="inlineStr">
        <is>
          <t>78.39%</t>
        </is>
      </c>
      <c r="D14" s="4" t="inlineStr">
        <is>
          <t>75.49%</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for Estimating Fair Value of ESPP Purchased Rights (Detail) - 2010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 of stock</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1.53%</t>
        </is>
      </c>
      <c r="C7" s="4" t="inlineStr">
        <is>
          <t>1.53%</t>
        </is>
      </c>
      <c r="D7" s="4" t="inlineStr">
        <is>
          <t>2.16%</t>
        </is>
      </c>
    </row>
    <row r="8">
      <c r="A8" s="4" t="inlineStr">
        <is>
          <t>Expected term (in years)</t>
        </is>
      </c>
      <c r="B8" s="4" t="inlineStr">
        <is>
          <t>6 months</t>
        </is>
      </c>
      <c r="C8" s="4" t="inlineStr">
        <is>
          <t>6 months</t>
        </is>
      </c>
      <c r="D8" s="4" t="inlineStr">
        <is>
          <t>6 months</t>
        </is>
      </c>
    </row>
    <row r="9">
      <c r="A9" s="4" t="inlineStr">
        <is>
          <t>Expected volatility</t>
        </is>
      </c>
      <c r="B9" s="4" t="inlineStr">
        <is>
          <t>51.02%</t>
        </is>
      </c>
      <c r="C9" s="4" t="inlineStr">
        <is>
          <t>51.02%</t>
        </is>
      </c>
      <c r="D9" s="4" t="inlineStr">
        <is>
          <t>73.21%</t>
        </is>
      </c>
    </row>
    <row r="10">
      <c r="A10" s="4" t="inlineStr">
        <is>
          <t>Maximum</t>
        </is>
      </c>
    </row>
    <row r="11">
      <c r="A11" s="3" t="inlineStr">
        <is>
          <t>Share-based Compensation Arrangement by Share-based Payment Award [Line Items]</t>
        </is>
      </c>
    </row>
    <row r="12">
      <c r="A12" s="4" t="inlineStr">
        <is>
          <t>Risk-free interest rate</t>
        </is>
      </c>
      <c r="B12" s="4" t="inlineStr">
        <is>
          <t>2.80%</t>
        </is>
      </c>
      <c r="C12" s="4" t="inlineStr">
        <is>
          <t>2.42%</t>
        </is>
      </c>
      <c r="D12" s="4" t="inlineStr">
        <is>
          <t>2.80%</t>
        </is>
      </c>
    </row>
    <row r="13">
      <c r="A13" s="4" t="inlineStr">
        <is>
          <t>Expected term (in years)</t>
        </is>
      </c>
      <c r="B13" s="4" t="inlineStr">
        <is>
          <t>2 years</t>
        </is>
      </c>
      <c r="C13" s="4" t="inlineStr">
        <is>
          <t>2 years</t>
        </is>
      </c>
      <c r="D13" s="4" t="inlineStr">
        <is>
          <t>2 years</t>
        </is>
      </c>
    </row>
    <row r="14">
      <c r="A14" s="4" t="inlineStr">
        <is>
          <t>Expected volatility</t>
        </is>
      </c>
      <c r="B14" s="4" t="inlineStr">
        <is>
          <t>91.96%</t>
        </is>
      </c>
      <c r="C14" s="4" t="inlineStr">
        <is>
          <t>91.96%</t>
        </is>
      </c>
      <c r="D14" s="4" t="inlineStr">
        <is>
          <t>83.25%</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mployer's matching contribution percent</t>
        </is>
      </c>
      <c r="B4" s="4" t="inlineStr">
        <is>
          <t>50.00%</t>
        </is>
      </c>
      <c r="C4" s="4" t="inlineStr">
        <is>
          <t>50.00%</t>
        </is>
      </c>
      <c r="D4" s="4" t="inlineStr">
        <is>
          <t>50.00%</t>
        </is>
      </c>
    </row>
    <row r="5">
      <c r="A5" s="4" t="inlineStr">
        <is>
          <t>Maximum percentage limit of employee contributions</t>
        </is>
      </c>
      <c r="B5" s="4" t="inlineStr">
        <is>
          <t>8.00%</t>
        </is>
      </c>
      <c r="C5" s="4" t="inlineStr">
        <is>
          <t>8.00%</t>
        </is>
      </c>
      <c r="D5" s="4" t="inlineStr">
        <is>
          <t>8.00%</t>
        </is>
      </c>
    </row>
    <row r="6">
      <c r="A6" s="4" t="inlineStr">
        <is>
          <t>Defined contribution plan, maximum employer's contribution per employee</t>
        </is>
      </c>
      <c r="B6" s="5" t="n">
        <v>4000</v>
      </c>
      <c r="C6" s="5" t="n">
        <v>4000</v>
      </c>
      <c r="D6" s="5" t="n">
        <v>4000</v>
      </c>
    </row>
    <row r="7">
      <c r="A7" s="4" t="inlineStr">
        <is>
          <t>Aggregate employer's contributions to defined contribution plan</t>
        </is>
      </c>
      <c r="B7" s="5" t="n">
        <v>1200000</v>
      </c>
      <c r="C7" s="5" t="n">
        <v>900000</v>
      </c>
      <c r="D7" s="5" t="n">
        <v>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26624</v>
      </c>
      <c r="C4" s="5" t="n">
        <v>-77354</v>
      </c>
      <c r="D4" s="5" t="n">
        <v>-65695</v>
      </c>
    </row>
    <row r="5">
      <c r="A5" s="4" t="inlineStr">
        <is>
          <t>Foreign</t>
        </is>
      </c>
      <c r="B5" s="6" t="n">
        <v>5847</v>
      </c>
      <c r="C5" s="6" t="n">
        <v>-18065</v>
      </c>
      <c r="D5" s="6" t="n">
        <v>-3194</v>
      </c>
    </row>
    <row r="6">
      <c r="A6" s="4" t="inlineStr">
        <is>
          <t>Loss before income taxes</t>
        </is>
      </c>
      <c r="B6" s="5" t="n">
        <v>-120777</v>
      </c>
      <c r="C6" s="5" t="n">
        <v>-95419</v>
      </c>
      <c r="D6" s="5" t="n">
        <v>-688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133</v>
      </c>
      <c r="C5" s="6" t="n">
        <v>0</v>
      </c>
      <c r="D5" s="6" t="n">
        <v>0</v>
      </c>
    </row>
    <row r="6">
      <c r="A6" s="4" t="inlineStr">
        <is>
          <t>Foreign</t>
        </is>
      </c>
      <c r="B6" s="6" t="n">
        <v>686</v>
      </c>
      <c r="C6" s="6" t="n">
        <v>0</v>
      </c>
      <c r="D6" s="6" t="n">
        <v>0</v>
      </c>
    </row>
    <row r="7">
      <c r="A7" s="4" t="inlineStr">
        <is>
          <t>Subtotal</t>
        </is>
      </c>
      <c r="B7" s="6" t="n">
        <v>819</v>
      </c>
      <c r="C7" s="6" t="n">
        <v>0</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74</v>
      </c>
      <c r="C11" s="6" t="n">
        <v>0</v>
      </c>
      <c r="D11" s="6" t="n">
        <v>0</v>
      </c>
    </row>
    <row r="12">
      <c r="A12" s="4" t="inlineStr">
        <is>
          <t>Subtotal</t>
        </is>
      </c>
      <c r="B12" s="6" t="n">
        <v>-474</v>
      </c>
      <c r="C12" s="6" t="n">
        <v>0</v>
      </c>
      <c r="D12" s="6" t="n">
        <v>0</v>
      </c>
    </row>
    <row r="13">
      <c r="A13" s="4" t="inlineStr">
        <is>
          <t>Income tax expense</t>
        </is>
      </c>
      <c r="B13" s="5" t="n">
        <v>345</v>
      </c>
      <c r="C13" s="5" t="n">
        <v>0</v>
      </c>
      <c r="D13"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Benefit for Income Taxes and Federal Statutory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5" t="n">
        <v>-25363</v>
      </c>
      <c r="C4" s="5" t="n">
        <v>-20038</v>
      </c>
      <c r="D4" s="5" t="n">
        <v>-14467</v>
      </c>
    </row>
    <row r="5">
      <c r="A5" s="4" t="inlineStr">
        <is>
          <t>State taxes, net</t>
        </is>
      </c>
      <c r="B5" s="6" t="n">
        <v>-3168</v>
      </c>
      <c r="C5" s="6" t="n">
        <v>-9597</v>
      </c>
      <c r="D5" s="6" t="n">
        <v>-2849</v>
      </c>
    </row>
    <row r="6">
      <c r="A6" s="4" t="inlineStr">
        <is>
          <t>Foreign rate differential</t>
        </is>
      </c>
      <c r="B6" s="6" t="n">
        <v>376</v>
      </c>
      <c r="C6" s="6" t="n">
        <v>-665</v>
      </c>
      <c r="D6" s="6" t="n">
        <v>-177</v>
      </c>
    </row>
    <row r="7">
      <c r="A7" s="4" t="inlineStr">
        <is>
          <t>Global Intangible Low-Taxed Income</t>
        </is>
      </c>
      <c r="B7" s="6" t="n">
        <v>1335</v>
      </c>
      <c r="C7" s="6" t="n">
        <v>0</v>
      </c>
      <c r="D7" s="6" t="n">
        <v>0</v>
      </c>
    </row>
    <row r="8">
      <c r="A8" s="4" t="inlineStr">
        <is>
          <t>Non-deductible stock-based compensation</t>
        </is>
      </c>
      <c r="B8" s="6" t="n">
        <v>4232</v>
      </c>
      <c r="C8" s="6" t="n">
        <v>2817</v>
      </c>
      <c r="D8" s="6" t="n">
        <v>-2729</v>
      </c>
    </row>
    <row r="9">
      <c r="A9" s="4" t="inlineStr">
        <is>
          <t>Research credits</t>
        </is>
      </c>
      <c r="B9" s="6" t="n">
        <v>-3657</v>
      </c>
      <c r="C9" s="6" t="n">
        <v>-3429</v>
      </c>
      <c r="D9" s="6" t="n">
        <v>-1005</v>
      </c>
    </row>
    <row r="10">
      <c r="A10" s="4" t="inlineStr">
        <is>
          <t>Change in valuation allowance</t>
        </is>
      </c>
      <c r="B10" s="6" t="n">
        <v>26537</v>
      </c>
      <c r="C10" s="6" t="n">
        <v>29655</v>
      </c>
      <c r="D10" s="6" t="n">
        <v>20271</v>
      </c>
    </row>
    <row r="11">
      <c r="A11" s="4" t="inlineStr">
        <is>
          <t>Other</t>
        </is>
      </c>
      <c r="B11" s="6" t="n">
        <v>53</v>
      </c>
      <c r="C11" s="6" t="n">
        <v>1257</v>
      </c>
      <c r="D11" s="6" t="n">
        <v>956</v>
      </c>
    </row>
    <row r="12">
      <c r="A12" s="4" t="inlineStr">
        <is>
          <t>Income tax expense</t>
        </is>
      </c>
      <c r="B12" s="5" t="n">
        <v>345</v>
      </c>
      <c r="C12" s="5" t="n">
        <v>0</v>
      </c>
      <c r="D12"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5" t="n">
        <v>164276</v>
      </c>
      <c r="C3" s="5" t="n">
        <v>133765</v>
      </c>
    </row>
    <row r="4">
      <c r="A4" s="4" t="inlineStr">
        <is>
          <t>Research and development tax credit carryforwards</t>
        </is>
      </c>
      <c r="B4" s="6" t="n">
        <v>27679</v>
      </c>
      <c r="C4" s="6" t="n">
        <v>21459</v>
      </c>
    </row>
    <row r="5">
      <c r="A5" s="4" t="inlineStr">
        <is>
          <t>Stock-based compensation</t>
        </is>
      </c>
      <c r="B5" s="6" t="n">
        <v>5321</v>
      </c>
      <c r="C5" s="6" t="n">
        <v>4194</v>
      </c>
    </row>
    <row r="6">
      <c r="A6" s="4" t="inlineStr">
        <is>
          <t>Deferred revenue</t>
        </is>
      </c>
      <c r="B6" s="6" t="n">
        <v>20681</v>
      </c>
      <c r="C6" s="6" t="n">
        <v>32171</v>
      </c>
    </row>
    <row r="7">
      <c r="A7" s="4" t="inlineStr">
        <is>
          <t>Fixed assets</t>
        </is>
      </c>
      <c r="B7" s="6" t="n">
        <v>10525</v>
      </c>
      <c r="C7" s="6" t="n">
        <v>11282</v>
      </c>
    </row>
    <row r="8">
      <c r="A8" s="4" t="inlineStr">
        <is>
          <t>Lease liability</t>
        </is>
      </c>
      <c r="B8" s="6" t="n">
        <v>10251</v>
      </c>
      <c r="C8" s="6" t="n">
        <v>11722</v>
      </c>
    </row>
    <row r="9">
      <c r="A9" s="4" t="inlineStr">
        <is>
          <t>Accruals and reserves</t>
        </is>
      </c>
      <c r="B9" s="6" t="n">
        <v>430</v>
      </c>
      <c r="C9" s="6" t="n">
        <v>675</v>
      </c>
    </row>
    <row r="10">
      <c r="A10" s="4" t="inlineStr">
        <is>
          <t>Other</t>
        </is>
      </c>
      <c r="B10" s="6" t="n">
        <v>308</v>
      </c>
      <c r="C10" s="6" t="n">
        <v>151</v>
      </c>
    </row>
    <row r="11">
      <c r="A11" s="4" t="inlineStr">
        <is>
          <t>Total deferred tax asset</t>
        </is>
      </c>
      <c r="B11" s="6" t="n">
        <v>239471</v>
      </c>
      <c r="C11" s="6" t="n">
        <v>215419</v>
      </c>
    </row>
    <row r="12">
      <c r="A12" s="4" t="inlineStr">
        <is>
          <t>Valuation allowance</t>
        </is>
      </c>
      <c r="B12" s="6" t="n">
        <v>214351</v>
      </c>
      <c r="C12" s="6" t="n">
        <v>187724</v>
      </c>
    </row>
    <row r="13">
      <c r="A13" s="4" t="inlineStr">
        <is>
          <t>Deferred tax assets</t>
        </is>
      </c>
      <c r="B13" s="6" t="n">
        <v>25120</v>
      </c>
      <c r="C13" s="6" t="n">
        <v>27695</v>
      </c>
    </row>
    <row r="14">
      <c r="A14" s="3" t="inlineStr">
        <is>
          <t>Liabilities:</t>
        </is>
      </c>
    </row>
    <row r="15">
      <c r="A15" s="4" t="inlineStr">
        <is>
          <t>Intangible assets</t>
        </is>
      </c>
      <c r="B15" s="6" t="n">
        <v>-14321</v>
      </c>
      <c r="C15" s="6" t="n">
        <v>-13609</v>
      </c>
    </row>
    <row r="16">
      <c r="A16" s="4" t="inlineStr">
        <is>
          <t>Operating lease right-of-use assets</t>
        </is>
      </c>
      <c r="B16" s="6" t="n">
        <v>-17510</v>
      </c>
      <c r="C16" s="6" t="n">
        <v>-20656</v>
      </c>
    </row>
    <row r="17">
      <c r="A17" s="4" t="inlineStr">
        <is>
          <t>Deferred tax liabilities</t>
        </is>
      </c>
      <c r="B17" s="6" t="n">
        <v>-31831</v>
      </c>
      <c r="C17" s="6" t="n">
        <v>-34265</v>
      </c>
    </row>
    <row r="18">
      <c r="A18" s="4" t="inlineStr">
        <is>
          <t>Total net deferred tax liabilities</t>
        </is>
      </c>
      <c r="B18" s="5" t="n">
        <v>-6711</v>
      </c>
      <c r="C18" s="5" t="n">
        <v>-65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mp; Liabilities, Balance Sheet Location (Details) - USD ($) $ in Thousands</t>
        </is>
      </c>
      <c r="B1" s="2" t="inlineStr">
        <is>
          <t>Dec. 31, 2020</t>
        </is>
      </c>
      <c r="C1" s="2" t="inlineStr">
        <is>
          <t>Dec. 31, 2019</t>
        </is>
      </c>
    </row>
    <row r="2">
      <c r="A2" s="3" t="inlineStr">
        <is>
          <t>Income Taxes [Line Items]</t>
        </is>
      </c>
    </row>
    <row r="3">
      <c r="A3" s="4" t="inlineStr">
        <is>
          <t>Deferred tax assets</t>
        </is>
      </c>
      <c r="B3" s="5" t="n">
        <v>25120</v>
      </c>
      <c r="C3" s="5" t="n">
        <v>27695</v>
      </c>
    </row>
    <row r="4">
      <c r="A4" s="4" t="inlineStr">
        <is>
          <t>Deferred tax liabilities</t>
        </is>
      </c>
      <c r="B4" s="6" t="n">
        <v>-7185</v>
      </c>
      <c r="C4" s="6" t="n">
        <v>-6570</v>
      </c>
    </row>
    <row r="5">
      <c r="A5" s="4" t="inlineStr">
        <is>
          <t>Net deferred tax liabilities</t>
        </is>
      </c>
      <c r="B5" s="6" t="n">
        <v>-6711</v>
      </c>
      <c r="C5" s="6" t="n">
        <v>-6570</v>
      </c>
    </row>
    <row r="6">
      <c r="A6" s="4" t="inlineStr">
        <is>
          <t>Other noncurrent assets</t>
        </is>
      </c>
    </row>
    <row r="7">
      <c r="A7" s="3" t="inlineStr">
        <is>
          <t>Income Taxes [Line Items]</t>
        </is>
      </c>
    </row>
    <row r="8">
      <c r="A8" s="4" t="inlineStr">
        <is>
          <t>Deferred tax assets</t>
        </is>
      </c>
      <c r="B8" s="5" t="n">
        <v>474</v>
      </c>
      <c r="C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decrease) in deferred tax assets valuation allowance</t>
        </is>
      </c>
      <c r="B4" s="5" t="n">
        <v>-26600000</v>
      </c>
      <c r="C4" s="5" t="n">
        <v>-29600000</v>
      </c>
      <c r="D4" s="5" t="n">
        <v>-45300000</v>
      </c>
    </row>
    <row r="5">
      <c r="A5" s="4" t="inlineStr">
        <is>
          <t>Deferred tax assets, net operating loss carryforwards for federal</t>
        </is>
      </c>
      <c r="B5" s="6" t="n">
        <v>622600000</v>
      </c>
    </row>
    <row r="6">
      <c r="A6" s="4" t="inlineStr">
        <is>
          <t>Deferred tax assets, net operating loss carryforwards for state</t>
        </is>
      </c>
      <c r="B6" s="6" t="n">
        <v>261700000</v>
      </c>
    </row>
    <row r="7">
      <c r="A7" s="4" t="inlineStr">
        <is>
          <t>Federal research tax credit carryforwards</t>
        </is>
      </c>
      <c r="B7" s="6" t="n">
        <v>21900000</v>
      </c>
    </row>
    <row r="8">
      <c r="A8" s="4" t="inlineStr">
        <is>
          <t>State research tax credit carryforwards</t>
        </is>
      </c>
      <c r="B8" s="6" t="n">
        <v>18300000</v>
      </c>
    </row>
    <row r="9">
      <c r="A9" s="4" t="inlineStr">
        <is>
          <t>Accrued interest and/or penalties</t>
        </is>
      </c>
      <c r="B9" s="6" t="n">
        <v>0</v>
      </c>
    </row>
    <row r="10">
      <c r="A10" s="4" t="inlineStr">
        <is>
          <t>French</t>
        </is>
      </c>
    </row>
    <row r="11">
      <c r="A11" s="3" t="inlineStr">
        <is>
          <t>Income Taxes [Line Items]</t>
        </is>
      </c>
    </row>
    <row r="12">
      <c r="A12" s="4" t="inlineStr">
        <is>
          <t>Deferred tax assets, net operating loss carryforwards for foreign</t>
        </is>
      </c>
      <c r="B12" s="5" t="n">
        <v>145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Company's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1630</v>
      </c>
      <c r="C4" s="5" t="n">
        <v>6288</v>
      </c>
      <c r="D4" s="5" t="n">
        <v>5659</v>
      </c>
    </row>
    <row r="5">
      <c r="A5" s="4" t="inlineStr">
        <is>
          <t>Additions based on tax positions related to the current year</t>
        </is>
      </c>
      <c r="B5" s="6" t="n">
        <v>2834</v>
      </c>
      <c r="C5" s="6" t="n">
        <v>5393</v>
      </c>
      <c r="D5" s="6" t="n">
        <v>636</v>
      </c>
    </row>
    <row r="6">
      <c r="A6" s="4" t="inlineStr">
        <is>
          <t>Additions for tax positions of prior years</t>
        </is>
      </c>
      <c r="B6" s="6" t="n">
        <v>1982</v>
      </c>
      <c r="C6" s="6" t="n">
        <v>0</v>
      </c>
      <c r="D6" s="6" t="n">
        <v>0</v>
      </c>
    </row>
    <row r="7">
      <c r="A7" s="4" t="inlineStr">
        <is>
          <t>Reductions for tax positions of prior years</t>
        </is>
      </c>
      <c r="B7" s="6" t="n">
        <v>-3554</v>
      </c>
      <c r="C7" s="6" t="n">
        <v>-51</v>
      </c>
      <c r="D7" s="6" t="n">
        <v>-7</v>
      </c>
    </row>
    <row r="8">
      <c r="A8" s="4" t="inlineStr">
        <is>
          <t>Ending balance</t>
        </is>
      </c>
      <c r="B8" s="5" t="n">
        <v>12892</v>
      </c>
      <c r="C8" s="5" t="n">
        <v>11630</v>
      </c>
      <c r="D8" s="5" t="n">
        <v>62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21122</v>
      </c>
      <c r="C4" s="5" t="n">
        <v>-95419</v>
      </c>
      <c r="D4" s="5" t="n">
        <v>-68889</v>
      </c>
    </row>
    <row r="5">
      <c r="A5" s="3" t="inlineStr">
        <is>
          <t>Adjustments to reconcile net loss to net cash provided by (used in) operating activities:</t>
        </is>
      </c>
    </row>
    <row r="6">
      <c r="A6" s="4" t="inlineStr">
        <is>
          <t>Depreciation and amortization</t>
        </is>
      </c>
      <c r="B6" s="6" t="n">
        <v>5682</v>
      </c>
      <c r="C6" s="6" t="n">
        <v>3930</v>
      </c>
      <c r="D6" s="6" t="n">
        <v>2359</v>
      </c>
    </row>
    <row r="7">
      <c r="A7" s="4" t="inlineStr">
        <is>
          <t>Amortization of discount on marketable securities</t>
        </is>
      </c>
      <c r="B7" s="6" t="n">
        <v>-825</v>
      </c>
      <c r="C7" s="6" t="n">
        <v>-4708</v>
      </c>
      <c r="D7" s="6" t="n">
        <v>-5829</v>
      </c>
    </row>
    <row r="8">
      <c r="A8" s="4" t="inlineStr">
        <is>
          <t>Amortization and other changes in right-of-use assets</t>
        </is>
      </c>
      <c r="B8" s="6" t="n">
        <v>-7687</v>
      </c>
      <c r="C8" s="6" t="n">
        <v>-5677</v>
      </c>
      <c r="D8" s="6" t="n">
        <v>0</v>
      </c>
    </row>
    <row r="9">
      <c r="A9" s="4" t="inlineStr">
        <is>
          <t>Gain on free shares</t>
        </is>
      </c>
      <c r="B9" s="6" t="n">
        <v>-63</v>
      </c>
      <c r="C9" s="6" t="n">
        <v>-488</v>
      </c>
      <c r="D9" s="6" t="n">
        <v>0</v>
      </c>
    </row>
    <row r="10">
      <c r="A10" s="4" t="inlineStr">
        <is>
          <t>Net loss on disposal of property and equipment</t>
        </is>
      </c>
      <c r="B10" s="6" t="n">
        <v>222</v>
      </c>
      <c r="C10" s="6" t="n">
        <v>68</v>
      </c>
      <c r="D10" s="6" t="n">
        <v>0</v>
      </c>
    </row>
    <row r="11">
      <c r="A11" s="4" t="inlineStr">
        <is>
          <t>Stock-based compensation</t>
        </is>
      </c>
      <c r="B11" s="6" t="n">
        <v>25708</v>
      </c>
      <c r="C11" s="6" t="n">
        <v>19330</v>
      </c>
      <c r="D11" s="6" t="n">
        <v>14677</v>
      </c>
    </row>
    <row r="12">
      <c r="A12" s="4" t="inlineStr">
        <is>
          <t>Net loss on lease termination</t>
        </is>
      </c>
      <c r="B12" s="6" t="n">
        <v>0</v>
      </c>
      <c r="C12" s="6" t="n">
        <v>218</v>
      </c>
      <c r="D12" s="6" t="n">
        <v>0</v>
      </c>
    </row>
    <row r="13">
      <c r="A13" s="4" t="inlineStr">
        <is>
          <t>Build-to-suit leases</t>
        </is>
      </c>
      <c r="C13" s="6" t="n">
        <v>0</v>
      </c>
      <c r="D13" s="6" t="n">
        <v>966</v>
      </c>
    </row>
    <row r="14">
      <c r="A14" s="3" t="inlineStr">
        <is>
          <t>Net changes in operating assets and liabilities:</t>
        </is>
      </c>
    </row>
    <row r="15">
      <c r="A15" s="4" t="inlineStr">
        <is>
          <t>Interest receivable</t>
        </is>
      </c>
      <c r="B15" s="6" t="n">
        <v>-353</v>
      </c>
      <c r="C15" s="6" t="n">
        <v>-307</v>
      </c>
      <c r="D15" s="6" t="n">
        <v>-135</v>
      </c>
    </row>
    <row r="16">
      <c r="A16" s="4" t="inlineStr">
        <is>
          <t>Accounts receivable</t>
        </is>
      </c>
      <c r="B16" s="6" t="n">
        <v>31685</v>
      </c>
      <c r="C16" s="6" t="n">
        <v>-32236</v>
      </c>
      <c r="D16" s="6" t="n">
        <v>-1330</v>
      </c>
    </row>
    <row r="17">
      <c r="A17" s="4" t="inlineStr">
        <is>
          <t>Prepaid expenses and other assets</t>
        </is>
      </c>
      <c r="B17" s="6" t="n">
        <v>-10411</v>
      </c>
      <c r="C17" s="6" t="n">
        <v>-6660</v>
      </c>
      <c r="D17" s="6" t="n">
        <v>-2828</v>
      </c>
    </row>
    <row r="18">
      <c r="A18" s="4" t="inlineStr">
        <is>
          <t>Accounts payable and other accrued liabilities</t>
        </is>
      </c>
      <c r="B18" s="6" t="n">
        <v>10703</v>
      </c>
      <c r="C18" s="6" t="n">
        <v>-4192</v>
      </c>
      <c r="D18" s="6" t="n">
        <v>-6372</v>
      </c>
    </row>
    <row r="19">
      <c r="A19" s="4" t="inlineStr">
        <is>
          <t>Accrued compensation and employee benefits</t>
        </is>
      </c>
      <c r="B19" s="6" t="n">
        <v>6877</v>
      </c>
      <c r="C19" s="6" t="n">
        <v>4129</v>
      </c>
      <c r="D19" s="6" t="n">
        <v>2604</v>
      </c>
    </row>
    <row r="20">
      <c r="A20" s="4" t="inlineStr">
        <is>
          <t>Deferred revenues</t>
        </is>
      </c>
      <c r="B20" s="6" t="n">
        <v>216546</v>
      </c>
      <c r="C20" s="6" t="n">
        <v>-35693</v>
      </c>
      <c r="D20" s="6" t="n">
        <v>99364</v>
      </c>
    </row>
    <row r="21">
      <c r="A21" s="4" t="inlineStr">
        <is>
          <t>Long-term portion of lease liabilities</t>
        </is>
      </c>
      <c r="B21" s="6" t="n">
        <v>-3761</v>
      </c>
      <c r="C21" s="6" t="n">
        <v>-1800</v>
      </c>
      <c r="D21" s="6" t="n">
        <v>0</v>
      </c>
    </row>
    <row r="22">
      <c r="A22" s="4" t="inlineStr">
        <is>
          <t>Other non-current liabilities</t>
        </is>
      </c>
      <c r="B22" s="6" t="n">
        <v>1300</v>
      </c>
      <c r="C22" s="6" t="n">
        <v>3749</v>
      </c>
      <c r="D22" s="6" t="n">
        <v>1963</v>
      </c>
    </row>
    <row r="23">
      <c r="A23" s="4" t="inlineStr">
        <is>
          <t>Net cash provided by (used in) operating activities</t>
        </is>
      </c>
      <c r="B23" s="6" t="n">
        <v>169875</v>
      </c>
      <c r="C23" s="6" t="n">
        <v>-144402</v>
      </c>
      <c r="D23" s="6" t="n">
        <v>36550</v>
      </c>
    </row>
    <row r="24">
      <c r="A24" s="3" t="inlineStr">
        <is>
          <t>Investing Activities:</t>
        </is>
      </c>
    </row>
    <row r="25">
      <c r="A25" s="4" t="inlineStr">
        <is>
          <t>Acquisition, net of cash acquired</t>
        </is>
      </c>
      <c r="B25" s="6" t="n">
        <v>0</v>
      </c>
      <c r="C25" s="6" t="n">
        <v>0</v>
      </c>
      <c r="D25" s="6" t="n">
        <v>-75647</v>
      </c>
    </row>
    <row r="26">
      <c r="A26" s="4" t="inlineStr">
        <is>
          <t>Purchases of marketable securities</t>
        </is>
      </c>
      <c r="B26" s="6" t="n">
        <v>-570779</v>
      </c>
      <c r="C26" s="6" t="n">
        <v>-443711</v>
      </c>
      <c r="D26" s="6" t="n">
        <v>-451239</v>
      </c>
    </row>
    <row r="27">
      <c r="A27" s="4" t="inlineStr">
        <is>
          <t>Maturities of marketable securities</t>
        </is>
      </c>
      <c r="B27" s="6" t="n">
        <v>314570</v>
      </c>
      <c r="C27" s="6" t="n">
        <v>404847</v>
      </c>
      <c r="D27" s="6" t="n">
        <v>391845</v>
      </c>
    </row>
    <row r="28">
      <c r="A28" s="4" t="inlineStr">
        <is>
          <t>Purchases of property and equipment</t>
        </is>
      </c>
      <c r="B28" s="6" t="n">
        <v>-14714</v>
      </c>
      <c r="C28" s="6" t="n">
        <v>-20675</v>
      </c>
      <c r="D28" s="6" t="n">
        <v>-43065</v>
      </c>
    </row>
    <row r="29">
      <c r="A29" s="4" t="inlineStr">
        <is>
          <t>Purchase of additional Sangamo France shares</t>
        </is>
      </c>
      <c r="B29" s="6" t="n">
        <v>-704</v>
      </c>
      <c r="C29" s="6" t="n">
        <v>-262</v>
      </c>
      <c r="D29" s="6" t="n">
        <v>0</v>
      </c>
    </row>
    <row r="30">
      <c r="A30" s="4" t="inlineStr">
        <is>
          <t>Net cash used in investing activities</t>
        </is>
      </c>
      <c r="B30" s="6" t="n">
        <v>-271627</v>
      </c>
      <c r="C30" s="6" t="n">
        <v>-59801</v>
      </c>
      <c r="D30" s="6" t="n">
        <v>-178106</v>
      </c>
    </row>
    <row r="31">
      <c r="A31" s="3" t="inlineStr">
        <is>
          <t>Financing Activities:</t>
        </is>
      </c>
    </row>
    <row r="32">
      <c r="A32" s="4" t="inlineStr">
        <is>
          <t>Proceeds from public offering of common stock, net of issuance costs</t>
        </is>
      </c>
      <c r="B32" s="6" t="n">
        <v>0</v>
      </c>
      <c r="C32" s="6" t="n">
        <v>136308</v>
      </c>
      <c r="D32" s="6" t="n">
        <v>215758</v>
      </c>
    </row>
    <row r="33">
      <c r="A33" s="4" t="inlineStr">
        <is>
          <t>Proceeds from issuance of common stock in connection with the Biogen collaboration agreement, net of issuance costs</t>
        </is>
      </c>
      <c r="B33" s="6" t="n">
        <v>142526</v>
      </c>
      <c r="C33" s="6" t="n">
        <v>0</v>
      </c>
      <c r="D33" s="6" t="n">
        <v>0</v>
      </c>
    </row>
    <row r="34">
      <c r="A34" s="4" t="inlineStr">
        <is>
          <t>Taxes paid related to net share settlement of equity awards</t>
        </is>
      </c>
      <c r="B34" s="6" t="n">
        <v>-765</v>
      </c>
      <c r="C34" s="6" t="n">
        <v>-422</v>
      </c>
      <c r="D34" s="6" t="n">
        <v>-254</v>
      </c>
    </row>
    <row r="35">
      <c r="A35" s="4" t="inlineStr">
        <is>
          <t>Proceeds from issuance of common stock under employee stock purchase plan</t>
        </is>
      </c>
      <c r="B35" s="6" t="n">
        <v>2015</v>
      </c>
      <c r="C35" s="6" t="n">
        <v>2044</v>
      </c>
      <c r="D35" s="6" t="n">
        <v>1484</v>
      </c>
    </row>
    <row r="36">
      <c r="A36" s="4" t="inlineStr">
        <is>
          <t>Proceeds from exercise of stock options and restricted stock units</t>
        </is>
      </c>
      <c r="B36" s="6" t="n">
        <v>9324</v>
      </c>
      <c r="C36" s="6" t="n">
        <v>4099</v>
      </c>
      <c r="D36" s="6" t="n">
        <v>14721</v>
      </c>
    </row>
    <row r="37">
      <c r="A37" s="4" t="inlineStr">
        <is>
          <t>Net cash provided by financing activities</t>
        </is>
      </c>
      <c r="B37" s="6" t="n">
        <v>153100</v>
      </c>
      <c r="C37" s="6" t="n">
        <v>142029</v>
      </c>
      <c r="D37" s="6" t="n">
        <v>231709</v>
      </c>
    </row>
    <row r="38">
      <c r="A38" s="4" t="inlineStr">
        <is>
          <t>Effect of exchange rate changes on cash and cash equivalents</t>
        </is>
      </c>
      <c r="B38" s="6" t="n">
        <v>-447</v>
      </c>
      <c r="C38" s="6" t="n">
        <v>184</v>
      </c>
      <c r="D38" s="6" t="n">
        <v>439</v>
      </c>
    </row>
    <row r="39">
      <c r="A39" s="4" t="inlineStr">
        <is>
          <t>Net increase (decrease) in cash, cash equivalents, and restricted cash</t>
        </is>
      </c>
      <c r="B39" s="6" t="n">
        <v>50901</v>
      </c>
      <c r="C39" s="6" t="n">
        <v>-61990</v>
      </c>
      <c r="D39" s="6" t="n">
        <v>90592</v>
      </c>
    </row>
    <row r="40">
      <c r="A40" s="4" t="inlineStr">
        <is>
          <t>Cash, cash equivalents, and restricted cash, beginning of period</t>
        </is>
      </c>
      <c r="B40" s="6" t="n">
        <v>81928</v>
      </c>
      <c r="C40" s="6" t="n">
        <v>143918</v>
      </c>
      <c r="D40" s="6" t="n">
        <v>53326</v>
      </c>
    </row>
    <row r="41">
      <c r="A41" s="4" t="inlineStr">
        <is>
          <t>Cash, cash equivalents, and restricted cash, end of period</t>
        </is>
      </c>
      <c r="B41" s="6" t="n">
        <v>132829</v>
      </c>
      <c r="C41" s="6" t="n">
        <v>81928</v>
      </c>
      <c r="D41" s="6" t="n">
        <v>143918</v>
      </c>
    </row>
    <row r="42">
      <c r="A42" s="3" t="inlineStr">
        <is>
          <t>Supplemental cash flow disclosures:</t>
        </is>
      </c>
    </row>
    <row r="43">
      <c r="A43" s="4" t="inlineStr">
        <is>
          <t>Non-controlling interest for acquisition</t>
        </is>
      </c>
      <c r="B43" s="6" t="n">
        <v>0</v>
      </c>
      <c r="C43" s="6" t="n">
        <v>0</v>
      </c>
      <c r="D43" s="6" t="n">
        <v>1313</v>
      </c>
    </row>
    <row r="44">
      <c r="A44" s="4" t="inlineStr">
        <is>
          <t>Right-of-use assets obtained in exchange for lease obligations</t>
        </is>
      </c>
      <c r="B44" s="6" t="n">
        <v>1333</v>
      </c>
      <c r="C44" s="6" t="n">
        <v>31291</v>
      </c>
      <c r="D44" s="6" t="n">
        <v>0</v>
      </c>
    </row>
    <row r="45">
      <c r="A45" s="4" t="inlineStr">
        <is>
          <t>Property and Equipment</t>
        </is>
      </c>
    </row>
    <row r="46">
      <c r="A46" s="3" t="inlineStr">
        <is>
          <t>Supplemental cash flow disclosures:</t>
        </is>
      </c>
    </row>
    <row r="47">
      <c r="A47" s="4" t="inlineStr">
        <is>
          <t>Capital expenditures included in unpaid liabilities</t>
        </is>
      </c>
      <c r="B47" s="6" t="n">
        <v>4569</v>
      </c>
      <c r="C47" s="6" t="n">
        <v>2114</v>
      </c>
      <c r="D47" s="6" t="n">
        <v>4953</v>
      </c>
    </row>
    <row r="48">
      <c r="A48" s="4" t="inlineStr">
        <is>
          <t>Build-to-Suit Leases</t>
        </is>
      </c>
    </row>
    <row r="49">
      <c r="A49" s="3" t="inlineStr">
        <is>
          <t>Supplemental cash flow disclosures:</t>
        </is>
      </c>
    </row>
    <row r="50">
      <c r="A50" s="4" t="inlineStr">
        <is>
          <t>Capital expenditures included in unpaid liabilities</t>
        </is>
      </c>
      <c r="B50" s="5" t="n">
        <v>0</v>
      </c>
      <c r="C50" s="5" t="n">
        <v>0</v>
      </c>
      <c r="D50" s="5" t="n">
        <v>29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isclosures (Detail) - USD ($) $ in Thousands</t>
        </is>
      </c>
      <c r="B1" s="2" t="inlineStr">
        <is>
          <t>Oct. 01, 2018</t>
        </is>
      </c>
      <c r="C1" s="2" t="inlineStr">
        <is>
          <t>Nov. 23, 2018</t>
        </is>
      </c>
      <c r="D1" s="2" t="inlineStr">
        <is>
          <t>Dec. 31, 2020</t>
        </is>
      </c>
      <c r="E1" s="2" t="inlineStr">
        <is>
          <t>Dec. 31, 2019</t>
        </is>
      </c>
      <c r="F1" s="2" t="inlineStr">
        <is>
          <t>Dec. 31, 2018</t>
        </is>
      </c>
    </row>
    <row r="2">
      <c r="A2" s="3" t="inlineStr">
        <is>
          <t>Related Party Transaction [Line Items]</t>
        </is>
      </c>
    </row>
    <row r="3">
      <c r="A3" s="4" t="inlineStr">
        <is>
          <t>Payments to acquire additional interest in subsidiaries</t>
        </is>
      </c>
      <c r="D3" s="5" t="n">
        <v>704</v>
      </c>
      <c r="E3" s="5" t="n">
        <v>262</v>
      </c>
      <c r="F3" s="5" t="n">
        <v>0</v>
      </c>
    </row>
    <row r="4">
      <c r="A4" s="4" t="inlineStr">
        <is>
          <t>TxCell S.A.</t>
        </is>
      </c>
    </row>
    <row r="5">
      <c r="A5" s="3" t="inlineStr">
        <is>
          <t>Related Party Transaction [Line Items]</t>
        </is>
      </c>
    </row>
    <row r="6">
      <c r="A6" s="4" t="inlineStr">
        <is>
          <t>Number of ordinary shares acquired (in shares)</t>
        </is>
      </c>
      <c r="B6" s="6" t="n">
        <v>13519036</v>
      </c>
      <c r="C6" s="6" t="n">
        <v>11528635</v>
      </c>
    </row>
    <row r="7">
      <c r="A7" s="4" t="inlineStr">
        <is>
          <t>TxCell S.A. | Share Purchase Agreement and Tender Offer Agreement</t>
        </is>
      </c>
    </row>
    <row r="8">
      <c r="A8" s="3" t="inlineStr">
        <is>
          <t>Related Party Transaction [Line Items]</t>
        </is>
      </c>
    </row>
    <row r="9">
      <c r="A9" s="4" t="inlineStr">
        <is>
          <t>Number of ordinary shares acquired (in shares)</t>
        </is>
      </c>
      <c r="D9" s="6" t="n">
        <v>322000</v>
      </c>
      <c r="E9" s="6" t="n">
        <v>111000</v>
      </c>
      <c r="F9" s="6" t="n">
        <v>25047671</v>
      </c>
    </row>
    <row r="10">
      <c r="A10" s="4" t="inlineStr">
        <is>
          <t>Payments to acquire additional interest in subsidiaries</t>
        </is>
      </c>
      <c r="D10" s="5" t="n">
        <v>700</v>
      </c>
      <c r="E10" s="5" t="n">
        <v>300</v>
      </c>
    </row>
    <row r="11">
      <c r="A11" s="4" t="inlineStr">
        <is>
          <t>Former Executive of TxCell | TxCell S.A. | Share Purchase Agreement and Tender Offer Agreement</t>
        </is>
      </c>
    </row>
    <row r="12">
      <c r="A12" s="3" t="inlineStr">
        <is>
          <t>Related Party Transaction [Line Items]</t>
        </is>
      </c>
    </row>
    <row r="13">
      <c r="A13" s="4" t="inlineStr">
        <is>
          <t>Number of ordinary shares acquired (in shares)</t>
        </is>
      </c>
      <c r="D13" s="6" t="n">
        <v>185400</v>
      </c>
      <c r="E13" s="6" t="n">
        <v>52700</v>
      </c>
    </row>
    <row r="14">
      <c r="A14" s="4" t="inlineStr">
        <is>
          <t>Payments to acquire additional interest in subsidiaries</t>
        </is>
      </c>
      <c r="D14" s="5" t="n">
        <v>400</v>
      </c>
      <c r="E14" s="5"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5800</v>
      </c>
      <c r="C4" s="5" t="n">
        <v>57763</v>
      </c>
      <c r="D4" s="5" t="n">
        <v>21553</v>
      </c>
      <c r="E4" s="5" t="n">
        <v>13076</v>
      </c>
      <c r="F4" s="5" t="n">
        <v>54851</v>
      </c>
      <c r="G4" s="5" t="n">
        <v>21958</v>
      </c>
      <c r="H4" s="5" t="n">
        <v>17548</v>
      </c>
      <c r="I4" s="5" t="n">
        <v>8071</v>
      </c>
      <c r="J4" s="5" t="n">
        <v>118192</v>
      </c>
      <c r="K4" s="5" t="n">
        <v>102428</v>
      </c>
      <c r="L4" s="5" t="n">
        <v>84452</v>
      </c>
    </row>
    <row r="5">
      <c r="A5" s="4" t="inlineStr">
        <is>
          <t>Operating expenses</t>
        </is>
      </c>
      <c r="B5" s="6" t="n">
        <v>69232</v>
      </c>
      <c r="C5" s="6" t="n">
        <v>61464</v>
      </c>
      <c r="D5" s="6" t="n">
        <v>59450</v>
      </c>
      <c r="E5" s="6" t="n">
        <v>57598</v>
      </c>
      <c r="F5" s="6" t="n">
        <v>53382</v>
      </c>
      <c r="G5" s="6" t="n">
        <v>51206</v>
      </c>
      <c r="H5" s="6" t="n">
        <v>51052</v>
      </c>
      <c r="I5" s="6" t="n">
        <v>51968</v>
      </c>
      <c r="J5" s="6" t="n">
        <v>247744</v>
      </c>
      <c r="K5" s="6" t="n">
        <v>207608</v>
      </c>
      <c r="L5" s="6" t="n">
        <v>161602</v>
      </c>
    </row>
    <row r="6">
      <c r="A6" s="4" t="inlineStr">
        <is>
          <t>Net loss</t>
        </is>
      </c>
      <c r="B6" s="6" t="n">
        <v>-40675</v>
      </c>
      <c r="C6" s="6" t="n">
        <v>-1508</v>
      </c>
      <c r="D6" s="6" t="n">
        <v>-35965</v>
      </c>
      <c r="E6" s="6" t="n">
        <v>-42974</v>
      </c>
      <c r="F6" s="6" t="n">
        <v>4501</v>
      </c>
      <c r="G6" s="6" t="n">
        <v>-27361</v>
      </c>
      <c r="H6" s="6" t="n">
        <v>-30356</v>
      </c>
      <c r="I6" s="6" t="n">
        <v>-42203</v>
      </c>
      <c r="J6" s="6" t="n">
        <v>-121122</v>
      </c>
      <c r="K6" s="6" t="n">
        <v>-95419</v>
      </c>
      <c r="L6" s="6" t="n">
        <v>-68889</v>
      </c>
    </row>
    <row r="7">
      <c r="A7" s="4" t="inlineStr">
        <is>
          <t>Net loss attributable to non-controlling interest</t>
        </is>
      </c>
      <c r="B7" s="6" t="n">
        <v>-71</v>
      </c>
      <c r="C7" s="6" t="n">
        <v>42</v>
      </c>
      <c r="D7" s="6" t="n">
        <v>-36</v>
      </c>
      <c r="E7" s="6" t="n">
        <v>-61</v>
      </c>
      <c r="F7" s="6" t="n">
        <v>-54</v>
      </c>
      <c r="G7" s="6" t="n">
        <v>-54</v>
      </c>
      <c r="H7" s="6" t="n">
        <v>-72</v>
      </c>
      <c r="I7" s="6" t="n">
        <v>-53</v>
      </c>
      <c r="J7" s="6" t="n">
        <v>-126</v>
      </c>
      <c r="K7" s="6" t="n">
        <v>-233</v>
      </c>
      <c r="L7" s="6" t="n">
        <v>-555</v>
      </c>
    </row>
    <row r="8">
      <c r="A8" s="4" t="inlineStr">
        <is>
          <t>Net (loss) income attributable to Sangamo Therapeutics, Inc.</t>
        </is>
      </c>
      <c r="B8" s="5" t="n">
        <v>-40604</v>
      </c>
      <c r="C8" s="5" t="n">
        <v>-1550</v>
      </c>
      <c r="D8" s="5" t="n">
        <v>-35929</v>
      </c>
      <c r="E8" s="5" t="n">
        <v>-42913</v>
      </c>
      <c r="F8" s="5" t="n">
        <v>4555</v>
      </c>
      <c r="G8" s="5" t="n">
        <v>-27307</v>
      </c>
      <c r="H8" s="5" t="n">
        <v>-30284</v>
      </c>
      <c r="I8" s="5" t="n">
        <v>-42150</v>
      </c>
      <c r="J8" s="5" t="n">
        <v>-120996</v>
      </c>
      <c r="K8" s="5" t="n">
        <v>-95186</v>
      </c>
      <c r="L8" s="5" t="n">
        <v>-68334</v>
      </c>
    </row>
    <row r="9">
      <c r="A9" s="4" t="inlineStr">
        <is>
          <t>Net loss per share - basic and diluted (in dollars per share)</t>
        </is>
      </c>
      <c r="B9" s="7" t="n">
        <v>-0.29</v>
      </c>
      <c r="C9" s="7" t="n">
        <v>-0.01</v>
      </c>
      <c r="D9" s="7" t="n">
        <v>-0.26</v>
      </c>
      <c r="E9" s="7" t="n">
        <v>-0.37</v>
      </c>
      <c r="F9" s="7" t="n">
        <v>0.04</v>
      </c>
      <c r="G9" s="7" t="n">
        <v>-0.24</v>
      </c>
      <c r="H9" s="7" t="n">
        <v>-0.26</v>
      </c>
      <c r="I9" s="7" t="n">
        <v>-0.41</v>
      </c>
      <c r="J9" s="7" t="n">
        <v>-0.9</v>
      </c>
      <c r="K9" s="7" t="n">
        <v>-0.85</v>
      </c>
      <c r="L9" s="7" t="n">
        <v>-0.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At-the-market Stock Offering $ in Millions</t>
        </is>
      </c>
      <c r="B1" s="2" t="inlineStr">
        <is>
          <t>2 Months Ended</t>
        </is>
      </c>
    </row>
    <row r="2">
      <c r="B2" s="2" t="inlineStr">
        <is>
          <t>Feb. 19, 2021USD ($)shares</t>
        </is>
      </c>
    </row>
    <row r="3">
      <c r="A3" s="3" t="inlineStr">
        <is>
          <t>Subsequent Event [Line Items]</t>
        </is>
      </c>
    </row>
    <row r="4">
      <c r="A4" s="4" t="inlineStr">
        <is>
          <t>Sale of stock, number of shares issued in transaction (in shares) | shares</t>
        </is>
      </c>
      <c r="B4" s="6" t="n">
        <v>1034762</v>
      </c>
    </row>
    <row r="5">
      <c r="A5" s="4" t="inlineStr">
        <is>
          <t>Sale of stock, consideration received on transaction, gross</t>
        </is>
      </c>
      <c r="B5" s="12" t="n">
        <v>16.1</v>
      </c>
    </row>
    <row r="6">
      <c r="A6" s="4" t="inlineStr">
        <is>
          <t>Consideration received from sale of stock</t>
        </is>
      </c>
      <c r="B6" s="12" t="n">
        <v>1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Business Overview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using its platform technologies in gene therapy, cell therapy and genome engineering. 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 Liquidity and Management’s Plan Sangamo is currently working on a number of long-term development projects that involve experimental technologies.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marketable securities as of December 31, 2020, when combined with additional capital raises and expected revenues from collaborations, strategic partnerships and research grants, will be adequate to fund its operations at least through the next 12 months from the date these Consolidated Financial Statements are issued. Sangamo will require substantial additional financial resources to complete the development and commercialization of its product candidates. Additional capital may not be available on terms acceptable to the Company, or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the accompanying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including the estimated fair value of common shares issued as part of the transaction price,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year ended December 31, 2020, the Company recorded adjustments to revenue related to changes in estimates in connection with the collaboration agreements with Sanofi Genzyme (“Sanofi”) and Pfizer Inc. (“Pfizer”). These changes in estimates were driven by changes in project scope and related project costs which resulted in changes to the measure of proportional cumulative performance. These adjustments increased revenue by $8.9 million, decreased net loss by $8.9 million and decreased the Company’s basic net loss per share by $0.06 for the year ended December 31, 2020. During the year ended December 31, 2019, the Company recorded adjustments to revenue related to a change in estimate in connection with the giroctocogene fitelparvovec collaboration agreement with Pfizer Inc. (“Pfizer”). This change in estimate was driven by changes in project scope and related project costs which resulted in changes to the measure of proportional cumulative performance. These adjustments increased revenue by $5.7 million, decreased net loss by $5.7 million and decreased the Company’s basic net loss per share by $0.05 for the year ended December 31, 2019.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Year Ended December 31, 2020 2019 2018 Pfizer Inc. 40 % 40 % 47 % Kite Pharma, Inc. 24 % 34 % 30 % Biogen MA, Inc. 24 % — — Sanofi Genzyme 5 % 22 % 16 % Novartis Institutes for BioMedical Research, Inc. 4 % — —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e Company’s collaboration partners are generally not refundable and are recorded as revenue as it fulfills its performance obligations. The Company’s performance obligations are satisfied over time (i.e., stand ready obligations) or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 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consideration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Goodwill and Intangible Assets Goodwill represents the excess of the purchase consideration transferred over the estimated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December 31, 2020, no impairment of goodwill or indefinite-lived intangible assets was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December 31, 2020, no impairment of any long-lived assets was identified.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s asset or liability is measured using a binomial-lattice pricing model and is reviewed each reporting period and adjusted, as needed, and is expected to approximate fair value. 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 Restricted cash consists of a letter of credit for $1.5 million as a deposit for the Brisbane lease. A reconciliation of cash, cash equivalents and restricted cash reported within the accompanying Consolidated Balance Sheets to the amounts reported within the accompanying Consolidated Statements of Cash Flows is as follows (in thousands): As of December 31, 2020 2019 2018 Cash and cash equivalents $ 131,329 $ 80,428 $ 140,418 Non-current restricted cash 1,500 1,500 3,500 Cash, cash equivalents and restricted cash as reported within the Consolidated Statements of Cash Flows $ 132,829 $ 81,928 $ 143,918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 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with high credit ratings which are expected to bear minimal risk. The Company has established policies relating to the quality, diversification, and maturities of securities to enable the Company to manage its credit risk. The Company is exposed to credit risk in the event of a default by the financial institutions holding its cash, cash equivalents, and marketable securities and issuers of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IND”) application filed with the U.S. Food and Drug Administration for a product, significant delays can occur if the qualification of a new supplier is required. If delivery of material from the Company’s suppliers was interrupted for any reason, the Company may be unable to supply any of its product candidates for clinical trials. Property and Equipment Property and equipment are stated at cost, less accumulated depreciation and amortization. Depreciation is calculated using the straight-line method based on the estimated useful lives of the related assets which is generally three Research and Development Expenses Research and development expenses consist primarily of personnel costs, including salaries, benefits and stock-based compensation, clinical studies performed by contract research organizations, materials and supplies and overhead allocations consisting of various support and facility-related costs. Research and development costs are expensed as incurred. 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 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Income Taxes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Leases The Company adopted the Accounting Standard Update (“ASU”) No. 2016-02, Leases (Topic 842) on January 1, 2019, using the modified retrospective approach with a cumulative-effect adjustment.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ly dilutive securities outstanding during the period. The total number of shares subject to stock options and RSUs outstanding and the ESPP shares reserved for issuance, which are all anti-dilutive, were excluded from consideration in the calculation of diluted net loss per share attributable to Sangamo Therapeutics, Inc. stockholders. Stock options and RSUs outstanding and ESPP shares reserved for issuance as of December 31, 2020, 2019 and 2018 were 14,237,871, 10,750,550, and 9,048,793, respectively. Segments The Company operates in one segment. Management uses one measure of profitability and does not segregate its business for internal reporting. As of December 31, 2020 and 2019, substantially all of the Company’s assets were maintained in the United States. For the years ended December 31, 2020, 2019 and 2018, substantially all of the Company’s revenues and operating expenses were generated and incurred in the United States. Recent Accounting Pronouncements Recently Adopted Collaborative Arrangements In November 2018, the FASB issued ASU No. 2018-18, Collaborative Arrangements (ASC Topic 808): Clarifying the Interaction between Topic 808 and Topic 606 (“ASU 2018-18”), which clarifies that certain transactions between participants in a collaborative arrangement should be accounted for under ASC Topic 606 when the counterparty is a customer. In addition, ASU 2018-1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the Company’s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required the Company to amend its methodology for determining any goodwill impairment beginning in 2020. On January 1, 2020, the Company adopted ASU 2017-04. The adoption of ASU 2017-04 did not have a material impact on the Company’s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the Company’s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the Company's Consolidated Financial Statements. Cloud Computing Arrangements In August 2018,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The guidance becomes effective for annual reporting periods beginning after December 15, 2019 and interim periods within those fiscal years with early adoption permitted. The Company adopted this standard on January 1, 2020 using the prospective method. The adoption of ASU 2018-15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measures certain assets and liabilities at fair value on a recurring basis, including cash equivalents, marketable securities and the free shares asset. The accounting guidance establishes a three-tier hierarchy, which prioritizes the inputs used in the valuation methodologies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 i.e., supported by little or no market activity). The fair value measurements of the Company’s cash equivalents, marketable securities and the free shares asset are identified at the following levels within the fair value hierarchy (in thousands): December 31, 2020 Fair Value Measurement Total Level 1 Level 2 Level 3 Assets: Cash equivalents: Money market funds $ 53,165 $ 53,165 $ — $ — Total 53,165 53,165 — — Marketable securities: Commercial paper 213,533 — 213,533 — Corporate debt securities 59,574 — 59,574 — Certificates of deposit 12,311 — 12,311 — Asset-backed securities 17,908 — 17,908 — U.S. government-sponsored entity debt securities 257,298 — 257,298 — Total 560,624 — 560,624 — Total cash equivalents and marketable securities $ 613,789 $ 53,165 $ 560,624 $ — Free shares asset $ 70 $ — $ — $ 70 December 31, 2019 Fair Value Measurement Total Level 1 Level 2 Level 3 Assets: Cash equivalents: Money market funds $ 30,496 $ 30,496 $ — $ — Commercial paper 2,999 — 2,999 — Total 33,495 30,496 2,999 — Marketable securities: Commercial paper 155,368 — 155,368 — Corporate debt securities 95,017 — 95,017 — U.S. government-sponsored entity debt securities 53,493 — 53,493 — Total 303,878 — 303,878 — Total cash equivalents and marketable securities $ 337,373 $ 30,496 $ 306,877 $ — Free shares asset $ 236 $ — $ — $ 236 Cash Equivalents and Marketable Securities The Company generally classifies its marketable securities and some cash equivalent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 As a result of the July 20, 2018 Share Purchase Agreement (“Sangamo France SPA”) to acquire Sangamo France (see Note 5 – Acquisition of Sangamo France ), the Company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The Company initially recorded a liability of $0.2 million on the acquisition date. The put options were classified within Level 3 of the fair value hierarchy as the Company utilized a binomial-lattice pricing model (the “Monte Carlo simulation model”) that involved certain market conditions to estimate the fair value of the options. The assumptions used in this simulation model are reviewed on a quarterly basis and adjusted, as needed. Subsequent changes in the fair value of the free shares are recorded in general and administrative expenses in the Consolidated Statements of Operations. The Company purchased approximately 111,000 and 322,000 shares during 2019 and 2020 respectively, of the 477,000 total free shares for a cash payment of approximately $0.3 million and $0.7 million respectively, upon exercise of the put options. As of December 31, 2020, approximately 44,000 free shares remain outstanding and subject to purchase by the Company. The fair value of the free shares’ asset was approximately $0.2 million at December 31, 2019. The Company recognized a gain due to an increase in the fair value of the free shares of approximately $0.1 million for the year ended December 31, 2020, offset by approximately $0.2 million for the shares purchased during the year, resulting in an asset balance of approximately $0.1 million at December 31, 2020. December 31, Free Shares valuation assumptions: 2020 2019 Sangamo stock price (USD) $ 15.61 $ 8.68 Sangamo France stock price (EUR) € 3.85 € 2.14 EUR/ USD exchange rate 0.82 0.91 Estimated correlation Sangamo and Sangamo France stock prices 100.0 % 100.0 % Sangamo stock price (USD) volatility estimate 88.9 % 72.5 % Sangamo France stock price (EUR) volatility estimate 88.9 % 72.5 % EUR/ USD exchange rate volatility estimate 6.3 % 6.6 % Risk free rate and cost of debt by expected exercise date Varies V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7:06Z</dcterms:created>
  <dcterms:modified xmlns:dcterms="http://purl.org/dc/terms/" xmlns:xsi="http://www.w3.org/2001/XMLSchema-instance" xsi:type="dcterms:W3CDTF">2021-02-24T16:17:06Z</dcterms:modified>
</cp:coreProperties>
</file>